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Goi"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Acquisitions"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Debt and Related Party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Property and Equipment (Tables)" sheetId="32" state="visible" r:id="rId32"/>
    <sheet xmlns:r="http://schemas.openxmlformats.org/officeDocument/2006/relationships" name="Debt and Related Party Debt (Ta"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Variable Interest Entities (Tab" sheetId="39" state="visible" r:id="rId39"/>
    <sheet xmlns:r="http://schemas.openxmlformats.org/officeDocument/2006/relationships" name="Description of Business and G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s Receivable - Schedule " sheetId="43" state="visible" r:id="rId43"/>
    <sheet xmlns:r="http://schemas.openxmlformats.org/officeDocument/2006/relationships" name="Accounts Receivable - Summary o" sheetId="44" state="visible" r:id="rId44"/>
    <sheet xmlns:r="http://schemas.openxmlformats.org/officeDocument/2006/relationships" name="Accounts Receivable - Schedul_2" sheetId="45" state="visible" r:id="rId45"/>
    <sheet xmlns:r="http://schemas.openxmlformats.org/officeDocument/2006/relationships" name="Acquisitions - Additional Infor" sheetId="46" state="visible" r:id="rId46"/>
    <sheet xmlns:r="http://schemas.openxmlformats.org/officeDocument/2006/relationships" name="Acquisitions - Summary of Purch" sheetId="47" state="visible" r:id="rId47"/>
    <sheet xmlns:r="http://schemas.openxmlformats.org/officeDocument/2006/relationships" name="Acquisitions - Summary of Pur_2" sheetId="48" state="visible" r:id="rId48"/>
    <sheet xmlns:r="http://schemas.openxmlformats.org/officeDocument/2006/relationships" name="Acquisitions - Summary of Initi" sheetId="49" state="visible" r:id="rId49"/>
    <sheet xmlns:r="http://schemas.openxmlformats.org/officeDocument/2006/relationships" name="Acquisitions - Summary of Unaud" sheetId="50" state="visible" r:id="rId50"/>
    <sheet xmlns:r="http://schemas.openxmlformats.org/officeDocument/2006/relationships" name="Reinsurance - Additional Inform"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Property and Equipment - Summar" sheetId="56" state="visible" r:id="rId56"/>
    <sheet xmlns:r="http://schemas.openxmlformats.org/officeDocument/2006/relationships" name="Property and Equipment - Summ_2" sheetId="57" state="visible" r:id="rId57"/>
    <sheet xmlns:r="http://schemas.openxmlformats.org/officeDocument/2006/relationships" name="Property and Equipment - Additi" sheetId="58" state="visible" r:id="rId58"/>
    <sheet xmlns:r="http://schemas.openxmlformats.org/officeDocument/2006/relationships" name="Debt and Related Party Debt - S" sheetId="59" state="visible" r:id="rId59"/>
    <sheet xmlns:r="http://schemas.openxmlformats.org/officeDocument/2006/relationships" name="Debt and Related Party Debt -_2" sheetId="60" state="visible" r:id="rId60"/>
    <sheet xmlns:r="http://schemas.openxmlformats.org/officeDocument/2006/relationships" name="Debt and Related Party Debt - A" sheetId="61" state="visible" r:id="rId61"/>
    <sheet xmlns:r="http://schemas.openxmlformats.org/officeDocument/2006/relationships" name="Debt and Related Party Debt -_3" sheetId="62" state="visible" r:id="rId62"/>
    <sheet xmlns:r="http://schemas.openxmlformats.org/officeDocument/2006/relationships" name="Stockholders' Equity - Addition" sheetId="63" state="visible" r:id="rId63"/>
    <sheet xmlns:r="http://schemas.openxmlformats.org/officeDocument/2006/relationships" name="Stockholders' Equity - Redeemab" sheetId="64" state="visible" r:id="rId64"/>
    <sheet xmlns:r="http://schemas.openxmlformats.org/officeDocument/2006/relationships" name="Stockholders' Equity - Conting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Assu" sheetId="69" state="visible" r:id="rId69"/>
    <sheet xmlns:r="http://schemas.openxmlformats.org/officeDocument/2006/relationships" name="Stock-Based Compensation - Su_3" sheetId="70" state="visible" r:id="rId70"/>
    <sheet xmlns:r="http://schemas.openxmlformats.org/officeDocument/2006/relationships" name="Stock-Based Compensation - As_2" sheetId="71" state="visible" r:id="rId71"/>
    <sheet xmlns:r="http://schemas.openxmlformats.org/officeDocument/2006/relationships" name="Net Loss Per Share - Summary of" sheetId="72" state="visible" r:id="rId72"/>
    <sheet xmlns:r="http://schemas.openxmlformats.org/officeDocument/2006/relationships" name="Net Loss Per Share - Potentiall" sheetId="73" state="visible" r:id="rId73"/>
    <sheet xmlns:r="http://schemas.openxmlformats.org/officeDocument/2006/relationships" name="Net Loss Per Share - Potentia_2"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Fair Value Measurements - Sch_4" sheetId="79" state="visible" r:id="rId79"/>
    <sheet xmlns:r="http://schemas.openxmlformats.org/officeDocument/2006/relationships" name="Related Party Transactions - Ad" sheetId="80" state="visible" r:id="rId80"/>
    <sheet xmlns:r="http://schemas.openxmlformats.org/officeDocument/2006/relationships" name="Leases - Additional Information" sheetId="81" state="visible" r:id="rId81"/>
    <sheet xmlns:r="http://schemas.openxmlformats.org/officeDocument/2006/relationships" name="Leases - Location of Finance Le" sheetId="82" state="visible" r:id="rId82"/>
    <sheet xmlns:r="http://schemas.openxmlformats.org/officeDocument/2006/relationships" name="Leases - Schedule of Lease Cost" sheetId="83" state="visible" r:id="rId83"/>
    <sheet xmlns:r="http://schemas.openxmlformats.org/officeDocument/2006/relationships" name="Leases - Schedule of Maturities" sheetId="84" state="visible" r:id="rId84"/>
    <sheet xmlns:r="http://schemas.openxmlformats.org/officeDocument/2006/relationships" name="Leases - Schedule of Other Info" sheetId="85" state="visible" r:id="rId85"/>
    <sheet xmlns:r="http://schemas.openxmlformats.org/officeDocument/2006/relationships" name="Income Taxes - Components of In" sheetId="86" state="visible" r:id="rId86"/>
    <sheet xmlns:r="http://schemas.openxmlformats.org/officeDocument/2006/relationships" name="Income Taxes - Summary of Recon" sheetId="87" state="visible" r:id="rId87"/>
    <sheet xmlns:r="http://schemas.openxmlformats.org/officeDocument/2006/relationships" name="Income Taxes - Summary of Defer" sheetId="88" state="visible" r:id="rId88"/>
    <sheet xmlns:r="http://schemas.openxmlformats.org/officeDocument/2006/relationships" name="Income Taxes - Additional Infor" sheetId="89" state="visible" r:id="rId89"/>
    <sheet xmlns:r="http://schemas.openxmlformats.org/officeDocument/2006/relationships" name="Variable Interest Entities - Sc"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0_);(#,##0.0000)"/>
    <numFmt numFmtId="166" formatCode="_(&quot;$ &quot;#,##0.0000_);_(&quot;$ &quot;(#,##0.0000)"/>
    <numFmt numFmtId="167" formatCode="_(&quot;$ &quot;#,##0.00_);_(&quot;$ &quot;(#,##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reMax, Inc.</t>
        </is>
      </c>
      <c r="C9" s="4" t="inlineStr">
        <is>
          <t xml:space="preserve"> </t>
        </is>
      </c>
      <c r="D9" s="4" t="inlineStr">
        <is>
          <t xml:space="preserve"> </t>
        </is>
      </c>
    </row>
    <row r="10">
      <c r="A10" s="4" t="inlineStr">
        <is>
          <t>Entity Central Index Key</t>
        </is>
      </c>
      <c r="B10" s="4" t="inlineStr">
        <is>
          <t>000181391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File Number</t>
        </is>
      </c>
      <c r="B13" s="4" t="inlineStr">
        <is>
          <t>001-3939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5-0992224</t>
        </is>
      </c>
      <c r="C15" s="4" t="inlineStr">
        <is>
          <t xml:space="preserve"> </t>
        </is>
      </c>
      <c r="D15" s="4" t="inlineStr">
        <is>
          <t xml:space="preserve"> </t>
        </is>
      </c>
    </row>
    <row r="16">
      <c r="A16" s="4" t="inlineStr">
        <is>
          <t>Entity Address, Address Line One</t>
        </is>
      </c>
      <c r="B16" s="4" t="inlineStr">
        <is>
          <t>1000 NW 57th Court</t>
        </is>
      </c>
      <c r="C16" s="4" t="inlineStr">
        <is>
          <t xml:space="preserve"> </t>
        </is>
      </c>
      <c r="D16" s="4" t="inlineStr">
        <is>
          <t xml:space="preserve"> </t>
        </is>
      </c>
    </row>
    <row r="17">
      <c r="A17" s="4" t="inlineStr">
        <is>
          <t>Entity Address, Address Line Two</t>
        </is>
      </c>
      <c r="B17" s="4" t="inlineStr">
        <is>
          <t>Suite 400</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26</t>
        </is>
      </c>
      <c r="C20" s="4" t="inlineStr">
        <is>
          <t xml:space="preserve"> </t>
        </is>
      </c>
      <c r="D20" s="4" t="inlineStr">
        <is>
          <t xml:space="preserve"> </t>
        </is>
      </c>
    </row>
    <row r="21">
      <c r="A21" s="4" t="inlineStr">
        <is>
          <t>City Area Code</t>
        </is>
      </c>
      <c r="B21" s="4" t="inlineStr">
        <is>
          <t>786</t>
        </is>
      </c>
      <c r="C21" s="4" t="inlineStr">
        <is>
          <t xml:space="preserve"> </t>
        </is>
      </c>
      <c r="D21" s="4" t="inlineStr">
        <is>
          <t xml:space="preserve"> </t>
        </is>
      </c>
    </row>
    <row r="22">
      <c r="A22" s="4" t="inlineStr">
        <is>
          <t>Local Phone Number</t>
        </is>
      </c>
      <c r="B22" s="4" t="inlineStr">
        <is>
          <t>360-476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149828</v>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for its 2024 Annual Meeting of Stockholders are incorporated by reference into Part III of this Annual Report on Form 10-K where indicated. Such Proxy Statement will be filed with the Securities and Exchange Commission no later than 120 days after the end of the registrant’s fiscal year ended December 31, 2023 .</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802883</v>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Trading Symbol</t>
        </is>
      </c>
      <c r="B44" s="4" t="inlineStr">
        <is>
          <t>CMA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Warrants, each whole warrant exercisable for 1/30th of oneshare of Class A common stock</t>
        </is>
      </c>
      <c r="C51" s="4" t="inlineStr">
        <is>
          <t xml:space="preserve"> </t>
        </is>
      </c>
      <c r="D51" s="4" t="inlineStr">
        <is>
          <t xml:space="preserve"> </t>
        </is>
      </c>
    </row>
    <row r="52">
      <c r="A52" s="4" t="inlineStr">
        <is>
          <t>Trading Symbol</t>
        </is>
      </c>
      <c r="B52" s="4" t="inlineStr">
        <is>
          <t>CMAX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accounting principles generally accepted in the United States of America (“GAAP”) and in accordance with the instructions to Form 10-K and Article 8 of Regulation S-X of the Securities and Exchange Commission (the “SEC”). The consolidated financial statements include the accounts and operations of the Company and its wholly owned subsidiaries. All intercompany accounts and transactions are eliminated upon consolidation. Certain amounts in the prior year's consolidated financial statements have been reclassified to conform to the current year presentation.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7, Variable Interest Entities , for additional inform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Segment Financial Information The Company’s chief operating decision maker (“CODM” ), who is the Company's Chief Executive Officer, regularly reviews financial operating results on a consolidated basis for purposes of allocating resources and evaluating financial performance. The Company identifies operating segments based on this review by its CODM and operates in and reports as a single operating segment, which is to care for its patients’ needs. For the periods presented, all of the Company’s long-lived assets were located in the United States, and all revenue was earned in the United States. 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costs of our services and related liabiliti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including internally developed software. Actual results could differ from those estimates. Business Combinations The Company accounts for business combinations under the acquisition method of accounting, in accordance with AS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The Company's acquisitions, at times, have included earn-out provisions, also referred to as contingent consideration, which provide for additional consideration to be paid to the seller if certain conditions are met. These provisions are recorded as liabilities or as equity at fair value on the acquisition date and re-assessed for balance sheet classification and re-measured at fair value each reporting period until they expire or settle. Cash and Cash Equivalents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MPM” payment)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anagement services organization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or Medicaid risk-based revenue. Government Value-Based Care Revenue ﻿ Government Value-Based Care Revenue consists primarily of revenue derived from the Medicare Shared Savings Program (“MSSP”). The MSSP is sponsored by the Center for Medicare and Medicaid Services (“CMS”). The MSSP allows accountable care organization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he ACO participants’ CMS benchmark. Under the MSSP, an ACO must meet certain qualifications to receive the full amount of its allocable cost savings or they either receive nothing or are responsible for shared losses. The MSSP rules require CMS to develop a benchmark for savings to be achieved by each ACO if the ACO is to receive shared savings.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 The promised services under the Company's MSSP arrangements are to provide the population health services to beneficiaries for a given performance period. As part of these arrangements, the Company stands ready to provide the population with health services throughout the performance period. The Company estimates the variable consideration that constitutes the transaction price of these arrangements by utilizing third-party data and historical experience. As the Company’s performance obligation is met, revenue is recorded over time using its estimation methods and consideration is made, to the extent possible, that it is probable that a significant reversal will not occur once any uncertainty associated with the variable consideration is subsequently resolved. Since the Company has determined it only has one performance obligation under each of these arrangements, it allocates the full transaction price towards each arrangement’s individual performance obligation. From time to time, but at least annually, we assess our estimates with an independent actuarial expert to ensure our estimates are reasonable given the data available to us at the time the estimates are made. Government Value-Based Care Revenue is recognized on a net basis, because the Company does not control the range of services provided and, thus, accepts partial financial risk. Other Revenue Other Revenue primarily represents partial and no risk capitation, MSO and pharmacy revenue. Capitation revenue represents a fixed amount of money PMPM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ntrol the range of services provided and, thus, accepts partial or no financial risk for members attributed to the IPA, the revenue is recognized on a net basis, consistent with ASC 606, and is recorded in Other revenue. External Provider Costs External Provider Costs represents cost of care for our at-risk patients and for third-party healthcare service providers that provide medical care to our patients for which we are contractually obligated to pay (through our full-risk capitation arrangements). The estimated reserve for a liability for unpaid claims is included in "Accounts receivable, net" in the consolidated balance sheets. Actual claims expense will differ from the estimated liability due to differences in estimated and actual member utilization of health care services, the amount of charges and other factors. From time to time, but at least annually, we assess our estimates with an independent actuarial expert to ensure our estimates represent the best, most reasonable estimate given the data available to us at the time the estimates are made. Certain third-party payor contracts include a Medicare Part D payment related to pharmacy claims, which is subject to risk sharing through accepted risk corridor provisions. Under certain agreements the fund risk allocation is established whereby we, as the contracted provider, receive only a portion of the risk and the associated surplus or deficit. We estimate and recognize an adjustment to medical expenses for Part D claims related to these risk corridor provisions based upon pharmacy claims experience to date, as if the annual risk contract were to terminate at the end of the reporting period. External provider costs are included in “Accounts Receivable, net” or “other assets” in the consolidated balance sheets, based on the expected collectability time from financial statement date. Accounts Receivable Accounts receivable are carried at the amounts the Company deems collectible, which are expected to be collected within twelve months or less.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s are written off or reserved for when they are deemed uncollectible. As of December 31, 2023 and 2022 , the Company's provision for credit losses was $ 3.1 million and $ 1.2 million, respectively.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 Risk Settlement Liabilities Risk settlement liabilities represents net accruals from health plan agreements, for which the Company is financially responsible under its at-risk revenue arrangements, and accruals for payments to be made to providers as distributions pursuant to service agreements. These liabilities are expected to be paid within twelve month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Distinguishing Liabilities from Equity , and ASC 815-15, Derivatives and Hedging - Embedded Derivatives. The classification of derivative instruments, including whether such instruments should be recorded as liabilities or as equity, is re-assessed at the end of each reporting period. The Company issued common stock warrants in connection with our initial public offering and private placements, which are recognized as derivative liabilities in accordance with ASC 815-40, Contracts in Entity's Own Equity .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issued has been estimated using Monte Carlo simulations at each measurement date. Goodwill and Other Intangible Assets Goodwill represents the excess of the purchase price consideration of an acquired business over the fair value of the underlying net tangible and intangible assets acquired. We test goodwill for impairment at least annually on December 31 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ASC 350, Intangibles—Goodwill and Other , allows entities to first use a qualitative approach to test goodwill for impairment by determining whether it is more likely than not (a likelihood of greater than 50%) that the fair value of a reporting unit is less than its carrying value. If the qualitative assessment supports that it is more likely than not that the fair value of the asset exceeds its carrying value, a quantitative impairment test is not required. If the qualitative assessment indicates that it is more likely than not that the fair value of the reporting unit is less than its carrying value, the Company will perform the quantitative goodwill impairment test, in which we compare the fair value of the reporting unit, determined using an income approach based on the present value of expected future cash flows, a market approach, or combination of both, given each assessment period’s specific facts and circumstances, to the respective carrying value, which includes goodwill. If the fair value of the reporting unit exceeds its carrying value, then goodwill is not considered impaired. If the carrying value is higher than the fair value, the difference would be recognized as an impairment loss. Goodwill impairment testing involves judgment, including the identification of reporting units, qualitative evaluation of facts and circumstances to determine if it is more likely than not that an impairment exists, and, if necessary, the estimation of the fair value of the applicable reporting unit. During the years ended December 31, 2023 and 2022, we performed impairment testing and recognized goodwill impairment charges of $ 547.2 million and $ 70.0 million, respectively. Because our total shareholders’ equity exceeded our market capitalization at each goodwill impairment testing date, we estimated the fair value of our single reporting unit primarily on the basis of the Company's market capitalization after considering reasonable control premiums which could be expected in transactions with third-party market participants. As a result, the goodwill impairments in each period were primarily driven by the reduction of the market value of our stock price. The Company does not have indefinite-lived intangibles. Our definite-lived intangibles primarily consist of risk-based contracts and provider networks. Risk-based contracts and provider networks represent the estimated values of customer relationships or provider networks, respectively, of acquired businesses and have definite lives. We amortize our intangibles on a straight-line basis over their estimated useful lives ranging from two to eleven years , except for certain risk contracts, which are amortized using the accelerated method. The determination of fair values and useful lives requires us to make significant estimates and assumptions. These estimates include, but are not limited to, future expected cash flows from acquired capitation arrangements from a market participant perspective, patient attrition rates, discount rates, and costs and years to replicate acquired provider networks. Refer to Note 6, Goodwill and Other Intangible Assets , for further information. Property and Equipment Property and equipment is recorded at cost, net of accumulated depreciation and amortization. Maintenance and repairs are charged to expense as incurred. Depreciation is calculated using a straight-line method over the estimated useful life of each class of depreciable asset. Leasehold improvements are depreciated over the lesser of the length of the related lease plus any expected renewal options or the estimated life of the assets. A summary of estimated useful lives is as follows:
Leasehold Improvements Lesser of lease term or asset life
Assets under finance leases Lease term
Furniture and Equipment 5 to 7 Years
Vehicles 5 Years
Software 1 to 5 Years Impairment of Long-lived Assets Long-lived assets, such as property and equipment, right-of-use assets, prepaid warrants and definite-lived intangibles are reviewed for impairment whenever events or changes in circumstances indicate that the carrying amount of the asset may not be recoverable. The recoverability of assets to be held and used is measured by a comparison of the carrying amount of an asset to estimated undiscounted future cash flows expected to be generated by the use and eventual disposition of the asset. If the carrying amount of the asset exceeds its estimated future cash flows, an impairment charge is recognized in the amount by which the carrying amount of the asset exceeds the fair value. The evaluation of long-lived assets is performed at the lowest level of identifiable cash flows. The determination of the fair value of the asset group requires management to estimate a number of factors including anticipated future undiscounted cash flows. Although we believe these estimates are reasonable, actual results could differ from those estimates due to uncertainty in the estimates being used. Debt The Company records debt in the consolidated balance sheets at carrying value, net of unamortized discounts and debt issuance costs. The Company incurs specific incremental costs, other than those paid to lenders, in connection with the issuance of the Company’s debt instruments. Those deferred financing costs include loan origination costs and other direct costs payable to third parties and are recorded as a direct deduction from the carrying value of the associated debt liability in the consolidated balance sheets when the debt is drawn. The Company amortizes the deferred financing costs as interest expense over the term of the related debt using the effective interest method in the consolidated statements of operations. Leases The Company leases operating facilities, office space, vehicles and IT equipment. These leases generally have initial lease terms from two years to twenty years , with options to extend , which are included in the lease term when it is reasonably certain that the Company will exercise that option. Our lease payments often include annual fixed rent escalators ranging between 2 % and 3 % or a consumer price index. Variable lease expense represents the payment of real estate taxes, insurance, and common area maintenance. The payment of variable real estate taxes, insurance and common area maintenance is generally based on the Company’s pro-rata share of the total property, a portion of which is leased by the Company. The Company determines if an arrangement is a lease at inception and evaluates the lease classification (i.e., operating or finance) at that time. Lease arrangements with an initial term of 12 months or less are considered short-term leases. The Company recognizes lease expense for short-term leases on a straight-line basis over the term of the lease within corporate, general and administrative expenses. Finance leases are generally those leases that allow the Company to substantially utilize or pay for the entire asset over its estimated life. Finance lease right-of-use assets are recorded in Property and equipment, net. All other leases are categorized as operating leases. Lease liabilities are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Costs associated with operating lease assets are recognized on a straight-line basis over the term of the lease within corporate, general and administrative expenses. Finance lease assets are amortized on a straight-line basis over the lease term within corporate, general and administrative expenses, except for the interest component, which is included in interest expense and is recognized using the effective interest method over the lease term. The Company uses its incremental borrowing rate on the commencement date for determining the present value of lease payments. The Company considers the likelihood of exercising options to extend or terminate the lease when determining the lease term. In addition, where applicable, the Company includes rent escalation provisions into the calculation of the expected lease payments. The Company has lease agreements with lease and non-lease components. The Company has elected the package of practical expedients, which, among other things, allows us to account for the lease and non-lease components as a single lease component for all leases. 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 Stock-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ASC 718"), whereby the value of the award is measured on the date of grant and recognized as compensation expense on the straight-line basis over the vesting period. The Company accounts for stock-based compensation issued to non-employees and consultants in accordance with the provisions of ASC 718. Measurement of share-based payment transactions with non-employees are recognized as compensation expense in the financial statements based on their fair values at grant date. That expense is recognized over the period during which a non-employee or consultant is required to provide services in exchange for the award, known as the requisite service period (usually the vesting period). The fair value of the Company’s Options and PSUs are estimated using the Black-Scholes-Merton Option Pricing model and a Monte Carlo simulation, respectively, which use certain assumptions related to risk-free interest rates, expected volatility, expected life of the stock options or stock, and future dividends. The assumptions used in the Black-Scholes Merton Option Pricing model and Monte Carlo Simulation could materially affect compensation expense recorded in future periods. The assumptions used in the model and related impact are discussed in Note 10, Stock-Based Compensation . The fair value of the Company’s RSUs are estimated using the market value of the underlying common stock on the grant date. The Company has elected to account for any forfeitures in the period that they occur. Any awards modified are accounted for in the periods of the modification and in accordance with ASC 718. The Company recognizes the fair value of stock-based compensation within its statements of operations. Net Loss Per Share Net income (loss) per share is computed by dividing net income (loss) by the weighted-average number of shares of common stock outstanding during the period. The Company follows the provisions of ASC 260, Earnings Per Share, for determining whether contingently issuable shares are included for purposes of calculating net income (loss) per share and d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NOTE 3. ACCOUNTS RECEIVABLE The Company's accounts receivable are presented net of the unpaid external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December 31, 2023 and 2022. Composition of the Company's accounts receivable, net, and risk settlement liabilities was as follows:
As of December 31,
2023 2022
Risk-based accounts receivable $ 170,397 $ 267,971
IBNR claims liability ( 58,027 ) ( 121,823 )
Other receivables 2,384 5,595
Accounts receivable, net $ 114,754 $ 151,743
As of December 31,
2023 2022
Risk-based accounts receivable (liability) $ 381 $ ( 5,993 )
IBNR claims liability ( 37,401 ) —
Distribution liabilities ( 5,583 ) ( 8,178 )
Risk settlement liabilities $ ( 42,602 ) $ ( 14,171 )
The Company re-evaluated key assumptions and estimates and based on this analysis, the Company identified changes in estimates to revenue, external provider costs, short-term and long-term accounts receivable, net, and risk settlement liabilities. Accordingly, the Company recognized the following changes in prior year estimates in each respective period ( in thousands ):
Years Ended December 31,
Increase (decrease) 2023 2022
Revenue $ ( 42,934 ) $ 9,046
External provider costs 900 9,662
Short-term and long-term accounts receivable, net ( 34,542 ) ( 616 )
Risk settlement liabilities 9,292 — For the year ended December 31, 2023, the decrease in revenue related to the prior year dates of service was primarily driven by updated information from MSO Medicare health plans, lower than expected revenue in our centers population from Medicare risk adjustment, an unseasonably early 2022-2023 flu season, and more current data from one Medicaid health plan. For the year ended December 31, 2022, the developments related to the prior year dates of service were driven by claims development from COVID-related utilization. Concentration of Credit Risk Composition of the Company's revenues and accounts receivable balances for the payors comprising 10% or more of revenue was as follows (n/a - indicates balance or activity that is less than 10%):
Revenue
Years Ended December 31,
2023 2022
Payor A 23 % 29 %
Payor B n/a 18 %
Payor C 21 % 18 %
Payor D 13 % 14 %
Payor E 15 % 14 %
Short-Term and Long-Term Accounts Receivable, net
December 31, 2023 December 31, 2022
Payor A 10 % 13 %
Payor B 10 % 11 %
Payor C n/a 13 %
Payor D n/a 13 %
Payor E n/a 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NOTE 4. ACQUISITIONS Share amounts below have been restated to reflect the Reverse Split described in Note 1, Description of Business and Going Concern . Steward Acquisition On November 10, 2022, the Company completed its previously announced acquisition, pursuant to the Agreement and Plan of Merger (the “Merger Agreement”), by and among (i) the Company, (ii) Sparta Merger Sub I Inc., a Delaware corporation and wholly-owned subsidiary of the Company (“Merger Sub I”), (iii) Sparta Merger Sub II Inc., a Delaware corporation and wholly-owned subsidiary of the Company (“Merger Sub II”), (iv) Sparta Merger Sub III Inc., a Delaware corporation and wholly-owned subsidiary of the Company (“Merger Sub III” and, together with Merger Sub I and Merger Sub II, “Merger Subs” and each a “Merger Sub”), (v) Sparta Merger Sub I LLC, a Delaware limited liability company and wholly-owned subsidiary of the Company (“Merger LLC I”), (vi) Sparta Merger Sub II LLC, a Delaware limited liability company and wholly-owned subsidiary of the Company (“Merger LLC II”), (vii) Sparta Merger Sub III LLC, a Delaware limited liability company and wholly-owned subsidiary of the Company (“Merger LLC III” and, together with Merger LLC I and Merger LLC II, “Merger LLCs” and each a “Merger LLC”), (viii) Sparta Sub Inc., a Delaware corporation ("SACN Holdco"), (ix) SNCN Holdco Inc. a Delaware corporation ("SNCN Holdco"), (x) SICN Holdco Inc., a Delaware corporation ("SICN Holdco" and, collectively with SACN Holdco, SNCN Holdco, Steward National Care Network, Inc. (n/k/a Steward National Care Network, LLC, “SNCN”), Steward Integrated Care Network, Inc., and Steward Accountable Care Network, Inc. (n/k/a as Steward Accountable Care Network, LLC, “SACN”), each a "target" and, collectively, the "Targets"), (xi) Sparta Holding Co. LLC, a Delaware limited liability company (the “Seller”), and (xii) Steward Health Care System LLC, a Delaware limited liability company (referred to collectively with the Seller, the “Seller Parties”), pursuant to which the Company acquired Steward Value-Based Care (such transaction, the “Steward Acquisition”). The aggregate consideration paid to the Seller under the Merger Agreement on November 10, 2022, the date of the closing of the Steward Acquisition (the “Steward Closing”), consisted of (i) a cash payment of $ 25.0 million, (ii) 783,333 shares, after giving the effect to the Reverse Split (the “Initial Share Consideration”), of the Company’s Class A common stock, par value $ 0.0001 per share (the “Class A Common Stock”) and (iii) a cash payment of $ 35.5 million, an amount equal to the estimated value of the Targets’ accounts receivable attributable to Medicare value-based payments for the period between January 1, 2022 and the Steward Closing, minus the amount of such payments payable to the affiliate physicians of the Targets (the “Financed Net Pre-Closing Medicare AR”). In addition, the Merger Agreement provides that, following the Steward Closing, upon 100,000 Medicare lives from and/or attributable to the Seller Parties’ Medicare network participating in risk-based, value-based care arrangements contracted through the Company with a Medical Expense Ratio of less than 85 % for two consecutive calendar quarters, the Company will issue the Seller, for immediate distribution to its equity holders, a number of shares of Class A Common Stock (the “Earnout Share Consideration” and together with the Initial Share Consideration, the “Share Consideration”) that, when added to the Initial Share Consideration, would have represented 41 % of the issued and outstanding shares of the Company’s Class A Common Stock as of the Steward Closing, in each case after giving effect to issuances of Class A Common Stock between the Steward Closing and June 30, 2023 in connection with the exercise of warrants to purchase Class A Common Stock outstanding as of the Steward Closing, the potential earnout under the Company’s June 2021 Business Combination and any forfeitures, surrenders or other dispositions to the Company of Class A Common Stock outstanding as of the Steward Closing. If not previously issued, the Earnout Share Consideration will also be issuable upon a Change in Control (as defined in the Merger Agreement) of the Company. Refer to Note 9, Stockholders' Equity , for additional information. The following summarizes the consideration transferred at the Steward Closing ( in thousands ):
Cash consideration $ 25,000
Initial Share Consideration (1) 134,420
Earnout Share Consideration (2) 212,355
Other consideration, net (3) 27,219
Total Steward Acquisition consideration $ 398,994
(1) Represents issuance of 0.8 million shares of Class A Common Stock of the Company using the closing price as of the date of the Steward Closing of $ 171.6 per share.
(2) Calculated as the 1.3 million shares of Class A Common Stock the Company estimated that it will be obligated to issue to the Seller Parties upon achievement of certain milestones as Earnout Share Consideration, multiplied by CareMax's closing stock price as of the date of the Steward Closing of $ 171.6 per share and the estimated probability of payout of 99 %. Refer to Note 9, Stockholders' Equity , for additional information.
(3) Represents funding of the Financed Net Pre-Closing Medicare AR of $ 35.5 million, offset by the Sellers' reimbursement to the Company of the interest and original issue discount of $ 6.8 million related to the Loan and Security Agreement (as defined in Note 8, Debt and Related Party Debt ) and by non-cash purchase price adjustment of $ 1.5 million. The acquired assets and assumed liabilities of Steward Value-Based Care were recorded at their estimated fair values. The goodwill recorded as part of the acquisition included the expected synergies and other expected contribution to the Company's overall growth strategy. None of the goodwill recognized as part of the Steward Acquisition is deductible for income tax purposes. Refer to Note 6, Goodwill and Other Intangible Assets , for additional information. The following table summarizes the initial and final fair values of the assets acquired and liabilities assumed at Steward Closing, with respective adjustments identified during the measurement period.
At Steward Closing (preliminary) Measurement Period Adjustments At Steward Closing (final)
Accounts receivable $ 43,060 $ ( 9,069 ) $ 33,991
Other working capital adjustments ( 21,584 ) 518 ( 21,066 )
Distribution liabilities ( 7,032 ) 5,153 ( 1,879 )
Intangible asset - Risk contracts 37,500 — 37,500
Intangible asset - Provider network 42,900 — 42,900
Net assets acquired 94,844 ( 3,397 ) 91,446
Purchase consideration 398,994 — 398,994
Goodwill $ 304,150 $ 3,397 $ 307,547 The operating results of Steward Value-Based Care from the date of the Steward Closing to December 31, 2022, consisted of government value-based care revenue of $ 7.0 million and cost of care of $ 1.1 million, are included in the consolidated statements of operations of the Company for the year ended December 31, 2022. Transaction Costs The Company incurred $ 13.2 million for the year ended December 31, 2022, in advisory, legal, accounting and management fees in conjunction with the Steward Acquisition, which were included in acquisition related costs in the consolidated statements of operations. As of December 31, 2023 and 2022, we have accrued $ 5.0 million, payment of which is contingent upon the Company's issuance of the Earnout Share Consideration to the Seller Parties. Unaudited Pro Forma Information The financial information in the table below summarizes the combined results of operations of the Company and Steward Value-Based Care, on a pro forma basis, as if the acquisition occurred on January 1, 2022. The pro forma financial information is presented for informational purposes only and is not indicative of the results of operations that would have been achieved if the acquisition had taken place on January 1, 2022 or of results that may occur in the future.
( in thousands ) Year Ended December 31, 2022
Revenue $ 669,319
Net loss ( 34,315 ) These pro forma results were based on estimates and assumptions, which the Company believes are reasonable. The pro forma results include adjustments primarily related to the purchase accounting. Other Acquisitions During the year ended December 31, 2022, we a cquired a number of small medical practices for total consideration of $ 3.3 million and recognized goodwill of $ 2.9 million and intangible assets of $ 0.4 million. There were no acquisitions during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NOTE 5. REINSURANCE The Company purchased stop loss insurance on catastrophic costs to limit the exposure on patient losses. Premiums and policy recoveries are reported in external provider costs in the accompanying consolidated statements of operations. The intent of the Company’s stop loss coverage is to limit the benefits paid for any individual patient. The Company’s stop loss limits are defined within each respective health plan contract or other third party contract and range typically from $ 30,000 to $ 200,000 per patient per year. Premium expense incurred was $ 31.4 million for the year ended December 31, 2023 and $ 19.4 million for the year ended December 31, 2022.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or other third parties are unable to fulfill their obligations under stop loss contractual terms. Recoveries recognized were $ 29.6 million for the year ended December 31, 2023 and $ 27.8 million for the year ended December 31, 2022 . Estimated recoveries under stop loss policies are reported within the accounts receivable, net, or risk settlement liabilitie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The following table shows changes in the carrying amount of goodwill ( in thousands ):
Carrying Amount
Balance at December 31, 2021 $ 464,566
Goodwill acquired 307,062
Measurement period adjustments ( 985 )
Impairment ( 70,000 )
Balance at December 31, 2022 700,643
Measurement period adjustments 3,397
Impairment ( 547,200 )
Balance at December 31, 2023 $ 156,841 During the years ended December 31, 2023 and 2022 , the Company recorded goodwill impairment charges of $ 547.2 million and $ 70.0 million, respectively. Because our total shareholders’ equity exceeded our market capitalization at each goodwill impairment testing date, we estimated the fair value of our single reporting unit primarily on the basis of the Company's market capitalization after considering reasonable control premiums which could be expected in transactions with third-party market participants. As a result, the goodwill impairments in each period were primarily driven by the reduction of the market value of our stock price. The Company's cumulative goodwill impairment was $ 617.2 million and $ 70.0 million as of December 31, 2023 and 2022, respectively. Intangible Assets The following tables summarize the gross carrying amounts, accumulated amortization and net carrying amounts of intangible assets by major class ( in thousands ):
Gross Carrying Accumulated Net Carrying Weighted-Average
December 31, 2023
Risk contracts $ 102,070 $ ( 39,394 ) $ 62,676 8
Provider network 42,900 ( 6,980 ) 35,920 7
Non-compete agreements 4,170 ( 2,343 ) 1,827 5
Trademarks 1,862 ( 1,491 ) 371 2
Other 693 ( 244 ) 449 5
Total $ 151,695 $ ( 50,452 ) $ 101,243
Gross Carrying Accumulated Net Carrying Weighted-Average
December 31, 2022
Risk contracts $ 102,070 $ ( 24,217 ) $ 77,853 8
Provider network 42,900 ( 851 ) 42,049 7
Non-compete agreements 4,170 ( 1,518 ) 2,652 5
Trademarks 1,862 ( 1,352 ) 510 2
Other 693 ( 171 ) 522 5
Total $ 151,695 $ ( 28,109 ) $ 123,585 Amortization expense, excluding amortization related to the finance lease right-of-use asset, totaled $ 22.3 million and $ 16.8 million for the years ended December 31, 2023 and 2022, respectively. The estimated amortization for the intangible assets for each of the succeeding five years and thereafter was as follows ( in thousands ):
Year Amount
2024 $ 20,613
2025 19,062
2026 17,641
2027 14,786
2028 11,854
Thereafter 17,287
Total $ 101,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at December 31, 2023 and 2022 consisted of the following ( in thousands ):
December 31, 2023 December 31, 2022
Leasehold improvements $ 19,200 $ 10,661
Vehicles 2,892 3,743
Furniture and equipment 12,765 8,871
Software 3,865 3,725
Assets under finance leases (1) 18,552 —
Construction in progress 5,074 4,621
Total 62,349 31,620
Less: Accumulated depreciation and amortization (2) ( 14,431 ) ( 10,614 )
Total Property and equipment, net $ 47,918 $ 21,006 (1) Refer to Note 14, Leases , for information. (2) Includes accumulated amortization related to finance lease right-of-use assets of $ 0.6 million and $ 0 as of December 31, 2023 and 2022, respectively. Construction in progress primarily consists of leasehold improvements at the Company's centers which have not opened. Depreciation expense and amortization of the finance lease right-of-use assets, totaled $ 5.4 million and $ 4.9 million for the years ended December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lated Party Debt</t>
        </is>
      </c>
      <c r="B1" s="2" t="inlineStr">
        <is>
          <t>12 Months Ended</t>
        </is>
      </c>
    </row>
    <row r="2">
      <c r="B2" s="2" t="inlineStr">
        <is>
          <t>Dec. 31, 2023</t>
        </is>
      </c>
    </row>
    <row r="3">
      <c r="A3" s="3" t="inlineStr">
        <is>
          <t>Debt Disclosure [Abstract]</t>
        </is>
      </c>
      <c r="B3" s="4" t="inlineStr">
        <is>
          <t xml:space="preserve"> </t>
        </is>
      </c>
    </row>
    <row r="4">
      <c r="A4" s="4" t="inlineStr">
        <is>
          <t>Debt and Related Party Debt</t>
        </is>
      </c>
      <c r="B4" s="4" t="inlineStr">
        <is>
          <t>NOTE 8. DEBT AND RELATED PARTY DEBT Credit Agreement In May 2022, the Company entered into a credit agreement (the “Credit Agreement”) that provided for an aggregate of up to $ 300.0 million in term loans, comprised of (i) initial term loans in the aggregate principal amount of $ 190.0 million (the “Initial Term Loans”) and (ii) a delayed term loan facility in the aggregate principal amount of $ 110.0 million (the “Delayed Draw Term Loans”). The Credit Agreement permits the Company to enter into certain incremental facilities subject to compliance with the terms, conditions and covenants set forth therein. In May 2022, the Company drew $ 190.0 million of the Initial Term Loans and used approximately $ 121 million of the net proceeds from this borrowing to repay its outstanding obligations under the credit agreement dated June 8, 2021, as amended, and recognized related debt extinguishment losses of $ 6.2 million. On March 8, 2023 (the “Amendment Closing Date”), the Company entered into a Second Amendment (the “Second Amendment”) to the Credit Agreement. The Second Amendment amended the Credit Agreement to, among other things, (i) provide for a new incremental delayed draw term loan B facility in an aggregate principal amount of $ 60.0 million (the “Delayed Draw Term Loan B Facility”); (ii) revise the commitment expiration date for the Company’s existing $ 110.0 million Delayed Draw Term Loan to forty-five days following the Amendment Closing Date; (iii) extend the commencement of amortization payments on loans under the Credit Agreement from March 31, 2024 to May 31, 2025; (iv) reduce the amount of interest that the Company may elect to capitalize from 4.00 % to 3.50 % beginning on the second anniversary of the execution date of the Credit Agreement, 3.00 % beginning on the third anniversary of the execution date of the Credit Agreement, and 1.50 % beginning on December 10, 2025; (v) increase the amount of the super-priority revolving credit facility that is permitted to be added to the Credit Agreement to $ 45.0 million and provide that the entirety of such facility may be used for general corporate purposes; and (vi) amend the prepayment provisions of the Credit Agreement, including to have such provisions run as of the Amendment Closing Date. During the years ended December 31, 2023 and 2022 , the Company drew $ 125.0 million and $ 45.0 million of the Delayed Draw Term Loans, respectively. Based on the elections made by the Company, as of December 31, 2023 ,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 As permitted under the Credit Agreement, the Company elected to capitalize 4.00 % of the interest as principal amount. As a result of this election, the cash interest component of the applicable margin increased by 0.50 %.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 Loan and Security Agreement - Related Party Debt In November 2022, the Company entered into a Loan and Security Agreement (the “Loan and Security Agreement”), by and among Sparta Merger Sub I Inc., a Delaware corporation and wholly-owned subsidiary of the Company, Sparta Merger Sub II Inc., a Delaware corporation and wholly-owned subsidiary of the Company, Sparta Merger Sub I LLC, a Delaware limited liability company and wholly-owned subsidiary of the Company (“Merger LLC I”), Sparta Merger Sub II LLC, a Delaware limited liability company and wholly-owned subsidiary of the Company (together with Merger LLC I, the “Guarantors”), Steward Accountable Care Network, Inc. (n/k/a as Steward Accountable Care Network, LLC) and Steward National Care Network, Inc. (n/k/a Steward National Care Network, LLC), as borrowers (the “Borrowers”), CAJ Lending LLC (“CAJ”) and Deerfield Partners L.P., as lenders (the “Lenders”), and CAJ, as administrative agent and collateral agent (in such capacity, the “Agent”).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Pursuant to the Loan and Security Agreement, the Lenders provided the Borrowers a term loan (the “Term Loan”) in the aggregate principal amount of $ 35.5 million. The Company used the proceeds of the Term Loan to fund the Financed Net Pre-Closing Medicare AR acquired in connection with the Steward Acquisition. The Term Loan bore fixed interest at a rate of 12.0 % per annum. In addition, the Borrowers paid a facility fee equal to 3.0 % of the aggregate principal amount of the Term Loan, which was accounted for as a debt discount. Any additional interest (if applicable) accrued and owing during the term of the Loan and Security Agreement was paid in-kind and capitalized to principal monthly in arrears. From and after the occurrence and during the continuance of an event of default, the Term Loan bore interest at a rate equal to 4.0 % above the interest rate applicable immediately prior to the occurrence of the event of default. Pursuant to the Steward Acquisition Merger Agreement, the Seller agreed to pay the costs of financing the Financed Net Pre-Closing Medicare AR and, at the Steward Closing, paid to the Borrowers $ 6.8 million, representing all scheduled payments of interest and fees from the Steward Closing Date up to and including November 30, 2023, which amount was then paid in advance by the Borrowers to the Lenders. In October 2023, the Company paid off all outstanding indebtedness of $ 35.5 million due under the Loan and Security Agreement with the proceeds of the MSSP payment from the federal government, and the Loan and Security Agreement was terminated. Elevance Health In October 2022, in connection with the collaboration agreement with Elevance Health (formerly known as Anthem), which was announced in August 2021, the Company entered into a promissory note for an amount of $ 1.0 million due in October 2032 . This borrowing bears a fixed interest rate of 6.25 % per annum. Finance Leases Refer to Note 14, Leases , for information about the Company's finance leases. As of December 31, 2023 and 2022, debt consisted of the following ( in thousands ):
December 31, 2023 December 31, 2022
Indebtedness under the Credit Agreement $ 377,340 $ 240,277
Indebtedness under the Loan and Security Agreement - Related party debt — 35,510
Finance lease obligations, interest averaging 13.5 % and maturing at various dates through 2043 as of December 31, 2023 ( no ne as of December 31, 2022). 19,612 —
Other 2,220 1,657
Less: Unamortized discounts and debt issuance costs ( 13,349 ) ( 16,188 )
385,823 261,256
Less: Current portion ( 364,380 ) ( 30,530 )
Long-term portion $ 21,443 $ 230,725 Future maturities of the indebtedness outstanding at December 31, 2023 were as follows ( in thousands ):
Year Amount
2024 $ 389
2025 3,487
2026 4,080
2027 370,721
2028 730
Thereafter 153
Total $ 379,560 In the table above, the future maturities are presented consistent with the contractual terms. As of December 31, 2023, we were not in compliance with a financial covenant under our Credit Agreement, but received a limited waiver from the lenders thereunder. A breach of any of the covenants under the Credit Agreement or the occurrence of other events specified in the Credit Agreement could result in an event of default under the same and give rise to the lenders’ right to accelerate our debt obligations thereunder and pursue other remedial actions under such agreement and/or trigger a cross default under our other long-term leases. Accordingly, as of December 31, 2023, the full balance of the outstanding indebtedness related to the Credit Agreement was classified as a current liability in our consolidated balance sheet. Refer to Note 1, Description of Business and Going Concern , for going concern considerations and refer to Note 18, Subsequent Events , for details related to the limited waiver of certain breaches of covenants contained in the Credit Agreement obtained subsequent to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9. STOCKHOLDERS’ EQUITY Share amounts below have been restated to reflect the Reverse Split described in Note 1, Description of Business and Going Concern .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to provide certain real estate advisory services to the Company on an exclusive basis. The services include identifying locations for new centers nationwide as part of the Company’s de novo growth strategy, including, but not limited to, locations within and proximate to affordable housing communities that may be owned by Related. In connection with the Advisory Agreement, the Company and Advisor entered into a subscription agreement (the “Subscription Agreement”), whereby the Advisor purchased 16,666 shares (the “Initial Shares”) of the Company’s Class A Common Stock for an aggregate purchase price of $ 5.0 million and the Company issued to the Advisor (i) a warrant (the “Series A Warrant”) to purchase 66,666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200,000 shares of Class A Common Stock (the “Series B Warrant Shares” and, together with the Series A Warrant Shares, the “Warrant Shares”), pursuant to which 16,666 Series B Warrant Shares will vest and become exercisable from time to time upon the opening of each center under the Advisory Agreement for which the Advisor provides services, other than two initial centers. The Company assessed the substance of the Subscription Agreement and determined that all instruments referenced in the Subscription Agreement should be assessed under the guidance of ASC 718 as non-employee awards issued to Related in exchange for real estate advisory services to be rendered per the Advisory Agreement. As a result, the Company recorded the Series A Warrants as a component of additional paid-in-capital using the fair value as of July 13, 2021. The Series B Warrant is exercisable, to the extent vested, until the later of five years from the date of issuance or one year from vesting of the applicable Series B Warrant Shares and is redeemable with respect to vested Warrant Shares at a price of $ 0.3 per Warrant Share if the price of the Class A Common Stock equals or exceeds $ 540.00 per share, or $ 3.00 per Warrant Share if the price of the Class A Common Stock equals or exceeds $30 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for six months following the notice of redemption by the Company. Series B Warrants are recognized at their grant date fair value once vesting becomes probable. No warrants vested during the year ended December 31, 2023. During the year ended December 31, 2022 , the Company recorded $ 7.6 million, in other current assets, to reflect vesting of 50,000 Series B Warrant Shares. Upon adoption of ASC 842 and commencement of the related leases, the balances were reclassified to right-of-use assets. Refer to Note 13, Related Party Transactions , for additional information. Balances associated with the Warrant Shares are recorded in the right-of-use assets for commenced leases, and other assets for leases that have not yet commenced except for the portion that represents amortization expected to be recognized over the next 12 months, which is recorded in other current assets. The portion of the Warrant Shares recorded in other current assets as of December 31, 2023, and 2022 was $ 0.4 million and $ 0.6 million , respectively. Redeemable Warrants - Public Warrants In July 2020, in connection with the IPO, DFHT sold 95,834 Public Warrants. Each whole Public Warrant entitles the registered holder to purchase one thirtieth (1/30th) of one share of Class A Common Stock at a price of $ 345.00 per whole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97,223 Private Placement Warrants at a purchase price of $ 45.0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 Business Combination Pursuant to the Business Combination Agreement, the CMG Sellers and IMC Parent, who received Class A Common Stock in connection with the Business Combination, became entitled to receive contingent consideration to be paid out in the form of Class A Common Stock. The Business Combination Agreement provided that u p to an additional 116,667 and 96,667 shares of Class A Common Stock (the "Earnout Shares") would have become payable to the CMG Sellers and IMC Parent, respectively, after the Closing: (i) if within the first year after the Closing, the volume weighted average trading price of Class A Common Stock equaled or exceeded $ 375.00 on any 20 trading days in any 30-day trading period (the “First Share Price Trigger”), then 58,333 and 48,333 Earnout Shares would have become issuable to the CMG Sellers and IMC Parent, respectively, and (ii) if within the two years after the Closing (the “Second Earnout Period”), the volume weighted average trading price of Class A Common Stock equals or exceeds $ 450.00 on any 20 trading days in any 30-day trading period (the “Second Share Price Trigger” and together with the First Share Price Trigger, the “Share Price Triggers”), then 58,333 and 48,333 Earnout Shares would have become issued and paid to the former owners of CMG and IMC, respectively. If prior to (i) the satisfaction of the Share Price Triggers, and (ii) the end of the Second Earnout Period, the Company entered into a change in control transaction as described in the Business Combination Agreement, and the price per share of the Company’s Class A Common Stock payable to the stockholders of the Company in such change in control transaction was greater than the Share Price Triggers that have not been satisfied during the Earnout Period, then at the closing of such change in control transaction, the Share Price Triggers would have been deemed to have been satisfied and the Company would have issued, as of such closing, all of the Earnout Shares. The contingent consideration was classified as a liability for the period ended June 30, 2021. On July 9, 2021, the volume weighted average trading price of Class A Common Stock exceeded $ 375.00 on 20 or more days resulting in the satisfaction of the First Share Price Trigger. After the First Share Price Trigger was achieved on July 9, 2021, the estimated fair value of the Earnout Shares was recorded as an equity-classified instrument as a component of stockholders' equity, with the change in fair value from the prior reporting period recorded in earnings. Accordingly, 58,333 and 48,333 Earnout Shares were issued and paid to the CMG Sellers and IMC Parent, respectively. The Second Earnout Period expired on June 9, 2023 and the Second Share Price Trigger was not achieved. Contingent Consideration - Steward Acquisition Pursuant to the Merger Agreement signed in connection with Steward Acquisition, upon 100,000 Medicare lives from and/or attributable to the seller parties' Medicare network participating in risk-based, value-based care arrangements contracted through the Company with a Medical Expense Ratio of less than 85 % for two consecutive calendar quarters, the Company will issue the seller, for immediate distribution to its equity holders, a number of shares of Class A Common Stock (the “Earnout Share Consideration” and together with the Initial Share Consideration, the “Share Consideration”) that, when added to the initial share consideration issued as part of the Steward Acquisition, would have represented 41 % of the issued and outstanding shares of the Company’s Class A Common Stock as of November 10, 2022 (the "Steward Closing"), in each case after giving effect to issuances of Class A Common Stock between the Steward Closing and June 30, 2023 in connection with the exercise of warrants to purchase Class A Common Stock outstanding as of the Steward Closing, the potential earnout under the Company’s Business Combination and any forfeitures, surrenders or other dispositions to the Company of Class A Common Stock outstanding as of the Steward Closing. If not previously issued, the Earnout Share Consideration will also be issuable upon a Change in Control (as defined in the Merger Agreement) of the Company. Prior to June 30, 2023, the Company accounted for the Earnout Share Consideration as a liability, due to, among other terms, a variable settlement amount, based on the provisions summarized above. On June 30, 2023, the settlement amount became fixed in accordance with the terms of the Merger Agreement, and accordingly, the f air value of the Earnout Share Consideration of $ 114.6 million as of June 30, 2023, was reclassified from contingent earnout liability into additional paid-in-capital. Preferred Stock The Company's third amended and restated certificate of incorporation authorizes the Company to issue up to 1,000,000 shares of preferred stock, with such designations, voting and other rights and preferences as may be determined from time to time by the Company’s board of directors (the "Board"). During the year ended December 31, 2022, the Company issued one share of Series A Preferred Stock to the seller of Steward Value-Based Care (refer to Note 4, Acquisitions , for information about the Steward Acquisition). This share of Series A Preferred Stock has a stated par value of $ 0.0001 and has no economic rights. The holder of the outstanding share of Series A Preferred Stock is entitled to vote with holders of outstanding shares of Common Stock, voting together as a single class, with respect to the Special Matters (as defined in the Certificate of Designation of Series A Preferred Stock filed by the Company with the Secretary of State of the State of Delaware on November 10, 2022), and has no other voting rights. In any such vote, the share of Series A Preferred Stock will be entitled to 1,241,393 votes. The voting rights under the share of Series A Preferred Stock last until the earlier of (i) the two year anniversary of the Steward Closing or (ii) the issuance of the Earnout Share Consideration in connection with the Stewar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Share amounts below have been restated to reflect the Reverse Split described in Note 1, Description of Business and Going Concern . The Company's 2021 Long-term Incentive Plan (the “2021 Plan”) permits grants of equity-based awards to officers, directors, employees and other service providers. The initial share pool of 233,333 shares of Class A Common Stock available for grants under the 2021 Plan is automatically increased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Board or the Compensation Committee of the Board prior to the relevant January 1 st . Our outstanding stock-based compensation awards consist of time-based share awards (restricted stock units, or the "RSUs"), performance-based share awards (the "PSUs") and options. Our equity awards generally vest over a three-year period, subject to continued provision of services to the Company through the applicable vesting date. RSUs The following table summarizes the RSU activity for the year ended December 31, 2023:
Number of shares Weighted-Average Grant Date Fair Value (per share)
Outstanding as of December 31, 2022 89,107 $ 243.30
Granted 84,079 111.00
Vested ( 34,189 ) ( 242.66 )
Forfeited ( 27,028 ) ( 173.10 )
Outstanding as of December 31, 2023 111,969 $ 162.60 As of December 31, 2023 and 2022 , total unrecognized compensation expense related to unvested RSUs was $ 12.8 million and $ 17.4 million, respectively, expected to be recognized over a weighted-average period of 1.8 years and 2.1 years, respectively. PSUs For the PSUs, which are issued to executives, the performance-based vesting will be satisfied with respect to a percentage of the recipient’s PSUs, as and when the specified price per share of Class A Common Stock is achieved through the applicable award expiration date, subject to the executive's continued employment with the Company through the applicable vesting date. T he following table summarizes the PSU activity for the year ended December 31, 2023:
Number of shares Weighted-Average Grant Date Fair Value (per share)
Outstanding as of December 31, 2022 6,972 $ 171.30
Granted 10,267 111.90
Vested ( 2,188 ) ( 181.50 )
Forfeited — —
Outstanding as of December 31, 2023 15,050 $ 129.36 As of December 31, 2023 and 2022, total unrecognized compensation expense related to unvested PSUs was $ 0.9 million and $ 0.7 million, respectively, exp ected to be recognized over a weighted-average period of 1.4 years and 2.0 years, respectively. The fair-value of the PSUs was determined on the respective grant dates using a Monte Carlo model with the following assumptions:
Years Ended December 31,
2023 2022
Underlying stock price $ 111.60 $ 250.20
Performance Period (years) 2.0 2.0
Risk-free interest rate 4.5 % 2.4 %
Volatility 70.8 % 55.0 %
Dividend yield 0.0 % 0.0 % The risk-free interest rate utilized is based on a term-matched zero-coupon U.S. Treasury security yield at the time of grant. Expected volatility is based on annualized standard deviation of daily continuously compounded returns of the Company's peers using the Guideline Public Companies method. Options Options provide an option to purchase a defined number of shares at a strike price of $ 300.00 per share. The following table summarizes the options activity for the year ended December 31, 2023:
Number of shares Weighted-Average Grant Date Fair Value (per share)
Outstanding as of December 31, 2022 12,452 $ 181.80
Granted 17,200 87.90
Vested ( 4,640 ) ( 180.98 )
Forfeited — —
Outstanding as of December 31, 2023 25,012 $ 117.34 As of December 31, 2023 and 2022 , total unrecognized compensation expense related to unvested options was $ 2.0 million and $ 1.7 million, respectively, expected to be recognized over a weighted-average period of 2.0 years and 2.1 years, respectively. The fair-value of options was determined on the respective grant dates using a Black-Scholes-Merton Option Pricing model with the following assumptions:
Years Ended December 31,
2023 2022
Underlying stock price $ 111.60 $ 250.20
Performance Period (years) 10.0 10.0
Risk-free interest rate 3.7 % 2.4 %
Volatility 71.5 % 65.5 %
Dividend yield 0.0 % 0.0 % The risk-free interest rate utilized is based on a term-matched zero-coupon U.S. Treasury security yield at the time of grant. Expected volatility is based on annualized standard deviation of daily continuously compounded returns of the Company's peers using the Guideline Public Companies method. The Company has recorded stock-based compensation expense totaling $ 10.6 million and $ 10.3 million for the years ended December 31,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1. NET LOSS PER SHARE Share amounts below have been restated to reflect the Reverse Split described in Note 1, Description of Business and Going Concern . The following table sets forth the calculation of basic and diluted net loss per share for the periods indicated based on the weighted-average number of common share outstanding ( in thousands, except share and per share data ):
Years Ended December 31,
2023 2022
Net loss attributable to CareMax, Inc. Class A common stockholders $ ( 683,348 ) $ ( 37,796 )
Weighted-average basic shares outstanding 3,727,725 3,026,644
Weighted-average diluted shares outstanding 3,727,725 3,026,644
Net loss per share
Basic $ ( 183.31 ) $ ( 12.49 )
Diluted $ ( 183.31 ) $ ( 12.49 ) 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Years Ended December 31,
2023 2022
Series A and Series B Warrants 266,667 266,667
Public and Private Placement Warrants 193,055 193,055
Contingent consideration 1,276,667 1,356,667
Unvested restricted stock units 120,726 89,107
Unvested performance stock units (assumes 100 % target payout) 13,578 6,972
Unvested options 21,872 12,452
Total 1,892,564 1,924,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65528</v>
      </c>
      <c r="D3" s="5" t="n">
        <v>41626</v>
      </c>
    </row>
    <row r="4">
      <c r="A4" s="4" t="inlineStr">
        <is>
          <t>Accounts receivable, net</t>
        </is>
      </c>
      <c r="C4" s="6" t="n">
        <v>114754</v>
      </c>
      <c r="D4" s="6" t="n">
        <v>151743</v>
      </c>
    </row>
    <row r="5">
      <c r="A5" s="4" t="inlineStr">
        <is>
          <t>Other current assets</t>
        </is>
      </c>
      <c r="C5" s="6" t="n">
        <v>3066</v>
      </c>
      <c r="D5" s="6" t="n">
        <v>3968</v>
      </c>
    </row>
    <row r="6">
      <c r="A6" s="4" t="inlineStr">
        <is>
          <t>Total Current Assets</t>
        </is>
      </c>
      <c r="C6" s="6" t="n">
        <v>183348</v>
      </c>
      <c r="D6" s="6" t="n">
        <v>197336</v>
      </c>
    </row>
    <row r="7">
      <c r="A7" s="4" t="inlineStr">
        <is>
          <t>Property and equipment, net</t>
        </is>
      </c>
      <c r="C7" s="6" t="n">
        <v>47918</v>
      </c>
      <c r="D7" s="6" t="n">
        <v>21006</v>
      </c>
    </row>
    <row r="8">
      <c r="A8" s="4" t="inlineStr">
        <is>
          <t>Operating lease right-of-use assets</t>
        </is>
      </c>
      <c r="C8" s="6" t="n">
        <v>109215</v>
      </c>
      <c r="D8" s="6" t="n">
        <v>108937</v>
      </c>
    </row>
    <row r="9">
      <c r="A9" s="4" t="inlineStr">
        <is>
          <t>Goodwill, net</t>
        </is>
      </c>
      <c r="C9" s="6" t="n">
        <v>156841</v>
      </c>
      <c r="D9" s="6" t="n">
        <v>700643</v>
      </c>
    </row>
    <row r="10">
      <c r="A10" s="4" t="inlineStr">
        <is>
          <t>Intangible assets, net</t>
        </is>
      </c>
      <c r="C10" s="6" t="n">
        <v>101243</v>
      </c>
      <c r="D10" s="6" t="n">
        <v>123585</v>
      </c>
    </row>
    <row r="11">
      <c r="A11" s="4" t="inlineStr">
        <is>
          <t>Deferred debt issuance costs</t>
        </is>
      </c>
      <c r="C11" s="6" t="n">
        <v>0</v>
      </c>
      <c r="D11" s="6" t="n">
        <v>1685</v>
      </c>
    </row>
    <row r="12">
      <c r="A12" s="4" t="inlineStr">
        <is>
          <t>Other assets</t>
        </is>
      </c>
      <c r="C12" s="6" t="n">
        <v>24737</v>
      </c>
      <c r="D12" s="6" t="n">
        <v>17550</v>
      </c>
    </row>
    <row r="13">
      <c r="A13" s="4" t="inlineStr">
        <is>
          <t>Total Assets</t>
        </is>
      </c>
      <c r="C13" s="6" t="n">
        <v>623301</v>
      </c>
      <c r="D13" s="6" t="n">
        <v>1170743</v>
      </c>
    </row>
    <row r="14">
      <c r="A14" s="3" t="inlineStr">
        <is>
          <t>Current Liabilities</t>
        </is>
      </c>
      <c r="C14" s="4" t="inlineStr">
        <is>
          <t xml:space="preserve"> </t>
        </is>
      </c>
      <c r="D14" s="4" t="inlineStr">
        <is>
          <t xml:space="preserve"> </t>
        </is>
      </c>
    </row>
    <row r="15">
      <c r="A15" s="4" t="inlineStr">
        <is>
          <t>Accounts payable</t>
        </is>
      </c>
      <c r="C15" s="6" t="n">
        <v>6275</v>
      </c>
      <c r="D15" s="6" t="n">
        <v>7687</v>
      </c>
    </row>
    <row r="16">
      <c r="A16" s="4" t="inlineStr">
        <is>
          <t>Accrued expenses</t>
        </is>
      </c>
      <c r="C16" s="6" t="n">
        <v>16224</v>
      </c>
      <c r="D16" s="6" t="n">
        <v>16854</v>
      </c>
    </row>
    <row r="17">
      <c r="A17" s="4" t="inlineStr">
        <is>
          <t>Risk settlement liabilities</t>
        </is>
      </c>
      <c r="C17" s="6" t="n">
        <v>42602</v>
      </c>
      <c r="D17" s="6" t="n">
        <v>14171</v>
      </c>
    </row>
    <row r="18">
      <c r="A18" s="4" t="inlineStr">
        <is>
          <t>Related party liabilities</t>
        </is>
      </c>
      <c r="C18" s="6" t="n">
        <v>190</v>
      </c>
      <c r="D18" s="6" t="n">
        <v>1777</v>
      </c>
    </row>
    <row r="19">
      <c r="A19" s="4" t="inlineStr">
        <is>
          <t>Related party debt, net</t>
        </is>
      </c>
      <c r="C19" s="6" t="n">
        <v>0</v>
      </c>
      <c r="D19" s="6" t="n">
        <v>30277</v>
      </c>
    </row>
    <row r="20">
      <c r="A20" s="4" t="inlineStr">
        <is>
          <t>Current portion of third-party debt, net</t>
        </is>
      </c>
      <c r="C20" s="6" t="n">
        <v>364380</v>
      </c>
      <c r="D20" s="6" t="n">
        <v>253</v>
      </c>
    </row>
    <row r="21">
      <c r="A21" s="4" t="inlineStr">
        <is>
          <t>Current portion of operating lease liabilities</t>
        </is>
      </c>
      <c r="C21" s="6" t="n">
        <v>8975</v>
      </c>
      <c r="D21" s="6" t="n">
        <v>5512</v>
      </c>
    </row>
    <row r="22">
      <c r="A22" s="4" t="inlineStr">
        <is>
          <t>Other current liabilities</t>
        </is>
      </c>
      <c r="C22" s="6" t="n">
        <v>165</v>
      </c>
      <c r="D22" s="6" t="n">
        <v>790</v>
      </c>
    </row>
    <row r="23">
      <c r="A23" s="4" t="inlineStr">
        <is>
          <t>Total Current Liabilities</t>
        </is>
      </c>
      <c r="C23" s="6" t="n">
        <v>438812</v>
      </c>
      <c r="D23" s="6" t="n">
        <v>77322</v>
      </c>
    </row>
    <row r="24">
      <c r="A24" s="4" t="inlineStr">
        <is>
          <t>Derivative warrant liabilities</t>
        </is>
      </c>
      <c r="C24" s="6" t="n">
        <v>22</v>
      </c>
      <c r="D24" s="6" t="n">
        <v>3974</v>
      </c>
    </row>
    <row r="25">
      <c r="A25" s="4" t="inlineStr">
        <is>
          <t>Long-term debt, net</t>
        </is>
      </c>
      <c r="C25" s="6" t="n">
        <v>21443</v>
      </c>
      <c r="D25" s="6" t="n">
        <v>230725</v>
      </c>
    </row>
    <row r="26">
      <c r="A26" s="4" t="inlineStr">
        <is>
          <t>Long-term operating lease liabilities</t>
        </is>
      </c>
      <c r="C26" s="6" t="n">
        <v>97136</v>
      </c>
      <c r="D26" s="6" t="n">
        <v>96539</v>
      </c>
    </row>
    <row r="27">
      <c r="A27" s="4" t="inlineStr">
        <is>
          <t>Contingent earnout liability</t>
        </is>
      </c>
      <c r="C27" s="6" t="n">
        <v>0</v>
      </c>
      <c r="D27" s="6" t="n">
        <v>134561</v>
      </c>
    </row>
    <row r="28">
      <c r="A28" s="4" t="inlineStr">
        <is>
          <t>Other liabilities</t>
        </is>
      </c>
      <c r="C28" s="6" t="n">
        <v>4443</v>
      </c>
      <c r="D28" s="6" t="n">
        <v>8075</v>
      </c>
    </row>
    <row r="29">
      <c r="A29" s="4" t="inlineStr">
        <is>
          <t>Total Liabilities</t>
        </is>
      </c>
      <c r="C29" s="6" t="n">
        <v>561856</v>
      </c>
      <c r="D29" s="6" t="n">
        <v>551196</v>
      </c>
    </row>
    <row r="30">
      <c r="A30" s="4" t="inlineStr">
        <is>
          <t>COMMITMENTS AND CONTINGENCIES (NOTE 16)</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1,000,000 shares authorized; one share issued and outstanding as of December 31, 2023 and December 31, 2022, respectively)</t>
        </is>
      </c>
      <c r="C32" s="4" t="inlineStr">
        <is>
          <t xml:space="preserve"> </t>
        </is>
      </c>
      <c r="D32" s="4" t="inlineStr">
        <is>
          <t xml:space="preserve"> </t>
        </is>
      </c>
    </row>
    <row r="33">
      <c r="A33" s="4" t="inlineStr">
        <is>
          <t>Class A common stock ($0.0001 par value; 250,000,000 shares authorized; 112,341,960 and 111,332,584 shares issued and outstanding as of December 31, 2023 and December 31, 2022, respectively)</t>
        </is>
      </c>
      <c r="B33" s="4" t="inlineStr">
        <is>
          <t>[1]</t>
        </is>
      </c>
      <c r="C33" s="6" t="n">
        <v>11</v>
      </c>
      <c r="D33" s="6" t="n">
        <v>11</v>
      </c>
    </row>
    <row r="34">
      <c r="A34" s="4" t="inlineStr">
        <is>
          <t>Additional paid-in-capital</t>
        </is>
      </c>
      <c r="C34" s="6" t="n">
        <v>782371</v>
      </c>
      <c r="D34" s="6" t="n">
        <v>657126</v>
      </c>
    </row>
    <row r="35">
      <c r="A35" s="4" t="inlineStr">
        <is>
          <t>Accumulated deficit</t>
        </is>
      </c>
      <c r="C35" s="6" t="n">
        <v>-720938</v>
      </c>
      <c r="D35" s="6" t="n">
        <v>-37590</v>
      </c>
    </row>
    <row r="36">
      <c r="A36" s="4" t="inlineStr">
        <is>
          <t>Total Stockholders' Equity</t>
        </is>
      </c>
      <c r="C36" s="6" t="n">
        <v>61444</v>
      </c>
      <c r="D36" s="6" t="n">
        <v>619547</v>
      </c>
    </row>
    <row r="37">
      <c r="A37" s="4" t="inlineStr">
        <is>
          <t>Total Liabilities and Stockholders' Equity</t>
        </is>
      </c>
      <c r="C37" s="5" t="n">
        <v>623301</v>
      </c>
      <c r="D37" s="5" t="n">
        <v>1170743</v>
      </c>
    </row>
    <row r="38"/>
    <row r="39">
      <c r="A39" s="4" t="inlineStr">
        <is>
          <t>[1] Share amounts have been restated to reflect the 1-for- 30 reverse stock split that the Company completed on January 31, 2024.</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2. FAIR VALUE MEASUREMENTS Share amounts below have been restated to reflect the Reverse Split described in Note 1, Description of Business and Going Concern . Financial Instruments that are Measured at Fair Value on a Recurring Basis The following tables present information about the Company’s assets and liabilities that are measured at fair value on a recurring basis and indicate the fair value hierarchy of the valuation techniques that the Company utilized to determine such fair value ( in thousands ):
Fair Value
December 31, 2023 Quoted Prices Significant other Significant other
Description Carrying Value (Level 1) (Level 2) (Level 3)
Derivative warrant liabilities - Public Warrants $ 22 $ 22 $ — $ —
Derivative warrant liabilities - Private Placement Warrants 1 — — 1
Total liabilities measured at fair value $ 22 $ 22 $ — $ 1
Fair Value
December 31, 2022 Quoted Prices Significant other Significant other
Description Carrying Value (Level 1) (Level 2) (Level 3)
Derivative warrant liabilities - Public Warrants $ 1,495 $ 1,495 $ — $ —
Derivative warrant liabilities - Private Placement Warrants 2,479 — — 2,479
Contingent earnout liability 134,561 — — 134,561
Total liabilities measured at fair value $ 138,535 $ 1,495 $ — $ 137,040 Fair value of Public Warrants is measured using the listed market price of such warrants. ﻿ Fair value of the Private Placement Warrants is estimated using a Monte Carlo simulation model at each measurement date. Inherent in a Monte Carlo simulation are assumptions related to expected stock 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During the year ended December 31, 2023 , the Company recognized a benefit resulting from a decrease in the fair value of the derivative warrant liabilities of $ 4.0 million (a loss of $ 4.4 million during the year ended December 31, 2022). As of December 31, 2022 , fair value of contingent earnout liability was calculated using 1.3 million shares, which will be issuable to the seller of Steward Value-Based Care upon achievement of certain performance metrics, the closing price of the Company's Class A Common Stock of $ 109.5 per share, and a 99 % probability of payout. On June 30, 2023, fair value of the contingent earnout consideration was reclassified from liabilities into additional paid-in-capital. Refer to Note 9, Stockholders' Equit y, for further information. ﻿ Transfers between level 1, 2 and 3 are recognized at the end of the reporting period. There were no transfers between levels for the years ended December 31, 2023 or 2022. ﻿ Activity of the Level 3 liabilities measured at fair value was as follows (in thousands):
Balance as of December 31, 2022 $ 137,040
Change in fair value of derivative warrant liabilities ( 2,479 )
Change in fair value of contingent earnout liability ( 19,916 )
Reclassification of contingent earnout consideration previously liability classified ( 114,645 )
Balance as of December 31, 2023 $ 1 The following table provides quantitative information regarding Level 3 fair value measurement inputs used in measurement of fair value of the Private Placement Warrants:
December 31, 2023 December 31, 2022
Exercise price $ 345.00 $ 345.00
Underlying stock price $ 15.00 $ 109.50
Volatility 58.3 % 69.1 %
Expected life of the options to convert (years) 2.44 3.44
Risk-free rate 4.81 % 4.08 %
Dividend yield 0.0 % 0.0 % Financial Instruments that are not Measured at Fair Value on a Recurring Basis
December 31, 2023 Fair Value
Carrying Value Quoted Prices Significant other Significant other
(in thousands) (Level 1) (Level 2) (Level 3)
Liabilities
Fixed rate debt (a) $ 913 $ — $ — $ 747
Floating rate debt (a) 377,340 — — 375,240
Total $ 378,253 $ — $ — $ 375,987
Fair Value
December 31, 2022 Carrying Value Quoted Prices Significant other Significant other
(in thousands) (Level 1) (Level 2) (Level 3)
Liabilities
Fixed rate debt (a) $ 36,498 $ — $ — $ 32,820
Floating rate debt (a) 240,277 — — 240,280
Total $ 276,775 $ — $ — $ 273,100 (a) The debt amounts above do not include the impact of debt issuance costs or dis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RELATED PARTY TRANSACTIONS Share amounts below have been restated to reflect the Reverse Split described in Note 1, Description of Business and Going Concern . The Related Companies Refer to Note 9, Stockholders' Equity, for details on the transactions the Company entered into with Related. ﻿ During the years ended December 31, 2023 and 2022, the Company recognized expense related to the amortization of the Advisory Agreement Warrants Shares of $ 0.4 million and $ 0.5 million, respectively, in corporate, general and administrative expenses. As of December 31, 2023, and 2022 , the Company recorded $ 0.4 million and $ 0.6 million in other current assets, respectively, related to the Advisory Agreement Warrants Shares. In addition, during the year ended December 31, 2022 , we recorded $ 0.4 million in construction in progress representing construction advisory services provided to us by Related . No construction advisory services were provided to us by Related in 2023. On July 13, 2021, the Board appointed Mr. Bryan Cho, Executive Vice President of Related, to serve as a Class III director of the Company. The appointment of Mr. Cho was made in connection with the Advisory Agreement, which provides the Advisor with the right to designate a director to serve on the Board, subject to the continuing satisfaction of certain conditions, including that the Advisor and its affiliates maintain ownership of at least 16,667 shares of Class A Common Stock. As a director of the Company, Mr. Cho receives compensation in the same manner as the Company’s other non-employee directors. Steward Health Care System, LLC Dr. Ralph de la Torre serves on the Board. Dr. de la Torre is also the Chairman, Chief Executive Officer and principal equity holder of Steward Health Care System, LLC. As a director of the Company, Dr. de la Torre receives compensation in the same manner as the Company’s other non-employee directors. As part of the Steward Acquisition, as described in Note 4, Acquisitions , the Company issued 783,333 shares of the Company's Class A Common Stock to the Seller Parties. In addition, the Company entered into a Transition Services Agreement (the "TSA") with Steward Health Care System, LLC. During the years ended December 31, 2023 and 2022 , the Company incurred TSA expenses of $ 1.5 million and $ 1.2 million, respectively, within corporate, general and administrative expenses. As of December 31, 2023 and 2022 , the Company had associated related party liabilities of $ 0.2 million. Additionally, as described in Note 4, Acquisitions , the Company was required to remit to the Seller Parties an amount equal to the value of the accounts receivable of Steward Value-Based Care attributable to dates of service between January 1, 2022 and the Steward Closing, partially offset for the cash already remitted of $ 35.5 million at transaction close. As of December 31, 2023 and 2022 , the Company had associated related party receivables , net, of $ 0.0 and related party liabilities and $ 0.5 million, respectively. As further described in Note 9, Stockholders' Equity , as of December 31, 2023 and 2022 , the Company recorded contingent earnout liability of $ 0 and $ 134.6 million, respectively. On June 30, 2023, the contingent consideration of $ 114.6 million was reclassified from contingent earnout liability into additional paid-in-capital. CAJ and Deerfield In November 2022, the Company entered into the Loan and Security Agreement, described in Note 8, Debt and Related Party Debt , whereby CAJ and Deerfield are the lenders.‌ Mr. Carlos A. de Solo, a director of the Company and the Company’s President and Chief Executive Officer, Mr. Alberto de Solo, the Company’s Executive Vice President and Chief Operating Officer, and Mr. Joseph N. De Vera, the Company’s Senior Vice President and Legal Counsel, have interests in CAJ. ﻿ Mr. Kevin Berg, who is on the Board, is a Senior Advisor with Deerfield. As a director of the Company, Mr. Berg receives compensation in the same manner as the Company’s other non-employee directors.‌ ﻿ Refer to Note 8, Debt and Related Party Debt , for updated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LEASES The Company has entered into operating and finance lease agreements for centers and office space expiring at various times through 2043 , inclusive of renewal options that the Company is reasonably certain to exercise.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The following table presents the location of the finance lease right-of-use assets and lease liabilities in the Company’s consolidated balance sheets ( in thousands ):
Consolidated Balance Sheet Location December 31, 2023 December 31, 2022
Finance lease right-of-use assets, net Property and equipment, net $ 18,552 $ —
Current finance lease liabilities Current portion of third-party debt, net — —
Long-term finance lease liabilities Long-term debt, net 19,612 — Lease costs were as follows ( in thousands ):
Years Ended December 31,
(in thousands) Statement of Operations Location 2023 2022
Operating lease cost Corporate, general and administrative $ 18,235 $ 13,769
Finance lease cost:
Amortization of lease assets Depreciation and amortization 641 —
Interest on lease liabilities Interest expense 1,729 —
Variable lease cost Corporate, general and administrative 3,268 1,897
Short-term lease cost Corporate, general and administrative 1,239 1,145
Total lease cost $ 25,112 $ 16,810 As of December 31, 2023, maturities of operating and finance lease liabilities were as follows ( in thousands ):
Year Operating Leases Finance Leases
2024 $ 12,217 $ 2,200
2025 15,702 2,499
2026 15,182 2,549
2027 14,255 2,625
2028 13,179 2,704
Thereafter 101,499 48,944
Total undiscounted lease obligations 172,034 61,521
Less: Present value discount ( 65,923 ) ( 41,909 )
Present value of lease liabilities $ 106,112 $ 19,612 Other information related to lease agreements was as follows:
(in thousands) December 31, 2023 December 31, 2022
Weighted-average remaining lease term (years)
Operating leases 11.7 11.0
Finance leases 19.3 —
Weighted-average discount rate
Operating leases 8.16 % 6.33 %
Finance leases 13.46 % —
Cash paid for amounts included in measurement of liabilities
Operating cash flows for operating leases 12,605 —
Operating cash flows for finance leases 1,310 — At December 31, 2023 , the Company was party to leases that have not yet commenced with aggregated estimated future lease payments of approximately $ 56.8 million, which are not included in the above tables. These leases relate to properties that are being constructed by the future lessors. These leases are expected to commence through 2025 , with initial lease terms ranging from 15 to 20 years. The Company's finance leases, and one of the operating leases, contain various covenants, that require the Company, among other things, to maintain minimum consolidated stockholder's equity of $ 100.0 million and minimum cash balance of $ 25.0 million. In addition, these leases are subject to provisions that provide for a cross default in the event any of covenant violations under the Company's Credit Agreement. Refer to Note 18, Subsequent Events , for further information regarding an event of default related to such leases that happened subsequent to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components of income tax benefit were as follows ( in thousands ):
Years Ended December 31,
2023 2022
Current income tax benefit
Federal $ — $ —
State — —
Total current income tax benefit — —
Deferred income tax benefit
Federal ( 600 ) ( 15,536 )
State ( 264 ) ( 4,006 )
Total deferred income tax benefit ( 863 ) ( 19,542 )
Total income tax benefit $ ( 863 ) $ ( 19,542 ) The reconciliation between the effective tax rate and the statutory tax rate was as follows:
Years Ended December 31,
2023 2022
Federal statutory rate 21.0 % 21.0 %
State statutory rate, net of federal benefit 2.6 % 7.7 %
Transaction costs 0.0 % ( 2.2 %)
Earnout liability adjustments 0.6 % 27.9 %
Nondeductible amortization ( 11.5 %) ( 17.2 %)
Other ( 0.2 %) ( 0.2 %)
Change in valuation allowance ( 12.4 %) ( 2.9 %)
Effective tax rate 0.1 % 34.1 % Deferred income taxes reflect the net tax effects of temporary differences between the carrying amounts of assets and liabilities for financial reporting purposes and the amounts used for income tax purposes. The deferred tax assets and liabilities consisted of the following ( in thousands ):
Years Ended December 31,
2023 2022
Deferred tax assets:
Accrued expenses $ 4,405 $ 6,738
Derivative warrant liabilities 6 1,053
Goodwill and other intangibles, net 26,891 —
Federal and state net operating carryforwards 52,875 24,184
Business expense limitation 22,944 11,682
Lease liabilities 33,242 27,033
Property and equipment 620 312
Total deferred tax assets 140,982 71,002
Less: Valuation allowances ( 108,508 ) ( 25,793 )
Total deferred tax assets, net 32,474 45,209
Deferred tax liabilities:
Goodwill and other intangibles, net — ( 18,524 )
Prepaid expenses ( 12 ) ( 7 )
Right of use lease assets ( 33,789 ) ( 28,868 )
Total deferred tax liabilities ( 33,801 ) ( 47,399 )
Total deferred tax liability, net $ ( 1,327 ) $ ( 2,190 ) The application of GAAP requires us to evaluate the recoverability of our net deferred income tax assets, including those associated with net operating loss ("NOL") carryforwards, and establish a valuation allowance, if necessary, to reduce our deferred income tax asset to an amount that is more likely than not to be realizable.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income tax assets and liabilities; taxable income in prior carryback years, if any; future reversals of existing temporary differences; the length of time carryovers can be utilized; and any tax planning strategies we would employ to avoid a tax benefit from expiring unused. We determined that it was more likely than not that the net deferred income tax asset would not be realized. As of December 31, 2023 and 2022, the deferred tax assets were fully offset by the valuation allowance, except for a portion attributable to a “naked credit” deferred tax liability. For the years ended December 31, 2023 and 2022 , the income tax valuation allowance increased by $ 82.7 million and decreased by $ 0.3 million, respectively. As of December 31, 2023 and 2022 , we had federal and state tax loss carryforwards of 199.8 million and 198.1 million, and $ 91.3 million and $ 90.7 million, respectively. Federal net operating losses of $ 9.0 million, generated prior to December 31, 2017, will expire in 2037 . Federal net operating losses generated after January 1, 2018, will have an indefinite carryforward period. We anticipate approximately $ 43.9 million in losses and $ 26.2 million in business expense limitation carried over from the Business Combination with IMC on June 8, 2021 will be subject to potential Section 382 limitations. As of December 31, 2023 and 2022 , we did no t have any uncertain tax positions. The Company files a federal income tax return and various state and local returns. As of December 31, 2023 , all tax years from 2017 remain open to examination by Internal Revenue Service and other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Management has not identified any legal actions during the years ended December 31, 2023 or 2022 that were deem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VARIABLE INTEREST ENTITIES The Company has Administrative Service Agreements (the "ASAs") with Medical Care of NY, P.C., Medical Care of Tennessee, PLLC and Medical Care of Texas, PLLC (together, the "PCs"), which were established to employ healthcare providers to deliver healthcare services to patients in New York, Tennessee, and Texas, and with Care Optical, LLC ("Care Optical), which provides optometry services in the state of Florida. The Company concluded that it has variable interest in the PCs and Care Optical on the basis of its ASAs which provide for a management fee payable to the Company from the PCs and Care Optical in exchange for providing management and administrative services which creates risk and a potential return to the Company. The PCs' and Care Optical's equity at risk, as defined by GAAP, is insufficient to finance their activities without additional support, and therefore, the PCs and Care Optical are considered to be VIEs. In order to determine whether the Company has a controlling financial interest in the PCs and Care Optical, and, thus, is the PCs' and Care Optical's primary beneficiary, the Company considered whether it has (i) the power to direct the activities of PCs and Care Optical that most significantly impacts their economic performance and (ii) the obligation to absorb losses of the PCs and Care Optical or the right to receive benefits from the PCs and Care Optical that could potentially be significant to them. The Company concluded that the member and employees of the PCs and Care Optical have no individual power to direct activities of the PCs and Care Optical that most significantly impact their economic performance. Under the ASAs, the Company is responsible for providing services that impact the growth of the patient population of the PCs and Care Optical, the management of the respective population's healthcare needs, the provision of required healthcare services to those patients, and the PCs' and Care Optical's ability to receive revenue from health plans. In addition, the Company's variable interest in the PCs and Care Optical provides the Company with the right to receive benefits that could potentially be significant to them. The single members of the PCs and Care Optical are employees of the Company. Based on this analysis, the Company concluded that it is the primary beneficiary of the PCs and Care Optical and therefore consolidates the balance sheet, results of operations and cash flow of the PCs and Care Optical. Furthermore, as a direct result of nominal initial equity contributions by the single members of the PCs and Care Optical, the financial support CareMax provides to the PCs and Care Optical (e.g. loans) and the provisions of the arrangements described above, the interest held by the single member lacks economic substance and does not provide the member with the ability to participate in the residual profits or losses generated by the PCs and Care Optical. Therefore, all income and expenses recognized by the PCs and Care Optical are allocated to CareMax. The following tables summarize the financial position and operations of the PCs and Care Optical ( in thousands ):
Years Ended December 31,
2023 2022
Total assets $ 1,200 $ 1,097
Total liabilities $ 9,896 $ 2,961
Years Ended December 31,
2023 2022
Revenues $ 2,254 $ 1,515
Operating expenses $ 7,027 $ 3,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On January 31, 2024, the Company completed a 1-for-30 Reverse Split further described in Note 1, Description of Business and Going Concern. The effects of the Reverse Split were retroactively reflected in these consolidated financial statements and notes thereto for all periods presented. In March 2024, the Company failed to make rent payments due pursuant to certain leases on centers that it generally does not intend to operate, which constitutes an event of default under the terms of the related lease agreements. Upon an event of default, remedies available to our landlords generally include, without limitation, terminating such lease agreement, repossessing and reletting the leased properties and requiring us to remain liable for all obligations under such lease agreement, including the difference between the rent under such lease agreement and the rent payable as a result of reletting the leased properties, or requiring us to pay the rent due for the balance of the term of such lease agreement, less proceeds from re-letting, if any. On March 15, 2024 (the “Third Amendment Effective Date”), we entered into a Waiver and Third Amendment to Credit Agreement (the “Third Amendment”) among us, certain of our subsidiaries, as guarantors, the lenders party thereto and Jefferies Finance LLC, as administrative agent and collateral agent. The Third Amendment amended the Credit Agreement to, among other things, (i) waive certain events of default under the Credit Agreement in the limited manner set forth therein through May 15, 2024 (the “Third Amendment Specified Period”), subject to an earlier termination of the waiver upon the occurrence of certain specified events, (ii) increase the applicable margin rate by 2.00 % during the Third Amendment Specified Period, which additional interest we may elect to capitalize as principal amount on the outstanding loans and (iii) modify certain covenants contained in the Credit Agreement, including, but not limited to, reducing the minimum liquidity requirement to $ 10 million during the Third Amendment Specified Period and providing for additional reporting to the lenders. See Note 1, Basis of Presentation and Significant Accounting Policies and Going Concern , to the consolidated financial statements that appear elsewhere in this Annual Report on Form 10-K for details regarding our going concern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GAAP”) and in accordance with the instructions to Form 10-K and Article 8 of Regulation S-X of the Securities and Exchange Commission (the “SEC”). The consolidated financial statements include the accounts and operations of the Company and its wholly owned subsidiaries. All intercompany accounts and transactions are eliminated upon consolidation. Certain amounts in the prior year's consolidated financial statements have been reclassified to conform to the current year presentation.</t>
        </is>
      </c>
    </row>
    <row r="5">
      <c r="A5" s="4" t="inlineStr">
        <is>
          <t>Variable Interest Entities</t>
        </is>
      </c>
      <c r="B5"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7, Variable Interest Entities , for additional information.</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7">
      <c r="A7" s="4" t="inlineStr">
        <is>
          <t>Segment Financial Information</t>
        </is>
      </c>
      <c r="B7" s="4" t="inlineStr">
        <is>
          <t>Segment Financial Information The Company’s chief operating decision maker (“CODM” ), who is the Company's Chief Executive Officer, regularly reviews financial operating results on a consolidated basis for purposes of allocating resources and evaluating financial performance. The Company identifies operating segments based on this review by its CODM and operates in and reports as a single operating segment, which is to care for its patients’ needs. For the periods presented, all of the Company’s long-lived assets were located in the United States, and all revenue was earned in the United States.</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revenues and related receivables from risk adjustments, costs of our services and related liabilities, purchase price allocations, including fair value estimates of intangibles and contingent consideration, the valuation and related impairment testing of long-lived assets, including goodwill and intangible assets, the valuation of derivative warrant liabilities, and the estimated useful lives of fixed assets and intangible assets, including internally developed software. Actual results could differ from those estimates.</t>
        </is>
      </c>
    </row>
    <row r="9">
      <c r="A9" s="4" t="inlineStr">
        <is>
          <t>Business Combinations</t>
        </is>
      </c>
      <c r="B9" s="4" t="inlineStr">
        <is>
          <t>Business Combinations The Company accounts for business combinations under the acquisition method of accounting, in accordance with AS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The Company's acquisitions, at times, have included earn-out provisions, also referred to as contingent consideration, which provide for additional consideration to be paid to the seller if certain conditions are met. These provisions are recorded as liabilities or as equity at fair value on the acquisition date and re-assessed for balance sheet classification and re-measured at fair value each reporting period until they expire or settle.</t>
        </is>
      </c>
    </row>
    <row r="10">
      <c r="A10" s="4" t="inlineStr">
        <is>
          <t>Cash and Cash Equivalents</t>
        </is>
      </c>
      <c r="B10" s="4" t="inlineStr">
        <is>
          <t>Cash and Cash Equivalents Cash and cash equivalents consist of currency on hand with banks and financial institutions and investments in money market funds. The Company considers all short-term, highly liquid investments with an original maturity of three months or less at the date of purchase to be cash equivalents.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t>
        </is>
      </c>
    </row>
    <row r="11">
      <c r="A11" s="4" t="inlineStr">
        <is>
          <t>Medicare and Medicaid Risk-Based Revenue</t>
        </is>
      </c>
      <c r="B11" s="4" t="inlineStr">
        <is>
          <t>Medicare and Medicaid Risk-Based Revenue Medicare and Medicaid Risk-Based Revenue consists primarily of fees for medical services provided under capitated arrangements directly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MPM” payment) for a defined patient population, and the Company is then responsible for providing healthcare services required by that patient population. PMPM fees can fluctuate throughout the contract based on the health status (acuity) of each individual enrollee. In certain contracts, PMPM fees also include “risk adjustments” for items such as performance incentives, performance guarantees and risk shares. The capitated revenues are recognized based on the estimated PMPM fees earned net of projected performance incentives, performance guarantees, risk shares and rebates because we are able to reasonably estimate the ultimate PMPM payment of these contracts. We recognize revenue in the month in which eligible members are entitled to receive healthcare benefits. Subsequent changes in PMPM fees and the amount of revenue to be recognized are reflected through subsequent period adjustments to properly recognize the ultimate capitation amount. For enrolled members in which we control healthcare services, we act as the principal and the gross fees under these contracts are reported as revenue and the cost of third-party medical care is included in external provider costs. The Company generates management services organization (“MSO”) revenue for services it renders to independent physician associations (the “IPAs”) under administrative service contracts. The MSO revenue is recognized in the month in which the eligible members are entitled to receive healthcare benefits during the contract term. For MSO contracts in which the Company acts as a principal in coordinating and controlling the range of services provided (other than clinical decisions) and, thus, accepts full financial risk for members attributed to the IPA and is therefore responsible for the cost of all healthcare services required by those members, the fees are recognized on a gross basis, consistent with ASC 606, Revenue From Contracts with Customers ("ASC 606"). The related revenue is recorded in Medicare risk-based or Medicaid risk-based revenue. Government Value-Based Care Revenue ﻿ Government Value-Based Care Revenue consists primarily of revenue derived from the Medicare Shared Savings Program (“MSSP”). The MSSP is sponsored by the Center for Medicare and Medicaid Services (“CMS”). The MSSP allows accountable care organization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he ACO participants’ CMS benchmark. Under the MSSP, an ACO must meet certain qualifications to receive the full amount of its allocable cost savings or they either receive nothing or are responsible for shared losses. The MSSP rules require CMS to develop a benchmark for savings to be achieved by each ACO if the ACO is to receive shared savings.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 The promised services under the Company's MSSP arrangements are to provide the population health services to beneficiaries for a given performance period. As part of these arrangements, the Company stands ready to provide the population with health services throughout the performance period. The Company estimates the variable consideration that constitutes the transaction price of these arrangements by utilizing third-party data and historical experience. As the Company’s performance obligation is met, revenue is recorded over time using its estimation methods and consideration is made, to the extent possible, that it is probable that a significant reversal will not occur once any uncertainty associated with the variable consideration is subsequently resolved. Since the Company has determined it only has one performance obligation under each of these arrangements, it allocates the full transaction price towards each arrangement’s individual performance obligation. From time to time, but at least annually, we assess our estimates with an independent actuarial expert to ensure our estimates are reasonable given the data available to us at the time the estimates are made. Government Value-Based Care Revenue is recognized on a net basis, because the Company does not control the range of services provided and, thus, accepts partial financial risk. Other Revenue Other Revenue primarily represents partial and no risk capitation, MSO and pharmacy revenue. Capitation revenue represents a fixed amount of money PMPM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s for patients in a partial risk or upside-only contracts is reported in other revenue. For MSO contracts in which the Company does not control the range of services provided and, thus, accepts partial or no financial risk for members attributed to the IPA, the revenue is recognized on a net basis, consistent with ASC 606, and is recorded in Other revenue.</t>
        </is>
      </c>
    </row>
    <row r="12">
      <c r="A12" s="4" t="inlineStr">
        <is>
          <t>External Provider Costs</t>
        </is>
      </c>
      <c r="B12" s="4" t="inlineStr">
        <is>
          <t>External Provider Costs External Provider Costs represents cost of care for our at-risk patients and for third-party healthcare service providers that provide medical care to our patients for which we are contractually obligated to pay (through our full-risk capitation arrangements). The estimated reserve for a liability for unpaid claims is included in "Accounts receivable, net" in the consolidated balance sheets. Actual claims expense will differ from the estimated liability due to differences in estimated and actual member utilization of health care services, the amount of charges and other factors. From time to time, but at least annually, we assess our estimates with an independent actuarial expert to ensure our estimates represent the best, most reasonable estimate given the data available to us at the time the estimates are made. Certain third-party payor contracts include a Medicare Part D payment related to pharmacy claims, which is subject to risk sharing through accepted risk corridor provisions. Under certain agreements the fund risk allocation is established whereby we, as the contracted provider, receive only a portion of the risk and the associated surplus or deficit. We estimate and recognize an adjustment to medical expenses for Part D claims related to these risk corridor provisions based upon pharmacy claims experience to date, as if the annual risk contract were to terminate at the end of the reporting period. External provider costs are included in “Accounts Receivable, net” or “other assets” in the consolidated balance sheets, based on the expected collectability time from financial statement date.</t>
        </is>
      </c>
    </row>
    <row r="13">
      <c r="A13" s="4" t="inlineStr">
        <is>
          <t>Accounts Receivable</t>
        </is>
      </c>
      <c r="B13" s="4" t="inlineStr">
        <is>
          <t>Accounts Receivable Accounts receivable are carried at the amounts the Company deems collectible, which are expected to be collected within twelve months or less. Accordingly, an allowance is provided based on credit losses expected over the contractual term. This allowance is netted against the receivable balance with the loss being recognized within general and administrative expenses in the consolidated statements of operations. Accounts receivables are written off or reserved for when they are deemed uncollectible. As of December 31, 2023 and 2022 , the Company's provision for credit losses was $ 3.1 million and $ 1.2 million, respectively. Accounts receivable include MRA receivables which are accrued and estimated based on the health status (acuity) and demographic characteristics of members. These estimates are continually evaluated and adjusted by management based upon our historical experience and other factors. Amounts are only included as MRA receivables to the extent it is probable that a significant reversal of cumulative revenue will not occur once any uncertainty is resolved.</t>
        </is>
      </c>
    </row>
    <row r="14">
      <c r="A14" s="4" t="inlineStr">
        <is>
          <t>Risk Settlement Liabilities</t>
        </is>
      </c>
      <c r="B14" s="4" t="inlineStr">
        <is>
          <t>Risk Settlement Liabilities Risk settlement liabilities represents net accruals from health plan agreements, for which the Company is financially responsible under its at-risk revenue arrangements, and accruals for payments to be made to providers as distributions pursuant to service agreements. These liabilities are expected to be paid within twelve months or less.</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Instruments</t>
        </is>
      </c>
      <c r="B16" s="4" t="inlineStr">
        <is>
          <t>Derivative Instruments We do not use derivative instruments to hedge exposures to cash flow, market, or foreign currency risks. We evaluate all of our financial instruments, including issued stock purchase warrants, to determine if such instruments are derivatives or contain features that qualify as embedded derivatives, pursuant to ASC 480, Distinguishing Liabilities from Equity , and ASC 815-15, Derivatives and Hedging - Embedded Derivatives. The classification of derivative instruments, including whether such instruments should be recorded as liabilities or as equity, is re-assessed at the end of each reporting period. The Company issued common stock warrants in connection with our initial public offering and private placements, which are recognized as derivative liabilities in accordance with ASC 815-40, Contracts in Entity's Own Equity .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issued has been estimated using Monte Carlo simulations at each measurement date.</t>
        </is>
      </c>
    </row>
    <row r="17">
      <c r="A17" s="4" t="inlineStr">
        <is>
          <t>Goodwill and Intangible Assets</t>
        </is>
      </c>
      <c r="B17" s="4" t="inlineStr">
        <is>
          <t xml:space="preserve">Goodwill and Other Intangible Assets Goodwill represents the excess of the purchase price consideration of an acquired business over the fair value of the underlying net tangible and intangible assets acquired. We test goodwill for impairment at least annually on December 31 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ASC 350, Intangibles—Goodwill and Other , allows entities to first use a qualitative approach to test goodwill for impairment by determining whether it is more likely than not (a likelihood of greater than 50%) that the fair value of a reporting unit is less than its carrying value. If the qualitative assessment supports that it is more likely than not that the fair value of the asset exceeds its carrying value, a quantitative impairment test is not required. If the qualitative assessment indicates that it is more likely than not that the fair value of the reporting unit is less than its carrying value, the Company will perform the quantitative goodwill impairment test, in which we compare the fair value of the reporting unit, determined using an income approach based on the present value of expected future cash flows, a market approach, or combination of both, given each assessment period’s specific facts and circumstances, to the respective carrying value, which includes goodwill. If the fair value of the reporting unit exceeds its carrying value, then goodwill is not considered impaired. If the carrying value is higher than the fair value, the difference would be recognized as an impairment loss. Goodwill impairment testing involves judgment, including the identification of reporting units, qualitative evaluation of facts and circumstances to determine if it is more likely than not that an impairment exists, and, if necessary, the estimation of the fair value of the applicable reporting unit. During the years ended December 31, 2023 and 2022, we performed impairment testing and recognized goodwill impairment charges of $ 547.2 million and $ 70.0 million, respectively. Because our total shareholders’ equity exceeded our market capitalization at each goodwill impairment testing date, we estimated the fair value of our single reporting unit primarily on the basis of the Company's market capitalization after considering reasonable control premiums which could be expected in transactions with third-party market participants. As a result, the goodwill impairments in each period were primarily driven by the reduction of the market value of our stock price. The Company does not have indefinite-lived intangibles. Our definite-lived intangibles primarily consist of risk-based contracts and provider networks. Risk-based contracts and provider networks represent the estimated values of customer relationships or provider networks, respectively, of acquired businesses and have definite lives. We amortize our intangibles on a straight-line basis over their estimated useful lives ranging from two to eleven years , except for certain risk contracts, which are amortized using the accelerated method. The determination of fair values and useful lives requires us to make significant estimates and assumptions. These estimates include, but are not limited to, future expected cash flows from acquired capitation arrangements from a market participant perspective, patient attrition rates, discount rates, and costs and years to replicate acquired provider networks. Refer to Note 6, Goodwill and Other Intangible Assets , for further information. </t>
        </is>
      </c>
    </row>
    <row r="18">
      <c r="A18" s="4" t="inlineStr">
        <is>
          <t>Property and Equipment</t>
        </is>
      </c>
      <c r="B18" s="4" t="inlineStr">
        <is>
          <t>Property and Equipment Property and equipment is recorded at cost, net of accumulated depreciation and amortization. Maintenance and repairs are charged to expense as incurred. Depreciation is calculated using a straight-line method over the estimated useful life of each class of depreciable asset. Leasehold improvements are depreciated over the lesser of the length of the related lease plus any expected renewal options or the estimated life of the assets. A summary of estimated useful lives is as follows:
Leasehold Improvements Lesser of lease term or asset life
Assets under finance leases Lease term
Furniture and Equipment 5 to 7 Years
Vehicles 5 Years
Software 1 to 5 Years</t>
        </is>
      </c>
    </row>
    <row r="19">
      <c r="A19" s="4" t="inlineStr">
        <is>
          <t>Impairment of Long-lived Assets</t>
        </is>
      </c>
      <c r="B19" s="4" t="inlineStr">
        <is>
          <t>Impairment of Long-lived Assets Long-lived assets, such as property and equipment, right-of-use assets, prepaid warrants and definite-lived intangibles are reviewed for impairment whenever events or changes in circumstances indicate that the carrying amount of the asset may not be recoverable. The recoverability of assets to be held and used is measured by a comparison of the carrying amount of an asset to estimated undiscounted future cash flows expected to be generated by the use and eventual disposition of the asset. If the carrying amount of the asset exceeds its estimated future cash flows, an impairment charge is recognized in the amount by which the carrying amount of the asset exceeds the fair value. The evaluation of long-lived assets is performed at the lowest level of identifiable cash flows. The determination of the fair value of the asset group requires management to estimate a number of factors including anticipated future undiscounted cash flows. Although we believe these estimates are reasonable, actual results could differ from those estimates due to uncertainty in the estimates being used.</t>
        </is>
      </c>
    </row>
    <row r="20">
      <c r="A20" s="4" t="inlineStr">
        <is>
          <t>Debt</t>
        </is>
      </c>
      <c r="B20" s="4" t="inlineStr">
        <is>
          <t>Debt The Company records debt in the consolidated balance sheets at carrying value, net of unamortized discounts and debt issuance costs. The Company incurs specific incremental costs, other than those paid to lenders, in connection with the issuance of the Company’s debt instruments. Those deferred financing costs include loan origination costs and other direct costs payable to third parties and are recorded as a direct deduction from the carrying value of the associated debt liability in the consolidated balance sheets when the debt is drawn. The Company amortizes the deferred financing costs as interest expense over the term of the related debt using the effective interest method in the consolidated statements of operations.</t>
        </is>
      </c>
    </row>
    <row r="21">
      <c r="A21" s="4" t="inlineStr">
        <is>
          <t>Leases</t>
        </is>
      </c>
      <c r="B21" s="4" t="inlineStr">
        <is>
          <t>Leases The Company leases operating facilities, office space, vehicles and IT equipment. These leases generally have initial lease terms from two years to twenty years , with options to extend , which are included in the lease term when it is reasonably certain that the Company will exercise that option. Our lease payments often include annual fixed rent escalators ranging between 2 % and 3 % or a consumer price index. Variable lease expense represents the payment of real estate taxes, insurance, and common area maintenance. The payment of variable real estate taxes, insurance and common area maintenance is generally based on the Company’s pro-rata share of the total property, a portion of which is leased by the Company. The Company determines if an arrangement is a lease at inception and evaluates the lease classification (i.e., operating or finance) at that time. Lease arrangements with an initial term of 12 months or less are considered short-term leases. The Company recognizes lease expense for short-term leases on a straight-line basis over the term of the lease within corporate, general and administrative expenses. Finance leases are generally those leases that allow the Company to substantially utilize or pay for the entire asset over its estimated life. Finance lease right-of-use assets are recorded in Property and equipment, net. All other leases are categorized as operating leases. Lease liabilities are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plus any direct costs from executing the leases or lease prepayments reclassified from Other assets upon lease commencement. Leasehold improvements are capitalized at cost and amortized over the lesser of their expected useful life or the lease term. Costs associated with operating lease assets are recognized on a straight-line basis over the term of the lease within corporate, general and administrative expenses. Finance lease assets are amortized on a straight-line basis over the lease term within corporate, general and administrative expenses, except for the interest component, which is included in interest expense and is recognized using the effective interest method over the lease term. The Company uses its incremental borrowing rate on the commencement date for determining the present value of lease payments. The Company considers the likelihood of exercising options to extend or terminate the lease when determining the lease term. In addition, where applicable, the Company includes rent escalation provisions into the calculation of the expected lease payments. The Company has lease agreements with lease and non-lease components. The Company has elected the package of practical expedients, which, among other things, allows us to account for the lease and non-lease components as a single lease component for all leases.</t>
        </is>
      </c>
    </row>
    <row r="22">
      <c r="A22" s="4" t="inlineStr">
        <is>
          <t>Income Taxes</t>
        </is>
      </c>
      <c r="B22"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
        </is>
      </c>
    </row>
    <row r="23">
      <c r="A23" s="4" t="inlineStr">
        <is>
          <t>Stock-Based Compensation Expense</t>
        </is>
      </c>
      <c r="B23" s="4" t="inlineStr">
        <is>
          <t>Stock-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ASC 718"), whereby the value of the award is measured on the date of grant and recognized as compensation expense on the straight-line basis over the vesting period. The Company accounts for stock-based compensation issued to non-employees and consultants in accordance with the provisions of ASC 718. Measurement of share-based payment transactions with non-employees are recognized as compensation expense in the financial statements based on their fair values at grant date. That expense is recognized over the period during which a non-employee or consultant is required to provide services in exchange for the award, known as the requisite service period (usually the vesting period). The fair value of the Company’s Options and PSUs are estimated using the Black-Scholes-Merton Option Pricing model and a Monte Carlo simulation, respectively, which use certain assumptions related to risk-free interest rates, expected volatility, expected life of the stock options or stock, and future dividends. The assumptions used in the Black-Scholes Merton Option Pricing model and Monte Carlo Simulation could materially affect compensation expense recorded in future periods. The assumptions used in the model and related impact are discussed in Note 10, Stock-Based Compensation . The fair value of the Company’s RSUs are estimated using the market value of the underlying common stock on the grant date. The Company has elected to account for any forfeitures in the period that they occur. Any awards modified are accounted for in the periods of the modification and in accordance with ASC 718. The Company recognizes the fair value of stock-based compensation within its statements of operations.</t>
        </is>
      </c>
    </row>
    <row r="24">
      <c r="A24" s="4" t="inlineStr">
        <is>
          <t>Net Loss Per Share</t>
        </is>
      </c>
      <c r="B24" s="4" t="inlineStr">
        <is>
          <t>Net Loss Per Share Net income (loss) per share is computed by dividing net income (loss) by the weighted-average number of shares of common stock outstanding during the period. The Company follows the provisions of ASC 260, Earnings Per Share,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Refer to Note 11, Net Income (Loss) Per Share.</t>
        </is>
      </c>
    </row>
    <row r="25">
      <c r="A25" s="4" t="inlineStr">
        <is>
          <t>Accounting Pronouncements</t>
        </is>
      </c>
      <c r="B25" s="4" t="inlineStr">
        <is>
          <t>Recently Adopted Accounting Pronouncements ﻿ The Company elected to defer compliance with ASC Topic 842, Leases ("ASC 842"), consistent with the requirements for a private company due to the Company’s status as an emerging growth company and the provisions of the JOBS Act. Accordingly, the adoption of ASC 842 was applicable for the Company for the annual reporting period beginning January 1, 2022 , and interim reporting periods within the annual reporting period beginning after December 15, 2022. The Company elected to adopt practical expedients which permit it to not reassess its prior conclusions about lease identification, lease classification and initial direct costs under the new standard. The Company elected to combine lease and non-lease components for all lease contracts and also elected not to recognize right-of-use assets and lease liabilities for leases with terms of 12 months or less. The Company did not elect the hindsight practical expedient, which would have allowed the Company to revisit key assumptions, such as lease term, which were made when the lease was originally entered. We implemented ASC 842 effective January 1, 2022, using the modified retrospective approach, which allows entities to either apply the new lease standard to the beginning of the earliest period presented or only to the consolidated financial statements in the period of adoption without restating prior periods. We elected to apply the new guidance at the date of the adoption, January 1, 2022, without restating prior periods. The financial effect of the adoption was an increase of $ 73.7 million to the right-of-use asset and corresponding lease liabilities to the Company’s balance sheet as of January 1, 2022. ﻿ Accounting Pronouncements Not Yet Adopted ﻿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5 and early adoption is permitted. The Company is evaluating the impact the adoption of this guidance will have on its consolidated financial statements. In November 2023, the FASB issued ASU 2023-07, Improvements to Reportable Segment Disclosures . This guidance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 beginning January 1, 2025. Early adoption is permitted. The Company does not expect adoption of ASU 2023-07 will have a significant impact on its consolidated financial statements. In December 2023, the FASB issued ASU 2023-09, Income Taxes (Topic 740): Improvements to Income Tax Disclosures (“ASU 2023-09”). ASU 2023-09 requires disaggregated information about a reporting entity’s effective tax rate reconciliation as well as information on income taxes paid. The ASU is effective for the Company’s fiscal year beginning January 1, 2025. The guidance will be applied on a prospective basis with the option to apply the standard retrospectively. Early adoption is permitted. The Company does not expect adoption of ASU 2023-09 will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A summary of estimated useful lives is as follows:
Leasehold Improvements Lesser of lease term or asset life
Assets under finance leases Lease term
Furniture and Equipment 5 to 7 Years
Vehicles 5 Years
Software 1 to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 and Risk Settlement Liabilities</t>
        </is>
      </c>
      <c r="B4" s="4" t="inlineStr">
        <is>
          <t>Composition of the Company's accounts receivable, net, and risk settlement liabilities was as follows:
As of December 31,
2023 2022
Risk-based accounts receivable $ 170,397 $ 267,971
IBNR claims liability ( 58,027 ) ( 121,823 )
Other receivables 2,384 5,595
Accounts receivable, net $ 114,754 $ 151,743
As of December 31,
2023 2022
Risk-based accounts receivable (liability) $ 381 $ ( 5,993 )
IBNR claims liability ( 37,401 ) —
Distribution liabilities ( 5,583 ) ( 8,178 )
Risk settlement liabilities $ ( 42,602 ) $ ( 14,171 )</t>
        </is>
      </c>
    </row>
    <row r="5">
      <c r="A5" s="4" t="inlineStr">
        <is>
          <t>Summary of Changes Recognized in Prior Year Estimates</t>
        </is>
      </c>
      <c r="B5" s="4" t="inlineStr">
        <is>
          <t xml:space="preserve">The Company re-evaluated key assumptions and estimates and based on this analysis, the Company identified changes in estimates to revenue, external provider costs, short-term and long-term accounts receivable, net, and risk settlement liabilities. Accordingly, the Company recognized the following changes in prior year estimates in each respective period ( in thousands ):
Years Ended December 31,
Increase (decrease) 2023 2022
Revenue $ ( 42,934 ) $ 9,046
External provider costs 900 9,662
Short-term and long-term accounts receivable, net ( 34,542 ) ( 616 )
Risk settlement liabilities 9,292 — </t>
        </is>
      </c>
    </row>
    <row r="6">
      <c r="A6" s="4" t="inlineStr">
        <is>
          <t>Schedule of Revenues and Accounts Receivable Balances for Payors Comprising 10% or More of Revenue</t>
        </is>
      </c>
      <c r="B6" s="4" t="inlineStr">
        <is>
          <t>Composition of the Company's revenues and accounts receivable balances for the payors comprising 10% or more of revenue was as follows (n/a - indicates balance or activity that is less than 10%):
Revenue
Years Ended December 31,
2023 2022
Payor A 23 % 29 %
Payor B n/a 18 %
Payor C 21 % 18 %
Payor D 13 % 14 %
Payor E 15 % 14 %
Short-Term and Long-Term Accounts Receivable, net
December 31, 2023 December 31, 2022
Payor A 10 % 13 %
Payor B 10 % 11 %
Payor C n/a 13 %
Payor D n/a 13 %
Payor E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12 Months Ended</t>
        </is>
      </c>
    </row>
    <row r="2">
      <c r="C2" s="2" t="inlineStr">
        <is>
          <t>Dec. 31, 2023 $ / shares shares</t>
        </is>
      </c>
      <c r="D2" s="2" t="inlineStr">
        <is>
          <t>Dec. 31, 2022 $ / shares shares</t>
        </is>
      </c>
    </row>
    <row r="3">
      <c r="A3" s="4" t="inlineStr">
        <is>
          <t>Preferred stock, shares authorized</t>
        </is>
      </c>
      <c r="C3" s="6" t="n">
        <v>1000000</v>
      </c>
      <c r="D3" s="6" t="n">
        <v>1000000</v>
      </c>
    </row>
    <row r="4">
      <c r="A4" s="4" t="inlineStr">
        <is>
          <t>Preferred stock, shares outstanding</t>
        </is>
      </c>
      <c r="C4" s="6" t="n">
        <v>1</v>
      </c>
      <c r="D4" s="6" t="n">
        <v>1</v>
      </c>
    </row>
    <row r="5">
      <c r="A5" s="4" t="inlineStr">
        <is>
          <t>Preferred stock, shares issued</t>
        </is>
      </c>
      <c r="C5" s="6" t="n">
        <v>1</v>
      </c>
      <c r="D5" s="6" t="n">
        <v>1</v>
      </c>
    </row>
    <row r="6">
      <c r="A6" s="4" t="inlineStr">
        <is>
          <t>Reverse stock split, conversion ratio</t>
        </is>
      </c>
      <c r="C6" s="7" t="n">
        <v>0.0333</v>
      </c>
      <c r="D6" s="4" t="inlineStr">
        <is>
          <t xml:space="preserve"> </t>
        </is>
      </c>
    </row>
    <row r="7">
      <c r="A7" s="4" t="inlineStr">
        <is>
          <t>Class A Common Stock</t>
        </is>
      </c>
      <c r="C7" s="4" t="inlineStr">
        <is>
          <t xml:space="preserve"> </t>
        </is>
      </c>
      <c r="D7" s="4" t="inlineStr">
        <is>
          <t xml:space="preserve"> </t>
        </is>
      </c>
    </row>
    <row r="8">
      <c r="A8" s="4" t="inlineStr">
        <is>
          <t>Common stock, par value | $ / shares</t>
        </is>
      </c>
      <c r="B8" s="4" t="inlineStr">
        <is>
          <t>[1]</t>
        </is>
      </c>
      <c r="C8" s="8" t="n">
        <v>0.0001</v>
      </c>
      <c r="D8" s="8" t="n">
        <v>0.0001</v>
      </c>
    </row>
    <row r="9">
      <c r="A9" s="4" t="inlineStr">
        <is>
          <t>Common stock, shares authorized</t>
        </is>
      </c>
      <c r="B9" s="4" t="inlineStr">
        <is>
          <t>[1]</t>
        </is>
      </c>
      <c r="C9" s="6" t="n">
        <v>8333333</v>
      </c>
      <c r="D9" s="6" t="n">
        <v>8333333</v>
      </c>
    </row>
    <row r="10">
      <c r="A10" s="4" t="inlineStr">
        <is>
          <t>Common stock, shares issued</t>
        </is>
      </c>
      <c r="B10" s="4" t="inlineStr">
        <is>
          <t>[1]</t>
        </is>
      </c>
      <c r="C10" s="6" t="n">
        <v>3744732</v>
      </c>
      <c r="D10" s="6" t="n">
        <v>3711086</v>
      </c>
    </row>
    <row r="11">
      <c r="A11" s="4" t="inlineStr">
        <is>
          <t>Common stock, shares outstanding</t>
        </is>
      </c>
      <c r="B11" s="4" t="inlineStr">
        <is>
          <t>[1]</t>
        </is>
      </c>
      <c r="C11" s="6" t="n">
        <v>3744732</v>
      </c>
      <c r="D11" s="6" t="n">
        <v>3711086</v>
      </c>
    </row>
    <row r="12">
      <c r="A12" s="4" t="inlineStr">
        <is>
          <t>Reverse stock split, conversion ratio</t>
        </is>
      </c>
      <c r="C12" s="7" t="n">
        <v>0.0333</v>
      </c>
      <c r="D12" s="4" t="inlineStr">
        <is>
          <t xml:space="preserve"> </t>
        </is>
      </c>
    </row>
    <row r="13"/>
    <row r="14">
      <c r="A14" s="4" t="inlineStr">
        <is>
          <t>[1] Share amounts have been restated to reflect the 1-for- 30 reverse stock split that the Company completed on January 31, 2024.</t>
        </is>
      </c>
    </row>
  </sheetData>
  <mergeCells count="3">
    <mergeCell ref="A1:B2"/>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Steward Acquisition</t>
        </is>
      </c>
      <c r="B1" s="2" t="inlineStr">
        <is>
          <t>12 Months Ended</t>
        </is>
      </c>
    </row>
    <row r="2">
      <c r="B2" s="2" t="inlineStr">
        <is>
          <t>Dec. 31, 2023</t>
        </is>
      </c>
    </row>
    <row r="3">
      <c r="A3" s="3" t="inlineStr">
        <is>
          <t>Business Acquisition [Line Items]</t>
        </is>
      </c>
      <c r="B3" s="4" t="inlineStr">
        <is>
          <t xml:space="preserve"> </t>
        </is>
      </c>
    </row>
    <row r="4">
      <c r="A4" s="4" t="inlineStr">
        <is>
          <t>Summary of Purchase Consideration</t>
        </is>
      </c>
      <c r="B4" s="4" t="inlineStr">
        <is>
          <t xml:space="preserve">The following summarizes the consideration transferred at the Steward Closing ( in thousands ):
Cash consideration $ 25,000
Initial Share Consideration (1) 134,420
Earnout Share Consideration (2) 212,355
Other consideration, net (3) 27,219
Total Steward Acquisition consideration $ 398,994
(1) Represents issuance of 0.8 million shares of Class A Common Stock of the Company using the closing price as of the date of the Steward Closing of $ 171.6 per share.
(2) Calculated as the 1.3 million shares of Class A Common Stock the Company estimated that it will be obligated to issue to the Seller Parties upon achievement of certain milestones as Earnout Share Consideration, multiplied by CareMax's closing stock price as of the date of the Steward Closing of $ 171.6 per share and the estimated probability of payout of 99 %. Refer to Note 9, Stockholders' Equity , for additional information.
(3) Represents funding of the Financed Net Pre-Closing Medicare AR of $ 35.5 million, offset by the Sellers' reimbursement to the Company of the interest and original issue discount of $ 6.8 million related to the Loan and Security Agreement (as defined in Note 8, Debt and Related Party Debt ) and by non-cash purchase price adjustment of $ 1.5 million. </t>
        </is>
      </c>
    </row>
    <row r="5">
      <c r="A5" s="4" t="inlineStr">
        <is>
          <t>Summary of Initial and Final Fair Value of Assets Acquired and Liabilities Assumed</t>
        </is>
      </c>
      <c r="B5" s="4" t="inlineStr">
        <is>
          <t xml:space="preserve">The following table summarizes the initial and final fair values of the assets acquired and liabilities assumed at Steward Closing, with respective adjustments identified during the measurement period.
At Steward Closing (preliminary) Measurement Period Adjustments At Steward Closing (final)
Accounts receivable $ 43,060 $ ( 9,069 ) $ 33,991
Other working capital adjustments ( 21,584 ) 518 ( 21,066 )
Distribution liabilities ( 7,032 ) 5,153 ( 1,879 )
Intangible asset - Risk contracts 37,500 — 37,500
Intangible asset - Provider network 42,900 — 42,900
Net assets acquired 94,844 ( 3,397 ) 91,446
Purchase consideration 398,994 — 398,994
Goodwill $ 304,150 $ 3,397 $ 307,547 </t>
        </is>
      </c>
    </row>
    <row r="6">
      <c r="A6" s="4" t="inlineStr">
        <is>
          <t>Summary of Unaudited Pro-Forma Information</t>
        </is>
      </c>
      <c r="B6" s="4" t="inlineStr">
        <is>
          <t xml:space="preserve">The pro forma financial information is presented for informational purposes only and is not indicative of the results of operations that would have been achieved if the acquisition had taken place on January 1, 2022 or of results that may occur in the future.
( in thousands ) Year Ended December 31, 2022
Revenue $ 669,319
Net loss ( 34,3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hows changes in the carrying amount of goodwill ( in thousands ):
Carrying Amount
Balance at December 31, 2021 $ 464,566
Goodwill acquired 307,062
Measurement period adjustments ( 985 )
Impairment ( 70,000 )
Balance at December 31, 2022 700,643
Measurement period adjustments 3,397
Impairment ( 547,200 )
Balance at December 31, 2023 $ 156,841 </t>
        </is>
      </c>
    </row>
    <row r="5">
      <c r="A5" s="4" t="inlineStr">
        <is>
          <t>Summary of Gross Carrying Amount and Accumulated Amortization of Intangible Assets by Major Class</t>
        </is>
      </c>
      <c r="B5" s="4" t="inlineStr">
        <is>
          <t xml:space="preserve">The following tables summarize the gross carrying amounts, accumulated amortization and net carrying amounts of intangible assets by major class ( in thousands ):
Gross Carrying Accumulated Net Carrying Weighted-Average
December 31, 2023
Risk contracts $ 102,070 $ ( 39,394 ) $ 62,676 8
Provider network 42,900 ( 6,980 ) 35,920 7
Non-compete agreements 4,170 ( 2,343 ) 1,827 5
Trademarks 1,862 ( 1,491 ) 371 2
Other 693 ( 244 ) 449 5
Total $ 151,695 $ ( 50,452 ) $ 101,243
Gross Carrying Accumulated Net Carrying Weighted-Average
December 31, 2022
Risk contracts $ 102,070 $ ( 24,217 ) $ 77,853 8
Provider network 42,900 ( 851 ) 42,049 7
Non-compete agreements 4,170 ( 1,518 ) 2,652 5
Trademarks 1,862 ( 1,352 ) 510 2
Other 693 ( 171 ) 522 5
Total $ 151,695 $ ( 28,109 ) $ 123,585 </t>
        </is>
      </c>
    </row>
    <row r="6">
      <c r="A6" s="4" t="inlineStr">
        <is>
          <t>Schedule of Estimated Amortization for Intangible Assets</t>
        </is>
      </c>
      <c r="B6" s="4" t="inlineStr">
        <is>
          <t xml:space="preserve">The estimated amortization for the intangible assets for each of the succeeding five years and thereafter was as follows ( in thousands ):
Year Amount
2024 $ 20,613
2025 19,062
2026 17,641
2027 14,786
2028 11,854
Thereafter 17,287
Total $ 101,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Property and equipment at December 31, 2023 and 2022 consisted of the following ( in thousands ):
December 31, 2023 December 31, 2022
Leasehold improvements $ 19,200 $ 10,661
Vehicles 2,892 3,743
Furniture and equipment 12,765 8,871
Software 3,865 3,725
Assets under finance leases (1) 18,552 —
Construction in progress 5,074 4,621
Total 62,349 31,620
Less: Accumulated depreciation and amortization (2) ( 14,431 ) ( 10,614 )
Total Property and equipment, net $ 47,918 $ 21,006 (1) Refer to Note 14, Leases , for information. (2) Includes accumulated amortization related to finance lease right-of-use assets of $ 0.6 million and $ 0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Related Party 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As of December 31, 2023 and 2022, debt consisted of the following ( in thousands ):
December 31, 2023 December 31, 2022
Indebtedness under the Credit Agreement $ 377,340 $ 240,277
Indebtedness under the Loan and Security Agreement - Related party debt — 35,510
Finance lease obligations, interest averaging 13.5 % and maturing at various dates through 2043 as of December 31, 2023 ( no ne as of December 31, 2022). 19,612 —
Other 2,220 1,657
Less: Unamortized discounts and debt issuance costs ( 13,349 ) ( 16,188 )
385,823 261,256
Less: Current portion ( 364,380 ) ( 30,530 )
Long-term portion $ 21,443 $ 230,725 </t>
        </is>
      </c>
    </row>
    <row r="5">
      <c r="A5" s="4" t="inlineStr">
        <is>
          <t>Summary of Future Maturities of Debt Outstanding</t>
        </is>
      </c>
      <c r="B5" s="4" t="inlineStr">
        <is>
          <t>Future maturities of the indebtedness outstanding at December 31, 2023 were as follows ( in thousands ):
Year Amount
2024 $ 389
2025 3,487
2026 4,080
2027 370,721
2028 730
Thereafter 153
Total $ 379,560 In the table above, the future maturities are presented consistent with the contractual terms. As of December 31, 2023, we were not in compliance with a financial covenant under our Credit Agreement, but received a limited waiver from the lenders thereunder. A breach of any of the covenants under the Credit Agreement or the occurrence of other events specified in the Credit Agreement could result in an event of default under the same and give rise to the lenders’ right to accelerate our debt obligations thereunder and pursue other remedial actions under such agreement and/or trigger a cross default under our other long-term leases. Accordingly, as of December 31, 2023, the full balance of the outstanding indebtedness related to the Credit Agreement was classified as a current liability in our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s Activity</t>
        </is>
      </c>
      <c r="B4" s="4" t="inlineStr">
        <is>
          <t xml:space="preserve">The following table summarizes the RSU activity for the year ended December 31, 2023:
Number of shares Weighted-Average Grant Date Fair Value (per share)
Outstanding as of December 31, 2022 89,107 $ 243.30
Granted 84,079 111.00
Vested ( 34,189 ) ( 242.66 )
Forfeited ( 27,028 ) ( 173.10 )
Outstanding as of December 31, 2023 111,969 $ 162.60 </t>
        </is>
      </c>
    </row>
    <row r="5">
      <c r="A5" s="4" t="inlineStr">
        <is>
          <t>Summary of PSUs Activity</t>
        </is>
      </c>
      <c r="B5" s="4" t="inlineStr">
        <is>
          <t xml:space="preserve">he following table summarizes the PSU activity for the year ended December 31, 2023:
Number of shares Weighted-Average Grant Date Fair Value (per share)
Outstanding as of December 31, 2022 6,972 $ 171.30
Granted 10,267 111.90
Vested ( 2,188 ) ( 181.50 )
Forfeited — —
Outstanding as of December 31, 2023 15,050 $ 129.36 </t>
        </is>
      </c>
    </row>
    <row r="6">
      <c r="A6" s="4" t="inlineStr">
        <is>
          <t>Assumptions Used to Calculate Fair Value of PSUs</t>
        </is>
      </c>
      <c r="B6" s="4" t="inlineStr">
        <is>
          <t xml:space="preserve">The fair-value of the PSUs was determined on the respective grant dates using a Monte Carlo model with the following assumptions:
Years Ended December 31,
2023 2022
Underlying stock price $ 111.60 $ 250.20
Performance Period (years) 2.0 2.0
Risk-free interest rate 4.5 % 2.4 %
Volatility 70.8 % 55.0 %
Dividend yield 0.0 % 0.0 % </t>
        </is>
      </c>
    </row>
    <row r="7">
      <c r="A7" s="4" t="inlineStr">
        <is>
          <t>Summary of Options Activity</t>
        </is>
      </c>
      <c r="B7" s="4" t="inlineStr">
        <is>
          <t xml:space="preserve">The following table summarizes the options activity for the year ended December 31, 2023:
Number of shares Weighted-Average Grant Date Fair Value (per share)
Outstanding as of December 31, 2022 12,452 $ 181.80
Granted 17,200 87.90
Vested ( 4,640 ) ( 180.98 )
Forfeited — —
Outstanding as of December 31, 2023 25,012 $ 117.34 </t>
        </is>
      </c>
    </row>
    <row r="8">
      <c r="A8" s="4" t="inlineStr">
        <is>
          <t>Assumptions Used to Calculate Fair Value of Options</t>
        </is>
      </c>
      <c r="B8" s="4" t="inlineStr">
        <is>
          <t xml:space="preserve">The fair-value of options was determined on the respective grant dates using a Black-Scholes-Merton Option Pricing model with the following assumptions:
Years Ended December 31,
2023 2022
Underlying stock price $ 111.60 $ 250.20
Performance Period (years) 10.0 10.0
Risk-free interest rate 3.7 % 2.4 %
Volatility 71.5 % 65.5 %
Dividend yield 0.0 % 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net loss per share for the periods indicated based on the weighted-average number of common share outstanding ( in thousands, except share and per share data ):
Years Ended December 31,
2023 2022
Net loss attributable to CareMax, Inc. Class A common stockholders $ ( 683,348 ) $ ( 37,796 )
Weighted-average basic shares outstanding 3,727,725 3,026,644
Weighted-average diluted shares outstanding 3,727,725 3,026,644
Net loss per share
Basic $ ( 183.31 ) $ ( 12.49 )
Diluted $ ( 183.31 ) $ ( 12.49 )</t>
        </is>
      </c>
    </row>
    <row r="5">
      <c r="A5" s="4" t="inlineStr">
        <is>
          <t>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Years Ended December 31,
2023 2022
Series A and Series B Warrants 266,667 266,667
Public and Private Placement Warrants 193,055 193,055
Contingent consideration 1,276,667 1,356,667
Unvested restricted stock units 120,726 89,107
Unvested performance stock units (assumes 100 % target payout) 13,578 6,972
Unvested options 21,872 12,452
Total 1,892,564 1,924,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Fair Value
December 31, 2023 Quoted Prices Significant other Significant other
Description Carrying Value (Level 1) (Level 2) (Level 3)
Derivative warrant liabilities - Public Warrants $ 22 $ 22 $ — $ —
Derivative warrant liabilities - Private Placement Warrants 1 — — 1
Total liabilities measured at fair value $ 22 $ 22 $ — $ 1
Fair Value
December 31, 2022 Quoted Prices Significant other Significant other
Description Carrying Value (Level 1) (Level 2) (Level 3)
Derivative warrant liabilities - Public Warrants $ 1,495 $ 1,495 $ — $ —
Derivative warrant liabilities - Private Placement Warrants 2,479 — — 2,479
Contingent earnout liability 134,561 — — 134,561
Total liabilities measured at fair value $ 138,535 $ 1,495 $ — $ 137,040 Fair value of Public Warrants is measured using the listed market price of such warrants. ﻿ Fair value of the Private Placement Warrants is estimated using a Monte Carlo simulation model at each measurement date. Inherent in a Monte Carlo simulation are assumptions related to expected stock 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During the year ended December 31, 2023 , the Company recognized a benefit resulting from a decrease in the fair value of the derivative warrant liabilities of $ 4.0 million (a loss of $ 4.4 million during the year ended December 31, 2022). As of December 31, 2022 , fair value of contingent earnout liability was calculated using 1.3 million shares, which will be issuable to the seller of Steward Value-Based Care upon achievement of certain performance metrics, the closing price of the Company's Class A Common Stock of $ 109.5 per share, and a 99 % probability of payout. On June 30, 2023, fair value of the contingent earnout consideration was reclassified from liabilities into additional paid-in-capital. Refer to Note 9, Stockholders' Equit y, for further information. ﻿ Transfers between level 1, 2 and 3 are recognized at the end of the reporting period. There were no transfers between levels for the years ended December 31, 2023 or 2022. ﻿ Activity of the Level 3 liabilities measured at fair value was as follows (in thousands):</t>
        </is>
      </c>
    </row>
    <row r="5">
      <c r="A5" s="4" t="inlineStr">
        <is>
          <t>Schedule of Activity of the Liabilities Measured at Fair Value</t>
        </is>
      </c>
      <c r="B5" s="4" t="inlineStr">
        <is>
          <t xml:space="preserve">Balance as of December 31, 2022 $ 137,040
Change in fair value of derivative warrant liabilities ( 2,479 )
Change in fair value of contingent earnout liability ( 19,916 )
Reclassification of contingent earnout consideration previously liability classified ( 114,645 )
Balance as of December 31, 2023 $ 1 </t>
        </is>
      </c>
    </row>
    <row r="6">
      <c r="A6" s="4" t="inlineStr">
        <is>
          <t>Schedule of Measured at Fair Value on Nonrecurring Basis</t>
        </is>
      </c>
      <c r="B6" s="4" t="inlineStr">
        <is>
          <t xml:space="preserve">Financial Instruments that are not Measured at Fair Value on a Recurring Basis
December 31, 2023 Fair Value
Carrying Value Quoted Prices Significant other Significant other
(in thousands) (Level 1) (Level 2) (Level 3)
Liabilities
Fixed rate debt (a) $ 913 $ — $ — $ 747
Floating rate debt (a) 377,340 — — 375,240
Total $ 378,253 $ — $ — $ 375,987
Fair Value
December 31, 2022 Carrying Value Quoted Prices Significant other Significant other
(in thousands) (Level 1) (Level 2) (Level 3)
Liabilities
Fixed rate debt (a) $ 36,498 $ — $ — $ 32,820
Floating rate debt (a) 240,277 — — 240,280
Total $ 276,775 $ — $ — $ 273,100 (a) The debt amounts above do not include the impact of debt issuance costs or discou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ocation of Finance Lease Right-of-use Assets and Lease Liabilities in Company's Consolidated Balance Sheets</t>
        </is>
      </c>
      <c r="B4" s="4" t="inlineStr">
        <is>
          <t xml:space="preserve">The following table presents the location of the finance lease right-of-use assets and lease liabilities in the Company’s consolidated balance sheets ( in thousands ):
Consolidated Balance Sheet Location December 31, 2023 December 31, 2022
Finance lease right-of-use assets, net Property and equipment, net $ 18,552 $ —
Current finance lease liabilities Current portion of third-party debt, net — —
Long-term finance lease liabilities Long-term debt, net 19,612 — </t>
        </is>
      </c>
    </row>
    <row r="5">
      <c r="A5" s="4" t="inlineStr">
        <is>
          <t>Schedule of Lease Costs</t>
        </is>
      </c>
      <c r="B5" s="4" t="inlineStr">
        <is>
          <t xml:space="preserve">Lease costs were as follows ( in thousands ):
Years Ended December 31,
(in thousands) Statement of Operations Location 2023 2022
Operating lease cost Corporate, general and administrative $ 18,235 $ 13,769
Finance lease cost:
Amortization of lease assets Depreciation and amortization 641 —
Interest on lease liabilities Interest expense 1,729 —
Variable lease cost Corporate, general and administrative 3,268 1,897
Short-term lease cost Corporate, general and administrative 1,239 1,145
Total lease cost $ 25,112 $ 16,810 </t>
        </is>
      </c>
    </row>
    <row r="6">
      <c r="A6" s="4" t="inlineStr">
        <is>
          <t>Schedule of Maturities of Operating and Finance Lease Liabilities</t>
        </is>
      </c>
      <c r="B6" s="4" t="inlineStr">
        <is>
          <t xml:space="preserve">As of December 31, 2023, maturities of operating and finance lease liabilities were as follows ( in thousands ):
Year Operating Leases Finance Leases
2024 $ 12,217 $ 2,200
2025 15,702 2,499
2026 15,182 2,549
2027 14,255 2,625
2028 13,179 2,704
Thereafter 101,499 48,944
Total undiscounted lease obligations 172,034 61,521
Less: Present value discount ( 65,923 ) ( 41,909 )
Present value of lease liabilities $ 106,112 $ 19,612 </t>
        </is>
      </c>
    </row>
    <row r="7">
      <c r="A7" s="4" t="inlineStr">
        <is>
          <t>Schedule of Other Information Related to Lease Agreements</t>
        </is>
      </c>
      <c r="B7" s="4" t="inlineStr">
        <is>
          <t xml:space="preserve">Other information related to lease agreements was as follows:
(in thousands) December 31, 2023 December 31, 2022
Weighted-average remaining lease term (years)
Operating leases 11.7 11.0
Finance leases 19.3 —
Weighted-average discount rate
Operating leases 8.16 % 6.33 %
Finance leases 13.46 % —
Cash paid for amounts included in measurement of liabilities
Operating cash flows for operating leases 12,605 —
Operating cash flows for finance leases 1,3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t>
        </is>
      </c>
      <c r="B4" s="4" t="inlineStr">
        <is>
          <t xml:space="preserve">The components of income tax benefit were as follows ( in thousands ):
Years Ended December 31,
2023 2022
Current income tax benefit
Federal $ — $ —
State — —
Total current income tax benefit — —
Deferred income tax benefit
Federal ( 600 ) ( 15,536 )
State ( 264 ) ( 4,006 )
Total deferred income tax benefit ( 863 ) ( 19,542 )
Total income tax benefit $ ( 863 ) $ ( 19,542 ) </t>
        </is>
      </c>
    </row>
    <row r="5">
      <c r="A5" s="4" t="inlineStr">
        <is>
          <t>Summary of Reconciliation Between Effective Tax Rate</t>
        </is>
      </c>
      <c r="B5" s="4" t="inlineStr">
        <is>
          <t xml:space="preserve">The reconciliation between the effective tax rate and the statutory tax rate was as follows:
Years Ended December 31,
2023 2022
Federal statutory rate 21.0 % 21.0 %
State statutory rate, net of federal benefit 2.6 % 7.7 %
Transaction costs 0.0 % ( 2.2 %)
Earnout liability adjustments 0.6 % 27.9 %
Nondeductible amortization ( 11.5 %) ( 17.2 %)
Other ( 0.2 %) ( 0.2 %)
Change in valuation allowance ( 12.4 %) ( 2.9 %)
Effective tax rate 0.1 % 34.1 % </t>
        </is>
      </c>
    </row>
    <row r="6">
      <c r="A6" s="4" t="inlineStr">
        <is>
          <t>Summary of Deferred Tax Assets and Liabilities</t>
        </is>
      </c>
      <c r="B6" s="4" t="inlineStr">
        <is>
          <t>The deferred tax assets and liabilities consisted of the following ( in thousands ):
Years Ended December 31,
2023 2022
Deferred tax assets:
Accrued expenses $ 4,405 $ 6,738
Derivative warrant liabilities 6 1,053
Goodwill and other intangibles, net 26,891 —
Federal and state net operating carryforwards 52,875 24,184
Business expense limitation 22,944 11,682
Lease liabilities 33,242 27,033
Property and equipment 620 312
Total deferred tax assets 140,982 71,002
Less: Valuation allowances ( 108,508 ) ( 25,793 )
Total deferred tax assets, net 32,474 45,209
Deferred tax liabilities:
Goodwill and other intangibles, net — ( 18,524 )
Prepaid expenses ( 12 ) ( 7 )
Right of use lease assets ( 33,789 ) ( 28,868 )
Total deferred tax liabilities ( 33,801 ) ( 47,399 )
Total deferred tax liability, net $ ( 1,327 ) $ ( 2,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Financial Position and Operations of PCs and Care Optical</t>
        </is>
      </c>
      <c r="B4" s="4" t="inlineStr">
        <is>
          <t xml:space="preserve">The following tables summarize the financial position and operations of the PCs and Care Optical ( in thousands ):
Years Ended December 31,
2023 2022
Total assets $ 1,200 $ 1,097
Total liabilities $ 9,896 $ 2,961
Years Ended December 31,
2023 2022
Revenues $ 2,254 $ 1,515
Operating expenses $ 7,027 $ 3,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Total revenue</t>
        </is>
      </c>
      <c r="C4" s="5" t="n">
        <v>751102</v>
      </c>
      <c r="D4" s="5" t="n">
        <v>631132</v>
      </c>
    </row>
    <row r="5">
      <c r="A5" s="3" t="inlineStr">
        <is>
          <t>Operating Expenses</t>
        </is>
      </c>
      <c r="C5" s="4" t="inlineStr">
        <is>
          <t xml:space="preserve"> </t>
        </is>
      </c>
      <c r="D5" s="4" t="inlineStr">
        <is>
          <t xml:space="preserve"> </t>
        </is>
      </c>
    </row>
    <row r="6">
      <c r="A6" s="4" t="inlineStr">
        <is>
          <t>External provider costs</t>
        </is>
      </c>
      <c r="C6" s="6" t="n">
        <v>572329</v>
      </c>
      <c r="D6" s="6" t="n">
        <v>424182</v>
      </c>
    </row>
    <row r="7">
      <c r="A7" s="4" t="inlineStr">
        <is>
          <t>Cost of care</t>
        </is>
      </c>
      <c r="C7" s="6" t="n">
        <v>164872</v>
      </c>
      <c r="D7" s="6" t="n">
        <v>126648</v>
      </c>
    </row>
    <row r="8">
      <c r="A8" s="4" t="inlineStr">
        <is>
          <t>Sales and marketing</t>
        </is>
      </c>
      <c r="C8" s="6" t="n">
        <v>14274</v>
      </c>
      <c r="D8" s="6" t="n">
        <v>11761</v>
      </c>
    </row>
    <row r="9">
      <c r="A9" s="4" t="inlineStr">
        <is>
          <t>Corporate, general and administrative</t>
        </is>
      </c>
      <c r="C9" s="6" t="n">
        <v>80684</v>
      </c>
      <c r="D9" s="6" t="n">
        <v>75824</v>
      </c>
    </row>
    <row r="10">
      <c r="A10" s="4" t="inlineStr">
        <is>
          <t>Depreciation and amortization</t>
        </is>
      </c>
      <c r="C10" s="6" t="n">
        <v>27787</v>
      </c>
      <c r="D10" s="6" t="n">
        <v>21719</v>
      </c>
    </row>
    <row r="11">
      <c r="A11" s="4" t="inlineStr">
        <is>
          <t>Goodwill impairment</t>
        </is>
      </c>
      <c r="C11" s="6" t="n">
        <v>547200</v>
      </c>
      <c r="D11" s="6" t="n">
        <v>70000</v>
      </c>
    </row>
    <row r="12">
      <c r="A12" s="4" t="inlineStr">
        <is>
          <t>Acquisition related costs</t>
        </is>
      </c>
      <c r="C12" s="6" t="n">
        <v>108</v>
      </c>
      <c r="D12" s="6" t="n">
        <v>13165</v>
      </c>
    </row>
    <row r="13">
      <c r="A13" s="4" t="inlineStr">
        <is>
          <t>Total operating expenses</t>
        </is>
      </c>
      <c r="C13" s="6" t="n">
        <v>1407254</v>
      </c>
      <c r="D13" s="6" t="n">
        <v>743297</v>
      </c>
    </row>
    <row r="14">
      <c r="A14" s="4" t="inlineStr">
        <is>
          <t>Operating loss</t>
        </is>
      </c>
      <c r="C14" s="6" t="n">
        <v>-656152</v>
      </c>
      <c r="D14" s="6" t="n">
        <v>-112165</v>
      </c>
    </row>
    <row r="15">
      <c r="A15" s="3" t="inlineStr">
        <is>
          <t>Nonoperating income (expense)</t>
        </is>
      </c>
      <c r="C15" s="4" t="inlineStr">
        <is>
          <t xml:space="preserve"> </t>
        </is>
      </c>
      <c r="D15" s="4" t="inlineStr">
        <is>
          <t xml:space="preserve"> </t>
        </is>
      </c>
    </row>
    <row r="16">
      <c r="A16" s="4" t="inlineStr">
        <is>
          <t>Interest expense</t>
        </is>
      </c>
      <c r="C16" s="6" t="n">
        <v>-54434</v>
      </c>
      <c r="D16" s="6" t="n">
        <v>-20455</v>
      </c>
    </row>
    <row r="17">
      <c r="A17" s="4" t="inlineStr">
        <is>
          <t>Change in fair value of derivative warrant liabilities</t>
        </is>
      </c>
      <c r="C17" s="6" t="n">
        <v>3952</v>
      </c>
      <c r="D17" s="6" t="n">
        <v>4401</v>
      </c>
    </row>
    <row r="18">
      <c r="A18" s="4" t="inlineStr">
        <is>
          <t>Gain on remeasurement of contingent earnout liabilities</t>
        </is>
      </c>
      <c r="C18" s="6" t="n">
        <v>19916</v>
      </c>
      <c r="D18" s="6" t="n">
        <v>76295</v>
      </c>
    </row>
    <row r="19">
      <c r="A19" s="4" t="inlineStr">
        <is>
          <t>Loss on extinguishment of debt</t>
        </is>
      </c>
      <c r="C19" s="6" t="n">
        <v>0</v>
      </c>
      <c r="D19" s="6" t="n">
        <v>-6172</v>
      </c>
    </row>
    <row r="20">
      <c r="A20" s="4" t="inlineStr">
        <is>
          <t>Other income, net</t>
        </is>
      </c>
      <c r="C20" s="6" t="n">
        <v>2507</v>
      </c>
      <c r="D20" s="6" t="n">
        <v>759</v>
      </c>
    </row>
    <row r="21">
      <c r="A21" s="4" t="inlineStr">
        <is>
          <t>Total nonoperating expenses</t>
        </is>
      </c>
      <c r="C21" s="6" t="n">
        <v>-28059</v>
      </c>
      <c r="D21" s="6" t="n">
        <v>54828</v>
      </c>
    </row>
    <row r="22">
      <c r="A22" s="4" t="inlineStr">
        <is>
          <t>Loss before income tax</t>
        </is>
      </c>
      <c r="C22" s="6" t="n">
        <v>-684211</v>
      </c>
      <c r="D22" s="6" t="n">
        <v>-57337</v>
      </c>
    </row>
    <row r="23">
      <c r="A23" s="4" t="inlineStr">
        <is>
          <t>Income tax benefit</t>
        </is>
      </c>
      <c r="C23" s="6" t="n">
        <v>-863</v>
      </c>
      <c r="D23" s="6" t="n">
        <v>-19542</v>
      </c>
    </row>
    <row r="24">
      <c r="A24" s="4" t="inlineStr">
        <is>
          <t>Net loss</t>
        </is>
      </c>
      <c r="C24" s="5" t="n">
        <v>-683348</v>
      </c>
      <c r="D24" s="5" t="n">
        <v>-37796</v>
      </c>
    </row>
    <row r="25">
      <c r="A25" s="4" t="inlineStr">
        <is>
          <t>Weighted average basic shares outstanding</t>
        </is>
      </c>
      <c r="B25" s="4" t="inlineStr">
        <is>
          <t>[1]</t>
        </is>
      </c>
      <c r="C25" s="6" t="n">
        <v>3727725</v>
      </c>
      <c r="D25" s="6" t="n">
        <v>3026644</v>
      </c>
    </row>
    <row r="26">
      <c r="A26" s="4" t="inlineStr">
        <is>
          <t>Weighted average diluted shares outstanding</t>
        </is>
      </c>
      <c r="B26" s="4" t="inlineStr">
        <is>
          <t>[1]</t>
        </is>
      </c>
      <c r="C26" s="6" t="n">
        <v>3727725</v>
      </c>
      <c r="D26" s="6" t="n">
        <v>3026644</v>
      </c>
    </row>
    <row r="27">
      <c r="A27" s="3" t="inlineStr">
        <is>
          <t>Net loss per share</t>
        </is>
      </c>
      <c r="C27" s="4" t="inlineStr">
        <is>
          <t xml:space="preserve"> </t>
        </is>
      </c>
      <c r="D27" s="4" t="inlineStr">
        <is>
          <t xml:space="preserve"> </t>
        </is>
      </c>
    </row>
    <row r="28">
      <c r="A28" s="4" t="inlineStr">
        <is>
          <t>Basic</t>
        </is>
      </c>
      <c r="C28" s="9" t="n">
        <v>-183.31</v>
      </c>
      <c r="D28" s="9" t="n">
        <v>-12.49</v>
      </c>
    </row>
    <row r="29">
      <c r="A29" s="4" t="inlineStr">
        <is>
          <t>Diluted</t>
        </is>
      </c>
      <c r="C29" s="9" t="n">
        <v>-183.31</v>
      </c>
      <c r="D29" s="9" t="n">
        <v>-12.49</v>
      </c>
    </row>
    <row r="30">
      <c r="A30" s="4" t="inlineStr">
        <is>
          <t>Medicare</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5" t="n">
        <v>519834</v>
      </c>
      <c r="D32" s="5" t="n">
        <v>486718</v>
      </c>
    </row>
    <row r="33">
      <c r="A33" s="4" t="inlineStr">
        <is>
          <t>Medicaid</t>
        </is>
      </c>
      <c r="C33" s="4" t="inlineStr">
        <is>
          <t xml:space="preserve"> </t>
        </is>
      </c>
      <c r="D33" s="4" t="inlineStr">
        <is>
          <t xml:space="preserve"> </t>
        </is>
      </c>
    </row>
    <row r="34">
      <c r="A34" s="3" t="inlineStr">
        <is>
          <t>Revenue</t>
        </is>
      </c>
      <c r="C34" s="4" t="inlineStr">
        <is>
          <t xml:space="preserve"> </t>
        </is>
      </c>
      <c r="D34" s="4" t="inlineStr">
        <is>
          <t xml:space="preserve"> </t>
        </is>
      </c>
    </row>
    <row r="35">
      <c r="A35" s="4" t="inlineStr">
        <is>
          <t>Total revenue</t>
        </is>
      </c>
      <c r="C35" s="6" t="n">
        <v>105893</v>
      </c>
      <c r="D35" s="6" t="n">
        <v>96534</v>
      </c>
    </row>
    <row r="36">
      <c r="A36" s="4" t="inlineStr">
        <is>
          <t>Government Value</t>
        </is>
      </c>
      <c r="C36" s="4" t="inlineStr">
        <is>
          <t xml:space="preserve"> </t>
        </is>
      </c>
      <c r="D36" s="4" t="inlineStr">
        <is>
          <t xml:space="preserve"> </t>
        </is>
      </c>
    </row>
    <row r="37">
      <c r="A37" s="3" t="inlineStr">
        <is>
          <t>Revenue</t>
        </is>
      </c>
      <c r="C37" s="4" t="inlineStr">
        <is>
          <t xml:space="preserve"> </t>
        </is>
      </c>
      <c r="D37" s="4" t="inlineStr">
        <is>
          <t xml:space="preserve"> </t>
        </is>
      </c>
    </row>
    <row r="38">
      <c r="A38" s="4" t="inlineStr">
        <is>
          <t>Total revenue</t>
        </is>
      </c>
      <c r="C38" s="6" t="n">
        <v>67708</v>
      </c>
      <c r="D38" s="6" t="n">
        <v>6389</v>
      </c>
    </row>
    <row r="39">
      <c r="A39" s="4" t="inlineStr">
        <is>
          <t>Other Revenue</t>
        </is>
      </c>
      <c r="C39" s="4" t="inlineStr">
        <is>
          <t xml:space="preserve"> </t>
        </is>
      </c>
      <c r="D39" s="4" t="inlineStr">
        <is>
          <t xml:space="preserve"> </t>
        </is>
      </c>
    </row>
    <row r="40">
      <c r="A40" s="3" t="inlineStr">
        <is>
          <t>Revenue</t>
        </is>
      </c>
      <c r="C40" s="4" t="inlineStr">
        <is>
          <t xml:space="preserve"> </t>
        </is>
      </c>
      <c r="D40" s="4" t="inlineStr">
        <is>
          <t xml:space="preserve"> </t>
        </is>
      </c>
    </row>
    <row r="41">
      <c r="A41" s="4" t="inlineStr">
        <is>
          <t>Total revenue</t>
        </is>
      </c>
      <c r="C41" s="5" t="n">
        <v>57667</v>
      </c>
      <c r="D41" s="5" t="n">
        <v>41492</v>
      </c>
    </row>
    <row r="42"/>
    <row r="43">
      <c r="A43" s="4" t="inlineStr">
        <is>
          <t>[1] Share amounts have been restated to reflect the 1-for- 30 reverse stock split that the Company completed on January 31, 2024.</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22" customWidth="1" min="5" max="5"/>
    <col width="14" customWidth="1" min="6" max="6"/>
  </cols>
  <sheetData>
    <row r="1">
      <c r="A1" s="1" t="inlineStr">
        <is>
          <t>Description of Business and Going Concern - Additional Information (Details) $ / shares in Units, $ in Thousands</t>
        </is>
      </c>
      <c r="C1" s="2" t="inlineStr">
        <is>
          <t>12 Months Ended</t>
        </is>
      </c>
    </row>
    <row r="2">
      <c r="C2" s="2" t="inlineStr">
        <is>
          <t>Dec. 31, 2023 USD ($) State Center $ / shares</t>
        </is>
      </c>
      <c r="D2" s="2" t="inlineStr">
        <is>
          <t>Dec. 31, 2022 USD ($) $ / shares</t>
        </is>
      </c>
      <c r="E2" s="2" t="inlineStr">
        <is>
          <t>Dec. 31, 2021 USD ($)</t>
        </is>
      </c>
      <c r="F2" s="2" t="inlineStr">
        <is>
          <t>Jun. 08, 2021</t>
        </is>
      </c>
    </row>
    <row r="3">
      <c r="A3" s="3" t="inlineStr">
        <is>
          <t>Description Of Business [Line Items]</t>
        </is>
      </c>
      <c r="C3" s="4" t="inlineStr">
        <is>
          <t xml:space="preserve"> </t>
        </is>
      </c>
      <c r="D3" s="4" t="inlineStr">
        <is>
          <t xml:space="preserve"> </t>
        </is>
      </c>
      <c r="E3" s="4" t="inlineStr">
        <is>
          <t xml:space="preserve"> </t>
        </is>
      </c>
      <c r="F3" s="4" t="inlineStr">
        <is>
          <t xml:space="preserve"> </t>
        </is>
      </c>
    </row>
    <row r="4">
      <c r="A4" s="4" t="inlineStr">
        <is>
          <t>Number of centers operated and managed | Center</t>
        </is>
      </c>
      <c r="C4" s="6" t="n">
        <v>56</v>
      </c>
      <c r="D4" s="4" t="inlineStr">
        <is>
          <t xml:space="preserve"> </t>
        </is>
      </c>
      <c r="E4" s="4" t="inlineStr">
        <is>
          <t xml:space="preserve"> </t>
        </is>
      </c>
      <c r="F4" s="4" t="inlineStr">
        <is>
          <t xml:space="preserve"> </t>
        </is>
      </c>
    </row>
    <row r="5">
      <c r="A5" s="4" t="inlineStr">
        <is>
          <t>Affiliated providers in number of states | State</t>
        </is>
      </c>
      <c r="C5" s="6" t="n">
        <v>10</v>
      </c>
      <c r="D5" s="4" t="inlineStr">
        <is>
          <t xml:space="preserve"> </t>
        </is>
      </c>
      <c r="E5" s="4" t="inlineStr">
        <is>
          <t xml:space="preserve"> </t>
        </is>
      </c>
      <c r="F5" s="4" t="inlineStr">
        <is>
          <t xml:space="preserve"> </t>
        </is>
      </c>
    </row>
    <row r="6">
      <c r="A6" s="4" t="inlineStr">
        <is>
          <t>Cash and cash equivalents</t>
        </is>
      </c>
      <c r="C6" s="5" t="n">
        <v>65528</v>
      </c>
      <c r="D6" s="5" t="n">
        <v>41626</v>
      </c>
      <c r="E6" s="4" t="inlineStr">
        <is>
          <t xml:space="preserve"> </t>
        </is>
      </c>
      <c r="F6" s="4" t="inlineStr">
        <is>
          <t xml:space="preserve"> </t>
        </is>
      </c>
    </row>
    <row r="7">
      <c r="A7" s="4" t="inlineStr">
        <is>
          <t>Accounts receivable, net</t>
        </is>
      </c>
      <c r="C7" s="6" t="n">
        <v>114754</v>
      </c>
      <c r="D7" s="6" t="n">
        <v>151743</v>
      </c>
      <c r="E7" s="4" t="inlineStr">
        <is>
          <t xml:space="preserve"> </t>
        </is>
      </c>
      <c r="F7" s="4" t="inlineStr">
        <is>
          <t xml:space="preserve"> </t>
        </is>
      </c>
    </row>
    <row r="8">
      <c r="A8" s="4" t="inlineStr">
        <is>
          <t>Stockholders' equity</t>
        </is>
      </c>
      <c r="C8" s="5" t="n">
        <v>61444</v>
      </c>
      <c r="D8" s="5" t="n">
        <v>619547</v>
      </c>
      <c r="E8" s="5" t="n">
        <v>505370</v>
      </c>
      <c r="F8" s="4" t="inlineStr">
        <is>
          <t xml:space="preserve"> </t>
        </is>
      </c>
    </row>
    <row r="9">
      <c r="A9" s="4" t="inlineStr">
        <is>
          <t>Reverse stock split, conversion ratio</t>
        </is>
      </c>
      <c r="C9" s="7" t="n">
        <v>0.0333</v>
      </c>
      <c r="D9" s="4" t="inlineStr">
        <is>
          <t xml:space="preserve"> </t>
        </is>
      </c>
      <c r="E9" s="4" t="inlineStr">
        <is>
          <t xml:space="preserve"> </t>
        </is>
      </c>
      <c r="F9" s="4" t="inlineStr">
        <is>
          <t xml:space="preserve"> </t>
        </is>
      </c>
    </row>
    <row r="10">
      <c r="A10" s="4" t="inlineStr">
        <is>
          <t>Class A Common Stock</t>
        </is>
      </c>
      <c r="C10" s="4" t="inlineStr">
        <is>
          <t xml:space="preserve"> </t>
        </is>
      </c>
      <c r="D10" s="4" t="inlineStr">
        <is>
          <t xml:space="preserve"> </t>
        </is>
      </c>
      <c r="E10" s="4" t="inlineStr">
        <is>
          <t xml:space="preserve"> </t>
        </is>
      </c>
      <c r="F10" s="4" t="inlineStr">
        <is>
          <t xml:space="preserve"> </t>
        </is>
      </c>
    </row>
    <row r="11">
      <c r="A11" s="3" t="inlineStr">
        <is>
          <t>Description Of Business [Line Items]</t>
        </is>
      </c>
      <c r="C11" s="4" t="inlineStr">
        <is>
          <t xml:space="preserve"> </t>
        </is>
      </c>
      <c r="D11" s="4" t="inlineStr">
        <is>
          <t xml:space="preserve"> </t>
        </is>
      </c>
      <c r="E11" s="4" t="inlineStr">
        <is>
          <t xml:space="preserve"> </t>
        </is>
      </c>
      <c r="F11" s="4" t="inlineStr">
        <is>
          <t xml:space="preserve"> </t>
        </is>
      </c>
    </row>
    <row r="12">
      <c r="A12" s="4" t="inlineStr">
        <is>
          <t>Reverse stock split, description</t>
        </is>
      </c>
      <c r="C12" s="4" t="inlineStr">
        <is>
          <t>every thirty shares of the Class A Common Stock issued and outstanding as of the Effective Date automatically converted into one share of Class A Common Stock.</t>
        </is>
      </c>
      <c r="D12" s="4" t="inlineStr">
        <is>
          <t xml:space="preserve"> </t>
        </is>
      </c>
      <c r="E12" s="4" t="inlineStr">
        <is>
          <t xml:space="preserve"> </t>
        </is>
      </c>
      <c r="F12" s="4" t="inlineStr">
        <is>
          <t xml:space="preserve"> </t>
        </is>
      </c>
    </row>
    <row r="13">
      <c r="A13" s="4" t="inlineStr">
        <is>
          <t>Reverse stock split, conversion ratio</t>
        </is>
      </c>
      <c r="C13" s="7" t="n">
        <v>0.0333</v>
      </c>
      <c r="D13" s="4" t="inlineStr">
        <is>
          <t xml:space="preserve"> </t>
        </is>
      </c>
      <c r="E13" s="4" t="inlineStr">
        <is>
          <t xml:space="preserve"> </t>
        </is>
      </c>
      <c r="F13" s="4" t="inlineStr">
        <is>
          <t xml:space="preserve"> </t>
        </is>
      </c>
    </row>
    <row r="14">
      <c r="A14" s="4" t="inlineStr">
        <is>
          <t>Common stock, par value | $ / shares</t>
        </is>
      </c>
      <c r="B14" s="4" t="inlineStr">
        <is>
          <t>[1]</t>
        </is>
      </c>
      <c r="C14" s="8" t="n">
        <v>0.0001</v>
      </c>
      <c r="D14" s="8" t="n">
        <v>0.0001</v>
      </c>
      <c r="E14" s="4" t="inlineStr">
        <is>
          <t xml:space="preserve"> </t>
        </is>
      </c>
      <c r="F14" s="4" t="inlineStr">
        <is>
          <t xml:space="preserve"> </t>
        </is>
      </c>
    </row>
    <row r="15">
      <c r="A15" s="4" t="inlineStr">
        <is>
          <t>Minimum | Credit Agreement</t>
        </is>
      </c>
      <c r="C15" s="4" t="inlineStr">
        <is>
          <t xml:space="preserve"> </t>
        </is>
      </c>
      <c r="D15" s="4" t="inlineStr">
        <is>
          <t xml:space="preserve"> </t>
        </is>
      </c>
      <c r="E15" s="4" t="inlineStr">
        <is>
          <t xml:space="preserve"> </t>
        </is>
      </c>
      <c r="F15" s="4" t="inlineStr">
        <is>
          <t xml:space="preserve"> </t>
        </is>
      </c>
    </row>
    <row r="16">
      <c r="A16" s="3" t="inlineStr">
        <is>
          <t>Description Of Business [Line Items]</t>
        </is>
      </c>
      <c r="C16" s="4" t="inlineStr">
        <is>
          <t xml:space="preserve"> </t>
        </is>
      </c>
      <c r="D16" s="4" t="inlineStr">
        <is>
          <t xml:space="preserve"> </t>
        </is>
      </c>
      <c r="E16" s="4" t="inlineStr">
        <is>
          <t xml:space="preserve"> </t>
        </is>
      </c>
      <c r="F16" s="4" t="inlineStr">
        <is>
          <t xml:space="preserve"> </t>
        </is>
      </c>
    </row>
    <row r="17">
      <c r="A17" s="4" t="inlineStr">
        <is>
          <t>Stockholders' equity</t>
        </is>
      </c>
      <c r="C17" s="5" t="n">
        <v>100000</v>
      </c>
      <c r="D17" s="4" t="inlineStr">
        <is>
          <t xml:space="preserve"> </t>
        </is>
      </c>
      <c r="E17" s="4" t="inlineStr">
        <is>
          <t xml:space="preserve"> </t>
        </is>
      </c>
      <c r="F17" s="4" t="inlineStr">
        <is>
          <t xml:space="preserve"> </t>
        </is>
      </c>
    </row>
    <row r="18">
      <c r="A18" s="4" t="inlineStr">
        <is>
          <t>Cash</t>
        </is>
      </c>
      <c r="C18" s="5" t="n">
        <v>25000</v>
      </c>
      <c r="D18" s="4" t="inlineStr">
        <is>
          <t xml:space="preserve"> </t>
        </is>
      </c>
      <c r="E18" s="4" t="inlineStr">
        <is>
          <t xml:space="preserve"> </t>
        </is>
      </c>
      <c r="F18" s="4" t="inlineStr">
        <is>
          <t xml:space="preserve"> </t>
        </is>
      </c>
    </row>
    <row r="19">
      <c r="A19" s="4" t="inlineStr">
        <is>
          <t>CMG | Business Combination Agreement</t>
        </is>
      </c>
      <c r="C19" s="4" t="inlineStr">
        <is>
          <t xml:space="preserve"> </t>
        </is>
      </c>
      <c r="D19" s="4" t="inlineStr">
        <is>
          <t xml:space="preserve"> </t>
        </is>
      </c>
      <c r="E19" s="4" t="inlineStr">
        <is>
          <t xml:space="preserve"> </t>
        </is>
      </c>
      <c r="F19" s="4" t="inlineStr">
        <is>
          <t xml:space="preserve"> </t>
        </is>
      </c>
    </row>
    <row r="20">
      <c r="A20" s="3" t="inlineStr">
        <is>
          <t>Description Of Business [Line Items]</t>
        </is>
      </c>
      <c r="C20" s="4" t="inlineStr">
        <is>
          <t xml:space="preserve"> </t>
        </is>
      </c>
      <c r="D20" s="4" t="inlineStr">
        <is>
          <t xml:space="preserve"> </t>
        </is>
      </c>
      <c r="E20" s="4" t="inlineStr">
        <is>
          <t xml:space="preserve"> </t>
        </is>
      </c>
      <c r="F20" s="4" t="inlineStr">
        <is>
          <t xml:space="preserve"> </t>
        </is>
      </c>
    </row>
    <row r="21">
      <c r="A21" s="4" t="inlineStr">
        <is>
          <t>Percentage of equity interests acquired</t>
        </is>
      </c>
      <c r="C21" s="4" t="inlineStr">
        <is>
          <t xml:space="preserve"> </t>
        </is>
      </c>
      <c r="D21" s="4" t="inlineStr">
        <is>
          <t xml:space="preserve"> </t>
        </is>
      </c>
      <c r="E21" s="4" t="inlineStr">
        <is>
          <t xml:space="preserve"> </t>
        </is>
      </c>
      <c r="F21" s="10" t="n">
        <v>1</v>
      </c>
    </row>
    <row r="22">
      <c r="A22" s="4" t="inlineStr">
        <is>
          <t>IMC | Business Combination Agreement</t>
        </is>
      </c>
      <c r="C22" s="4" t="inlineStr">
        <is>
          <t xml:space="preserve"> </t>
        </is>
      </c>
      <c r="D22" s="4" t="inlineStr">
        <is>
          <t xml:space="preserve"> </t>
        </is>
      </c>
      <c r="E22" s="4" t="inlineStr">
        <is>
          <t xml:space="preserve"> </t>
        </is>
      </c>
      <c r="F22" s="4" t="inlineStr">
        <is>
          <t xml:space="preserve"> </t>
        </is>
      </c>
    </row>
    <row r="23">
      <c r="A23" s="3" t="inlineStr">
        <is>
          <t>Description Of Business [Line Items]</t>
        </is>
      </c>
      <c r="C23" s="4" t="inlineStr">
        <is>
          <t xml:space="preserve"> </t>
        </is>
      </c>
      <c r="D23" s="4" t="inlineStr">
        <is>
          <t xml:space="preserve"> </t>
        </is>
      </c>
      <c r="E23" s="4" t="inlineStr">
        <is>
          <t xml:space="preserve"> </t>
        </is>
      </c>
      <c r="F23" s="4" t="inlineStr">
        <is>
          <t xml:space="preserve"> </t>
        </is>
      </c>
    </row>
    <row r="24">
      <c r="A24" s="4" t="inlineStr">
        <is>
          <t>Percentage of equity interests acquired</t>
        </is>
      </c>
      <c r="C24" s="4" t="inlineStr">
        <is>
          <t xml:space="preserve"> </t>
        </is>
      </c>
      <c r="D24" s="4" t="inlineStr">
        <is>
          <t xml:space="preserve"> </t>
        </is>
      </c>
      <c r="E24" s="4" t="inlineStr">
        <is>
          <t xml:space="preserve"> </t>
        </is>
      </c>
      <c r="F24" s="10" t="n">
        <v>1</v>
      </c>
    </row>
    <row r="25"/>
    <row r="26">
      <c r="A26" s="4" t="inlineStr">
        <is>
          <t>[1] Share amounts have been restated to reflect the 1-for- 30 reverse stock split that the Company completed on January 31, 2024.</t>
        </is>
      </c>
    </row>
  </sheetData>
  <mergeCells count="3">
    <mergeCell ref="A1:B2"/>
    <mergeCell ref="A25:E25"/>
    <mergeCell ref="A26:E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Provision for credit losses</t>
        </is>
      </c>
      <c r="B4" s="5" t="n">
        <v>3100000</v>
      </c>
      <c r="C4" s="5" t="n">
        <v>1200000</v>
      </c>
    </row>
    <row r="5">
      <c r="A5" s="4" t="inlineStr">
        <is>
          <t>Lessee, Operating Lease, Existence of Option to Extend [true false]</t>
        </is>
      </c>
      <c r="B5" s="4" t="inlineStr">
        <is>
          <t>true</t>
        </is>
      </c>
      <c r="C5" s="4" t="inlineStr">
        <is>
          <t xml:space="preserve"> </t>
        </is>
      </c>
    </row>
    <row r="6">
      <c r="A6" s="4" t="inlineStr">
        <is>
          <t>Lease liabilities</t>
        </is>
      </c>
      <c r="B6" s="5" t="n">
        <v>106112000</v>
      </c>
      <c r="C6" s="4" t="inlineStr">
        <is>
          <t xml:space="preserve"> </t>
        </is>
      </c>
    </row>
    <row r="7">
      <c r="A7" s="4" t="inlineStr">
        <is>
          <t>Unrecognized Tax Benefits</t>
        </is>
      </c>
      <c r="B7" s="6" t="n">
        <v>0</v>
      </c>
      <c r="C7" s="6" t="n">
        <v>0</v>
      </c>
    </row>
    <row r="8">
      <c r="A8" s="4" t="inlineStr">
        <is>
          <t>Goodwill impairment</t>
        </is>
      </c>
      <c r="B8" s="6" t="n">
        <v>547200000</v>
      </c>
      <c r="C8" s="5" t="n">
        <v>70000000</v>
      </c>
    </row>
    <row r="9">
      <c r="A9" s="4" t="inlineStr">
        <is>
          <t>ASC 842</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Lease liabilities</t>
        </is>
      </c>
      <c r="B11" s="5" t="n">
        <v>73700000</v>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Change in Accounting Principle, Accounting Standards Update, Adoption Date</t>
        </is>
      </c>
      <c r="B13" s="4" t="inlineStr">
        <is>
          <t>Jan.  01,  2022</t>
        </is>
      </c>
      <c r="C13" s="4" t="inlineStr">
        <is>
          <t xml:space="preserve"> </t>
        </is>
      </c>
    </row>
    <row r="14">
      <c r="A14" s="4" t="inlineStr">
        <is>
          <t>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Intangible asset, estimated useful lives</t>
        </is>
      </c>
      <c r="B16" s="4" t="inlineStr">
        <is>
          <t>11 years</t>
        </is>
      </c>
      <c r="C16" s="4" t="inlineStr">
        <is>
          <t xml:space="preserve"> </t>
        </is>
      </c>
    </row>
    <row r="17">
      <c r="A17" s="4" t="inlineStr">
        <is>
          <t>Operating lease term</t>
        </is>
      </c>
      <c r="B17" s="4" t="inlineStr">
        <is>
          <t>20 years</t>
        </is>
      </c>
      <c r="C17" s="4" t="inlineStr">
        <is>
          <t xml:space="preserve"> </t>
        </is>
      </c>
    </row>
    <row r="18">
      <c r="A18" s="4" t="inlineStr">
        <is>
          <t>Annual fixed rent</t>
        </is>
      </c>
      <c r="B18" s="10" t="n">
        <v>0.03</v>
      </c>
      <c r="C18" s="4" t="inlineStr">
        <is>
          <t xml:space="preserve"> </t>
        </is>
      </c>
    </row>
    <row r="19">
      <c r="A19" s="4" t="inlineStr">
        <is>
          <t>Min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ntangible asset, estimated useful lives</t>
        </is>
      </c>
      <c r="B21" s="4" t="inlineStr">
        <is>
          <t>2 years</t>
        </is>
      </c>
      <c r="C21" s="4" t="inlineStr">
        <is>
          <t xml:space="preserve"> </t>
        </is>
      </c>
    </row>
    <row r="22">
      <c r="A22" s="4" t="inlineStr">
        <is>
          <t>Operating lease term</t>
        </is>
      </c>
      <c r="B22" s="4" t="inlineStr">
        <is>
          <t>2 years</t>
        </is>
      </c>
      <c r="C22" s="4" t="inlineStr">
        <is>
          <t xml:space="preserve"> </t>
        </is>
      </c>
    </row>
    <row r="23">
      <c r="A23" s="4" t="inlineStr">
        <is>
          <t>Annual fixed rent</t>
        </is>
      </c>
      <c r="B23" s="10" t="n">
        <v>0.02</v>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3</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Lesser of lease term or asset life</t>
        </is>
      </c>
    </row>
    <row r="6">
      <c r="A6" s="4" t="inlineStr">
        <is>
          <t>Property, Plant, and Equipment, Useful Life, Term, Description [Extensible Enumeration]</t>
        </is>
      </c>
      <c r="B6" s="4" t="inlineStr">
        <is>
          <t>us-gaap:UsefulLifeShorterOfTermOfLeaseOrAssetUtilityMember</t>
        </is>
      </c>
    </row>
    <row r="7">
      <c r="A7" s="4" t="inlineStr">
        <is>
          <t>Assets under finance leases</t>
        </is>
      </c>
      <c r="B7" s="4" t="inlineStr">
        <is>
          <t xml:space="preserve"> </t>
        </is>
      </c>
    </row>
    <row r="8">
      <c r="A8" s="3" t="inlineStr">
        <is>
          <t>Property Plant And Equipment [Line Items]</t>
        </is>
      </c>
      <c r="B8" s="4" t="inlineStr">
        <is>
          <t xml:space="preserve"> </t>
        </is>
      </c>
    </row>
    <row r="9">
      <c r="A9" s="4" t="inlineStr">
        <is>
          <t>Estimated useful lives of property and equipment</t>
        </is>
      </c>
      <c r="B9" s="4" t="inlineStr">
        <is>
          <t>Lease term</t>
        </is>
      </c>
    </row>
    <row r="10">
      <c r="A10" s="4" t="inlineStr">
        <is>
          <t>Property, Plant, and Equipment, Useful Life, Term, Description [Extensible Enumeration]</t>
        </is>
      </c>
      <c r="B10" s="4" t="inlineStr">
        <is>
          <t>us-gaap:UsefulLifeTermOfLeaseMember</t>
        </is>
      </c>
    </row>
    <row r="11">
      <c r="A11" s="4" t="inlineStr">
        <is>
          <t>Furniture and Equipment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5 years</t>
        </is>
      </c>
    </row>
    <row r="14">
      <c r="A14" s="4" t="inlineStr">
        <is>
          <t>Furniture and Equipment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7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5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Estimated useful lives of property and equipment</t>
        </is>
      </c>
      <c r="B22" s="4" t="inlineStr">
        <is>
          <t>1 year</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Estimated useful lives of property and equipment</t>
        </is>
      </c>
      <c r="B2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and Risk Settlement Liabiliti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Risk-based accounts receivable</t>
        </is>
      </c>
      <c r="B3" s="5" t="n">
        <v>170397</v>
      </c>
      <c r="C3" s="5" t="n">
        <v>267971</v>
      </c>
    </row>
    <row r="4">
      <c r="A4" s="4" t="inlineStr">
        <is>
          <t>IBNR claims liability</t>
        </is>
      </c>
      <c r="B4" s="6" t="n">
        <v>-58027</v>
      </c>
      <c r="C4" s="6" t="n">
        <v>-121823</v>
      </c>
    </row>
    <row r="5">
      <c r="A5" s="4" t="inlineStr">
        <is>
          <t>Other receivables</t>
        </is>
      </c>
      <c r="B5" s="6" t="n">
        <v>2384</v>
      </c>
      <c r="C5" s="6" t="n">
        <v>5595</v>
      </c>
    </row>
    <row r="6">
      <c r="A6" s="4" t="inlineStr">
        <is>
          <t>Accounts receivable, net</t>
        </is>
      </c>
      <c r="B6" s="6" t="n">
        <v>114754</v>
      </c>
      <c r="C6" s="6" t="n">
        <v>151743</v>
      </c>
    </row>
    <row r="7">
      <c r="A7" s="4" t="inlineStr">
        <is>
          <t>Risk-based accounts receivable (liability)</t>
        </is>
      </c>
      <c r="B7" s="6" t="n">
        <v>381</v>
      </c>
      <c r="C7" s="6" t="n">
        <v>-5993</v>
      </c>
    </row>
    <row r="8">
      <c r="A8" s="4" t="inlineStr">
        <is>
          <t>IBNR claims liability</t>
        </is>
      </c>
      <c r="B8" s="6" t="n">
        <v>-37401</v>
      </c>
      <c r="C8" s="6" t="n">
        <v>0</v>
      </c>
    </row>
    <row r="9">
      <c r="A9" s="4" t="inlineStr">
        <is>
          <t>Distribution liabilities</t>
        </is>
      </c>
      <c r="B9" s="6" t="n">
        <v>-5583</v>
      </c>
      <c r="C9" s="6" t="n">
        <v>-8178</v>
      </c>
    </row>
    <row r="10">
      <c r="A10" s="4" t="inlineStr">
        <is>
          <t>Risk settlement liabilities</t>
        </is>
      </c>
      <c r="B10" s="5" t="n">
        <v>-42602</v>
      </c>
      <c r="C10" s="5" t="n">
        <v>-141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Changes Recognized in Prior Year Estimate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Revenues</t>
        </is>
      </c>
      <c r="B4" s="5" t="n">
        <v>-42934</v>
      </c>
      <c r="C4" s="5" t="n">
        <v>9046</v>
      </c>
    </row>
    <row r="5">
      <c r="A5" s="4" t="inlineStr">
        <is>
          <t>External provider costs</t>
        </is>
      </c>
      <c r="B5" s="6" t="n">
        <v>900</v>
      </c>
      <c r="C5" s="6" t="n">
        <v>9662</v>
      </c>
    </row>
    <row r="6">
      <c r="A6" s="4" t="inlineStr">
        <is>
          <t>Short-term and long-term accounts receivable, net</t>
        </is>
      </c>
      <c r="B6" s="6" t="n">
        <v>-34542</v>
      </c>
      <c r="C6" s="5" t="n">
        <v>-616</v>
      </c>
    </row>
    <row r="7">
      <c r="A7" s="4" t="inlineStr">
        <is>
          <t>Risk settlement liabilities</t>
        </is>
      </c>
      <c r="B7" s="5" t="n">
        <v>9292</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Revenues and Accounts Receivable Balances for Payors Comprising 10% or More of Revenue (Details)</t>
        </is>
      </c>
      <c r="B1" s="2" t="inlineStr">
        <is>
          <t>12 Months Ended</t>
        </is>
      </c>
    </row>
    <row r="2">
      <c r="B2" s="2" t="inlineStr">
        <is>
          <t>Dec. 31, 2023</t>
        </is>
      </c>
      <c r="C2" s="2" t="inlineStr">
        <is>
          <t>Dec. 31, 2022</t>
        </is>
      </c>
    </row>
    <row r="3">
      <c r="A3" s="4" t="inlineStr">
        <is>
          <t>Payor A | Customer Concentration Risk | Revenue</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 (as a percentage)</t>
        </is>
      </c>
      <c r="B5" s="10" t="n">
        <v>0.23</v>
      </c>
      <c r="C5" s="10" t="n">
        <v>0.29</v>
      </c>
    </row>
    <row r="6">
      <c r="A6" s="4" t="inlineStr">
        <is>
          <t>Payor A | Credit Concentration Risk | Short-Term and Long-Term Accounts Receivable, Net</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 (as a percentage)</t>
        </is>
      </c>
      <c r="B8" s="10" t="n">
        <v>0.1</v>
      </c>
      <c r="C8" s="10" t="n">
        <v>0.13</v>
      </c>
    </row>
    <row r="9">
      <c r="A9" s="4" t="inlineStr">
        <is>
          <t>Payor B | Customer Concentration Risk | Revenu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 (as a percentage)</t>
        </is>
      </c>
      <c r="B11" s="4" t="inlineStr">
        <is>
          <t xml:space="preserve"> </t>
        </is>
      </c>
      <c r="C11" s="10" t="n">
        <v>0.18</v>
      </c>
    </row>
    <row r="12">
      <c r="A12" s="4" t="inlineStr">
        <is>
          <t>Payor B | Credit Concentration Risk | Short-Term and Long-Term Accounts Receivable, Net</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centration risk (as a percentage)</t>
        </is>
      </c>
      <c r="B14" s="10" t="n">
        <v>0.1</v>
      </c>
      <c r="C14" s="10" t="n">
        <v>0.11</v>
      </c>
    </row>
    <row r="15">
      <c r="A15" s="4" t="inlineStr">
        <is>
          <t>Payor C | Customer Concentration Risk | Revenue</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centration risk (as a percentage)</t>
        </is>
      </c>
      <c r="B17" s="10" t="n">
        <v>0.21</v>
      </c>
      <c r="C17" s="10" t="n">
        <v>0.18</v>
      </c>
    </row>
    <row r="18">
      <c r="A18" s="4" t="inlineStr">
        <is>
          <t>Payor C | Credit Concentration Risk | Short-Term and Long-Term Accounts Receivable, Net</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as a percentage)</t>
        </is>
      </c>
      <c r="B20" s="4" t="inlineStr">
        <is>
          <t xml:space="preserve"> </t>
        </is>
      </c>
      <c r="C20" s="10" t="n">
        <v>0.13</v>
      </c>
    </row>
    <row r="21">
      <c r="A21" s="4" t="inlineStr">
        <is>
          <t>Payor D | Customer Concentration Risk | Revenue</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centration risk (as a percentage)</t>
        </is>
      </c>
      <c r="B23" s="10" t="n">
        <v>0.13</v>
      </c>
      <c r="C23" s="10" t="n">
        <v>0.14</v>
      </c>
    </row>
    <row r="24">
      <c r="A24" s="4" t="inlineStr">
        <is>
          <t>Payor D | Credit Concentration Risk | Short-Term and Long-Term Accounts Receivable, Net</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oncentration risk (as a percentage)</t>
        </is>
      </c>
      <c r="B26" s="4" t="inlineStr">
        <is>
          <t xml:space="preserve"> </t>
        </is>
      </c>
      <c r="C26" s="10" t="n">
        <v>0.13</v>
      </c>
    </row>
    <row r="27">
      <c r="A27" s="4" t="inlineStr">
        <is>
          <t>Payor E | Customer Concentration Risk | Revenue</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as a percentage)</t>
        </is>
      </c>
      <c r="B29" s="10" t="n">
        <v>0.15</v>
      </c>
      <c r="C29" s="10" t="n">
        <v>0.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46" customWidth="1" min="3" max="3"/>
    <col width="33" customWidth="1" min="4" max="4"/>
    <col width="42" customWidth="1" min="5" max="5"/>
    <col width="33" customWidth="1" min="6" max="6"/>
    <col width="22" customWidth="1" min="7" max="7"/>
  </cols>
  <sheetData>
    <row r="1">
      <c r="A1" s="1" t="inlineStr">
        <is>
          <t>Acquisitions - Additional Information (Details) $ / shares in Units, $ in Thousands</t>
        </is>
      </c>
      <c r="D1" s="2" t="inlineStr">
        <is>
          <t>2 Months Ended</t>
        </is>
      </c>
      <c r="E1" s="2" t="inlineStr">
        <is>
          <t>12 Months Ended</t>
        </is>
      </c>
    </row>
    <row r="2">
      <c r="C2" s="2" t="inlineStr">
        <is>
          <t>Nov. 10, 2022 USD ($) Lives $ / shares shares</t>
        </is>
      </c>
      <c r="D2" s="2" t="inlineStr">
        <is>
          <t>Dec. 31, 2022 USD ($) $ / shares</t>
        </is>
      </c>
      <c r="E2" s="2" t="inlineStr">
        <is>
          <t>Dec. 31, 2023 USD ($) Business $ / shares</t>
        </is>
      </c>
      <c r="F2" s="2" t="inlineStr">
        <is>
          <t>Dec. 31, 2022 USD ($) $ / shares</t>
        </is>
      </c>
      <c r="G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C4" s="4" t="inlineStr">
        <is>
          <t xml:space="preserve"> </t>
        </is>
      </c>
      <c r="D4" s="4" t="inlineStr">
        <is>
          <t xml:space="preserve"> </t>
        </is>
      </c>
      <c r="E4" s="5" t="n">
        <v>0</v>
      </c>
      <c r="F4" s="5" t="n">
        <v>55837</v>
      </c>
      <c r="G4" s="4" t="inlineStr">
        <is>
          <t xml:space="preserve"> </t>
        </is>
      </c>
    </row>
    <row r="5">
      <c r="A5" s="4" t="inlineStr">
        <is>
          <t>Cost of care</t>
        </is>
      </c>
      <c r="C5" s="4" t="inlineStr">
        <is>
          <t xml:space="preserve"> </t>
        </is>
      </c>
      <c r="D5" s="4" t="inlineStr">
        <is>
          <t xml:space="preserve"> </t>
        </is>
      </c>
      <c r="E5" s="6" t="n">
        <v>164872</v>
      </c>
      <c r="F5" s="6" t="n">
        <v>126648</v>
      </c>
      <c r="G5" s="4" t="inlineStr">
        <is>
          <t xml:space="preserve"> </t>
        </is>
      </c>
    </row>
    <row r="6">
      <c r="A6" s="4" t="inlineStr">
        <is>
          <t>Acquisition-related transaction costs</t>
        </is>
      </c>
      <c r="C6" s="4" t="inlineStr">
        <is>
          <t xml:space="preserve"> </t>
        </is>
      </c>
      <c r="D6" s="4" t="inlineStr">
        <is>
          <t xml:space="preserve"> </t>
        </is>
      </c>
      <c r="E6" s="6" t="n">
        <v>108</v>
      </c>
      <c r="F6" s="6" t="n">
        <v>13165</v>
      </c>
      <c r="G6" s="4" t="inlineStr">
        <is>
          <t xml:space="preserve"> </t>
        </is>
      </c>
    </row>
    <row r="7">
      <c r="A7" s="4" t="inlineStr">
        <is>
          <t>Goodwill</t>
        </is>
      </c>
      <c r="C7" s="4" t="inlineStr">
        <is>
          <t xml:space="preserve"> </t>
        </is>
      </c>
      <c r="D7" s="5" t="n">
        <v>700643</v>
      </c>
      <c r="E7" s="6" t="n">
        <v>156841</v>
      </c>
      <c r="F7" s="6" t="n">
        <v>700643</v>
      </c>
      <c r="G7" s="5" t="n">
        <v>464566</v>
      </c>
    </row>
    <row r="8">
      <c r="A8" s="4" t="inlineStr">
        <is>
          <t>Revenue</t>
        </is>
      </c>
      <c r="C8" s="4" t="inlineStr">
        <is>
          <t xml:space="preserve"> </t>
        </is>
      </c>
      <c r="D8" s="4" t="inlineStr">
        <is>
          <t xml:space="preserve"> </t>
        </is>
      </c>
      <c r="E8" s="5" t="n">
        <v>751102</v>
      </c>
      <c r="F8" s="5" t="n">
        <v>631132</v>
      </c>
      <c r="G8" s="4" t="inlineStr">
        <is>
          <t xml:space="preserve"> </t>
        </is>
      </c>
    </row>
    <row r="9">
      <c r="A9" s="4" t="inlineStr">
        <is>
          <t>Number of acquisitions | Business</t>
        </is>
      </c>
      <c r="C9" s="4" t="inlineStr">
        <is>
          <t xml:space="preserve"> </t>
        </is>
      </c>
      <c r="D9" s="4" t="inlineStr">
        <is>
          <t xml:space="preserve"> </t>
        </is>
      </c>
      <c r="E9" s="6" t="n">
        <v>0</v>
      </c>
      <c r="F9" s="4" t="inlineStr">
        <is>
          <t xml:space="preserve"> </t>
        </is>
      </c>
      <c r="G9" s="4" t="inlineStr">
        <is>
          <t xml:space="preserve"> </t>
        </is>
      </c>
    </row>
    <row r="10">
      <c r="A10" s="4" t="inlineStr">
        <is>
          <t>Class A Common Stock</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 $ / shares</t>
        </is>
      </c>
      <c r="B12" s="4" t="inlineStr">
        <is>
          <t>[1]</t>
        </is>
      </c>
      <c r="C12" s="4" t="inlineStr">
        <is>
          <t xml:space="preserve"> </t>
        </is>
      </c>
      <c r="D12" s="8" t="n">
        <v>0.0001</v>
      </c>
      <c r="E12" s="8" t="n">
        <v>0.0001</v>
      </c>
      <c r="F12" s="8" t="n">
        <v>0.0001</v>
      </c>
      <c r="G12" s="4" t="inlineStr">
        <is>
          <t xml:space="preserve"> </t>
        </is>
      </c>
    </row>
    <row r="13">
      <c r="A13" s="4" t="inlineStr">
        <is>
          <t>Other Revenu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C15" s="4" t="inlineStr">
        <is>
          <t xml:space="preserve"> </t>
        </is>
      </c>
      <c r="D15" s="4" t="inlineStr">
        <is>
          <t xml:space="preserve"> </t>
        </is>
      </c>
      <c r="E15" s="5" t="n">
        <v>57667</v>
      </c>
      <c r="F15" s="5" t="n">
        <v>41492</v>
      </c>
      <c r="G15" s="4" t="inlineStr">
        <is>
          <t xml:space="preserve"> </t>
        </is>
      </c>
    </row>
    <row r="16">
      <c r="A16" s="4" t="inlineStr">
        <is>
          <t>Steward Acquisitio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C18" s="5" t="n">
        <v>25000</v>
      </c>
      <c r="D18" s="4" t="inlineStr">
        <is>
          <t xml:space="preserve"> </t>
        </is>
      </c>
      <c r="E18" s="4" t="inlineStr">
        <is>
          <t xml:space="preserve"> </t>
        </is>
      </c>
      <c r="F18" s="4" t="inlineStr">
        <is>
          <t xml:space="preserve"> </t>
        </is>
      </c>
      <c r="G18" s="4" t="inlineStr">
        <is>
          <t xml:space="preserve"> </t>
        </is>
      </c>
    </row>
    <row r="19">
      <c r="A19" s="4" t="inlineStr">
        <is>
          <t>Financed net pre-closing medicare</t>
        </is>
      </c>
      <c r="C19" s="5" t="n">
        <v>35500</v>
      </c>
      <c r="D19" s="4" t="inlineStr">
        <is>
          <t xml:space="preserve"> </t>
        </is>
      </c>
      <c r="E19" s="4" t="inlineStr">
        <is>
          <t xml:space="preserve"> </t>
        </is>
      </c>
      <c r="F19" s="4" t="inlineStr">
        <is>
          <t xml:space="preserve"> </t>
        </is>
      </c>
      <c r="G19" s="4" t="inlineStr">
        <is>
          <t xml:space="preserve"> </t>
        </is>
      </c>
    </row>
    <row r="20">
      <c r="A20" s="4" t="inlineStr">
        <is>
          <t>Number of medicare lives | Lives</t>
        </is>
      </c>
      <c r="C20" s="6" t="n">
        <v>100000</v>
      </c>
      <c r="D20" s="4" t="inlineStr">
        <is>
          <t xml:space="preserve"> </t>
        </is>
      </c>
      <c r="E20" s="4" t="inlineStr">
        <is>
          <t xml:space="preserve"> </t>
        </is>
      </c>
      <c r="F20" s="4" t="inlineStr">
        <is>
          <t xml:space="preserve"> </t>
        </is>
      </c>
      <c r="G20" s="4" t="inlineStr">
        <is>
          <t xml:space="preserve"> </t>
        </is>
      </c>
    </row>
    <row r="21">
      <c r="A21" s="4" t="inlineStr">
        <is>
          <t>Maximum percentage of medical expense ratio</t>
        </is>
      </c>
      <c r="C21" s="10" t="n">
        <v>0.85</v>
      </c>
      <c r="D21" s="4" t="inlineStr">
        <is>
          <t xml:space="preserve"> </t>
        </is>
      </c>
      <c r="E21" s="4" t="inlineStr">
        <is>
          <t xml:space="preserve"> </t>
        </is>
      </c>
      <c r="F21" s="4" t="inlineStr">
        <is>
          <t xml:space="preserve"> </t>
        </is>
      </c>
      <c r="G21" s="4" t="inlineStr">
        <is>
          <t xml:space="preserve"> </t>
        </is>
      </c>
    </row>
    <row r="22">
      <c r="A22" s="4" t="inlineStr">
        <is>
          <t>Cost of care</t>
        </is>
      </c>
      <c r="C22" s="4" t="inlineStr">
        <is>
          <t xml:space="preserve"> </t>
        </is>
      </c>
      <c r="D22" s="5" t="n">
        <v>1100</v>
      </c>
      <c r="E22" s="4" t="inlineStr">
        <is>
          <t xml:space="preserve"> </t>
        </is>
      </c>
      <c r="F22" s="4" t="inlineStr">
        <is>
          <t xml:space="preserve"> </t>
        </is>
      </c>
      <c r="G22" s="4" t="inlineStr">
        <is>
          <t xml:space="preserve"> </t>
        </is>
      </c>
    </row>
    <row r="23">
      <c r="A23" s="4" t="inlineStr">
        <is>
          <t>Accrued contingent consideration to seller parties</t>
        </is>
      </c>
      <c r="C23" s="4" t="inlineStr">
        <is>
          <t xml:space="preserve"> </t>
        </is>
      </c>
      <c r="D23" s="6" t="n">
        <v>5000</v>
      </c>
      <c r="E23" s="6" t="n">
        <v>5000</v>
      </c>
      <c r="F23" s="6" t="n">
        <v>5000</v>
      </c>
      <c r="G23" s="4" t="inlineStr">
        <is>
          <t xml:space="preserve"> </t>
        </is>
      </c>
    </row>
    <row r="24">
      <c r="A24" s="4" t="inlineStr">
        <is>
          <t>Total purchase consideration</t>
        </is>
      </c>
      <c r="C24" s="5" t="n">
        <v>398994</v>
      </c>
      <c r="D24" s="4" t="inlineStr">
        <is>
          <t xml:space="preserve"> </t>
        </is>
      </c>
      <c r="E24" s="4" t="inlineStr">
        <is>
          <t xml:space="preserve"> </t>
        </is>
      </c>
      <c r="F24" s="4" t="inlineStr">
        <is>
          <t xml:space="preserve"> </t>
        </is>
      </c>
      <c r="G24" s="4" t="inlineStr">
        <is>
          <t xml:space="preserve"> </t>
        </is>
      </c>
    </row>
    <row r="25">
      <c r="A25" s="4" t="inlineStr">
        <is>
          <t>Acquisition-related transaction costs</t>
        </is>
      </c>
      <c r="C25" s="4" t="inlineStr">
        <is>
          <t xml:space="preserve"> </t>
        </is>
      </c>
      <c r="D25" s="4" t="inlineStr">
        <is>
          <t xml:space="preserve"> </t>
        </is>
      </c>
      <c r="E25" s="4" t="inlineStr">
        <is>
          <t xml:space="preserve"> </t>
        </is>
      </c>
      <c r="F25" s="6" t="n">
        <v>13200</v>
      </c>
      <c r="G25" s="4" t="inlineStr">
        <is>
          <t xml:space="preserve"> </t>
        </is>
      </c>
    </row>
    <row r="26">
      <c r="A26" s="4" t="inlineStr">
        <is>
          <t>Goodwill</t>
        </is>
      </c>
      <c r="C26" s="5" t="n">
        <v>304150</v>
      </c>
      <c r="D26" s="4" t="inlineStr">
        <is>
          <t xml:space="preserve"> </t>
        </is>
      </c>
      <c r="E26" s="6" t="n">
        <v>307547</v>
      </c>
      <c r="F26" s="4" t="inlineStr">
        <is>
          <t xml:space="preserve"> </t>
        </is>
      </c>
      <c r="G26" s="4" t="inlineStr">
        <is>
          <t xml:space="preserve"> </t>
        </is>
      </c>
    </row>
    <row r="27">
      <c r="A27" s="4" t="inlineStr">
        <is>
          <t>Steward Acquisition | Class A Common Stock</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shares | shares</t>
        </is>
      </c>
      <c r="C29" s="6" t="n">
        <v>783333</v>
      </c>
      <c r="D29" s="4" t="inlineStr">
        <is>
          <t xml:space="preserve"> </t>
        </is>
      </c>
      <c r="E29" s="4" t="inlineStr">
        <is>
          <t xml:space="preserve"> </t>
        </is>
      </c>
      <c r="F29" s="4" t="inlineStr">
        <is>
          <t xml:space="preserve"> </t>
        </is>
      </c>
      <c r="G29" s="4" t="inlineStr">
        <is>
          <t xml:space="preserve"> </t>
        </is>
      </c>
    </row>
    <row r="30">
      <c r="A30" s="4" t="inlineStr">
        <is>
          <t>Common stock, par value | $ / shares</t>
        </is>
      </c>
      <c r="C30" s="8" t="n">
        <v>0.0001</v>
      </c>
      <c r="D30" s="4" t="inlineStr">
        <is>
          <t xml:space="preserve"> </t>
        </is>
      </c>
      <c r="E30" s="4" t="inlineStr">
        <is>
          <t xml:space="preserve"> </t>
        </is>
      </c>
      <c r="F30" s="4" t="inlineStr">
        <is>
          <t xml:space="preserve"> </t>
        </is>
      </c>
      <c r="G30" s="4" t="inlineStr">
        <is>
          <t xml:space="preserve"> </t>
        </is>
      </c>
    </row>
    <row r="31">
      <c r="A31" s="4" t="inlineStr">
        <is>
          <t>Percentage of issued and outstanding shares of common stock</t>
        </is>
      </c>
      <c r="C31" s="10" t="n">
        <v>0.41</v>
      </c>
      <c r="D31" s="4" t="inlineStr">
        <is>
          <t xml:space="preserve"> </t>
        </is>
      </c>
      <c r="E31" s="4" t="inlineStr">
        <is>
          <t xml:space="preserve"> </t>
        </is>
      </c>
      <c r="F31" s="4" t="inlineStr">
        <is>
          <t xml:space="preserve"> </t>
        </is>
      </c>
      <c r="G31" s="4" t="inlineStr">
        <is>
          <t xml:space="preserve"> </t>
        </is>
      </c>
    </row>
    <row r="32">
      <c r="A32" s="4" t="inlineStr">
        <is>
          <t>Steward Acquisition | Other Revenue</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C34" s="4" t="inlineStr">
        <is>
          <t xml:space="preserve"> </t>
        </is>
      </c>
      <c r="D34" s="6" t="n">
        <v>7000</v>
      </c>
      <c r="E34" s="4" t="inlineStr">
        <is>
          <t xml:space="preserve"> </t>
        </is>
      </c>
      <c r="F34" s="4" t="inlineStr">
        <is>
          <t xml:space="preserve"> </t>
        </is>
      </c>
      <c r="G34" s="4" t="inlineStr">
        <is>
          <t xml:space="preserve"> </t>
        </is>
      </c>
    </row>
    <row r="35">
      <c r="A35" s="4" t="inlineStr">
        <is>
          <t>Steward Acquisition | Risk Contract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C37" s="5" t="n">
        <v>37500</v>
      </c>
      <c r="D37" s="4" t="inlineStr">
        <is>
          <t xml:space="preserve"> </t>
        </is>
      </c>
      <c r="E37" s="5" t="n">
        <v>37500</v>
      </c>
      <c r="F37" s="4" t="inlineStr">
        <is>
          <t xml:space="preserve"> </t>
        </is>
      </c>
      <c r="G37" s="4" t="inlineStr">
        <is>
          <t xml:space="preserve"> </t>
        </is>
      </c>
    </row>
    <row r="38">
      <c r="A38" s="4" t="inlineStr">
        <is>
          <t>Other Acquisition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urchase consideration</t>
        </is>
      </c>
      <c r="C40" s="4" t="inlineStr">
        <is>
          <t xml:space="preserve"> </t>
        </is>
      </c>
      <c r="D40" s="4" t="inlineStr">
        <is>
          <t xml:space="preserve"> </t>
        </is>
      </c>
      <c r="E40" s="4" t="inlineStr">
        <is>
          <t xml:space="preserve"> </t>
        </is>
      </c>
      <c r="F40" s="6" t="n">
        <v>3300</v>
      </c>
      <c r="G40" s="4" t="inlineStr">
        <is>
          <t xml:space="preserve"> </t>
        </is>
      </c>
    </row>
    <row r="41">
      <c r="A41" s="4" t="inlineStr">
        <is>
          <t>Goodwill</t>
        </is>
      </c>
      <c r="C41" s="4" t="inlineStr">
        <is>
          <t xml:space="preserve"> </t>
        </is>
      </c>
      <c r="D41" s="6" t="n">
        <v>2900</v>
      </c>
      <c r="E41" s="4" t="inlineStr">
        <is>
          <t xml:space="preserve"> </t>
        </is>
      </c>
      <c r="F41" s="6" t="n">
        <v>2900</v>
      </c>
      <c r="G41" s="4" t="inlineStr">
        <is>
          <t xml:space="preserve"> </t>
        </is>
      </c>
    </row>
    <row r="42">
      <c r="A42" s="4" t="inlineStr">
        <is>
          <t>Intangible assets</t>
        </is>
      </c>
      <c r="C42" s="4" t="inlineStr">
        <is>
          <t xml:space="preserve"> </t>
        </is>
      </c>
      <c r="D42" s="5" t="n">
        <v>400</v>
      </c>
      <c r="E42" s="4" t="inlineStr">
        <is>
          <t xml:space="preserve"> </t>
        </is>
      </c>
      <c r="F42" s="5" t="n">
        <v>400</v>
      </c>
      <c r="G42" s="4" t="inlineStr">
        <is>
          <t xml:space="preserve"> </t>
        </is>
      </c>
    </row>
    <row r="43"/>
    <row r="44">
      <c r="A44" s="4" t="inlineStr">
        <is>
          <t>[1] Share amounts have been restated to reflect the 1-for- 30 reverse stock split that the Company completed on January 31, 2024.</t>
        </is>
      </c>
    </row>
  </sheetData>
  <mergeCells count="4">
    <mergeCell ref="A1:B2"/>
    <mergeCell ref="E1:F1"/>
    <mergeCell ref="A43:F43"/>
    <mergeCell ref="A44:F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ummary of Purchase Consideration (Details) - USD ($) $ in Thousands</t>
        </is>
      </c>
      <c r="C1" s="2" t="inlineStr">
        <is>
          <t>12 Months Ended</t>
        </is>
      </c>
    </row>
    <row r="2">
      <c r="B2" s="2" t="inlineStr">
        <is>
          <t>Nov. 10,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5" t="n">
        <v>0</v>
      </c>
      <c r="D4" s="5" t="n">
        <v>55837</v>
      </c>
    </row>
    <row r="5">
      <c r="A5" s="4" t="inlineStr">
        <is>
          <t>Share consideration</t>
        </is>
      </c>
      <c r="B5" s="4" t="inlineStr">
        <is>
          <t xml:space="preserve"> </t>
        </is>
      </c>
      <c r="C5" s="6" t="n">
        <v>0</v>
      </c>
      <c r="D5" s="6" t="n">
        <v>134420</v>
      </c>
    </row>
    <row r="6">
      <c r="A6" s="4" t="inlineStr">
        <is>
          <t>Steward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5" t="n">
        <v>25000</v>
      </c>
      <c r="C8" s="4" t="inlineStr">
        <is>
          <t xml:space="preserve"> </t>
        </is>
      </c>
      <c r="D8" s="4" t="inlineStr">
        <is>
          <t xml:space="preserve"> </t>
        </is>
      </c>
    </row>
    <row r="9">
      <c r="A9" s="4" t="inlineStr">
        <is>
          <t>Initial Share Consideration</t>
        </is>
      </c>
      <c r="B9" s="6" t="n">
        <v>134420</v>
      </c>
      <c r="C9" s="4" t="inlineStr">
        <is>
          <t xml:space="preserve"> </t>
        </is>
      </c>
      <c r="D9" s="4" t="inlineStr">
        <is>
          <t xml:space="preserve"> </t>
        </is>
      </c>
    </row>
    <row r="10">
      <c r="A10" s="4" t="inlineStr">
        <is>
          <t>Earnout Share Consideration</t>
        </is>
      </c>
      <c r="B10" s="6" t="n">
        <v>212355</v>
      </c>
      <c r="C10" s="4" t="inlineStr">
        <is>
          <t xml:space="preserve"> </t>
        </is>
      </c>
      <c r="D10" s="4" t="inlineStr">
        <is>
          <t xml:space="preserve"> </t>
        </is>
      </c>
    </row>
    <row r="11">
      <c r="A11" s="4" t="inlineStr">
        <is>
          <t>Contingent consideration</t>
        </is>
      </c>
      <c r="B11" s="4" t="inlineStr">
        <is>
          <t xml:space="preserve"> </t>
        </is>
      </c>
      <c r="C11" s="5" t="n">
        <v>5000</v>
      </c>
      <c r="D11" s="5" t="n">
        <v>5000</v>
      </c>
    </row>
    <row r="12">
      <c r="A12" s="4" t="inlineStr">
        <is>
          <t>Other consideration, net</t>
        </is>
      </c>
      <c r="B12" s="6" t="n">
        <v>27219</v>
      </c>
      <c r="C12" s="4" t="inlineStr">
        <is>
          <t xml:space="preserve"> </t>
        </is>
      </c>
      <c r="D12" s="4" t="inlineStr">
        <is>
          <t xml:space="preserve"> </t>
        </is>
      </c>
    </row>
    <row r="13">
      <c r="A13" s="4" t="inlineStr">
        <is>
          <t>Total consideration</t>
        </is>
      </c>
      <c r="B13" s="5" t="n">
        <v>39899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Parenthetical) (Details) - Steward Acquisition - USD ($) $ / shares in Units, shares in Millions, $ in Millions</t>
        </is>
      </c>
      <c r="B1" s="2" t="inlineStr">
        <is>
          <t>Nov. 10, 2022</t>
        </is>
      </c>
      <c r="C1" s="2" t="inlineStr">
        <is>
          <t>Dec. 31, 2022</t>
        </is>
      </c>
    </row>
    <row r="2">
      <c r="A2" s="3" t="inlineStr">
        <is>
          <t>Business Acquisition [Line Items]</t>
        </is>
      </c>
      <c r="B2" s="4" t="inlineStr">
        <is>
          <t xml:space="preserve"> </t>
        </is>
      </c>
      <c r="C2" s="4" t="inlineStr">
        <is>
          <t xml:space="preserve"> </t>
        </is>
      </c>
    </row>
    <row r="3">
      <c r="A3" s="4" t="inlineStr">
        <is>
          <t>Financed net pre-closing medicare</t>
        </is>
      </c>
      <c r="B3" s="11" t="n">
        <v>35.5</v>
      </c>
      <c r="C3" s="4" t="inlineStr">
        <is>
          <t xml:space="preserve"> </t>
        </is>
      </c>
    </row>
    <row r="4">
      <c r="A4" s="4" t="inlineStr">
        <is>
          <t>Reimbursement from interest and original issue discount</t>
        </is>
      </c>
      <c r="B4" s="12" t="n">
        <v>6.8</v>
      </c>
      <c r="C4" s="4" t="inlineStr">
        <is>
          <t xml:space="preserve"> </t>
        </is>
      </c>
    </row>
    <row r="5">
      <c r="A5" s="4" t="inlineStr">
        <is>
          <t>Non-cash purchase price adjustment</t>
        </is>
      </c>
      <c r="B5" s="11" t="n">
        <v>1.5</v>
      </c>
      <c r="C5" s="4" t="inlineStr">
        <is>
          <t xml:space="preserve"> </t>
        </is>
      </c>
    </row>
    <row r="6">
      <c r="A6" s="4" t="inlineStr">
        <is>
          <t>Class A 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arnout share consideration to seller</t>
        </is>
      </c>
      <c r="B8" s="12" t="n">
        <v>1.3</v>
      </c>
      <c r="C8" s="4" t="inlineStr">
        <is>
          <t xml:space="preserve"> </t>
        </is>
      </c>
    </row>
    <row r="9">
      <c r="A9" s="4" t="inlineStr">
        <is>
          <t>Estimated probability of payout percentage</t>
        </is>
      </c>
      <c r="B9" s="10" t="n">
        <v>0.99</v>
      </c>
      <c r="C9" s="4" t="inlineStr">
        <is>
          <t xml:space="preserve"> </t>
        </is>
      </c>
    </row>
    <row r="10">
      <c r="A10" s="4" t="inlineStr">
        <is>
          <t>Business acquisition, equity interest issued number of shares</t>
        </is>
      </c>
      <c r="B10" s="12" t="n">
        <v>0.8</v>
      </c>
      <c r="C10" s="4" t="inlineStr">
        <is>
          <t xml:space="preserve"> </t>
        </is>
      </c>
    </row>
    <row r="11">
      <c r="A11" s="4" t="inlineStr">
        <is>
          <t>Business acquisition, share price</t>
        </is>
      </c>
      <c r="B11" s="11" t="n">
        <v>171.6</v>
      </c>
      <c r="C11" s="11" t="n">
        <v>1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Initial and Final Fair Value of Assets Acquired and Liabilities Assumed (Details) - USD ($) $ in Thousands</t>
        </is>
      </c>
      <c r="B1" s="2" t="inlineStr">
        <is>
          <t>12 Months Ended</t>
        </is>
      </c>
    </row>
    <row r="2">
      <c r="B2" s="2" t="inlineStr">
        <is>
          <t>Dec. 31, 2023</t>
        </is>
      </c>
      <c r="C2" s="2" t="inlineStr">
        <is>
          <t>Dec. 31, 2022</t>
        </is>
      </c>
      <c r="D2" s="2" t="inlineStr">
        <is>
          <t>Nov. 1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56841</v>
      </c>
      <c r="C4" s="5" t="n">
        <v>700643</v>
      </c>
      <c r="D4" s="4" t="inlineStr">
        <is>
          <t xml:space="preserve"> </t>
        </is>
      </c>
      <c r="E4" s="5" t="n">
        <v>464566</v>
      </c>
    </row>
    <row r="5">
      <c r="A5" s="4" t="inlineStr">
        <is>
          <t>Steward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33991</v>
      </c>
      <c r="C7" s="4" t="inlineStr">
        <is>
          <t xml:space="preserve"> </t>
        </is>
      </c>
      <c r="D7" s="5" t="n">
        <v>43060</v>
      </c>
      <c r="E7" s="4" t="inlineStr">
        <is>
          <t xml:space="preserve"> </t>
        </is>
      </c>
    </row>
    <row r="8">
      <c r="A8" s="4" t="inlineStr">
        <is>
          <t>Other working capital adjustments</t>
        </is>
      </c>
      <c r="B8" s="6" t="n">
        <v>-21066</v>
      </c>
      <c r="C8" s="4" t="inlineStr">
        <is>
          <t xml:space="preserve"> </t>
        </is>
      </c>
      <c r="D8" s="6" t="n">
        <v>-21584</v>
      </c>
      <c r="E8" s="4" t="inlineStr">
        <is>
          <t xml:space="preserve"> </t>
        </is>
      </c>
    </row>
    <row r="9">
      <c r="A9" s="4" t="inlineStr">
        <is>
          <t>Distribution liabilities</t>
        </is>
      </c>
      <c r="B9" s="6" t="n">
        <v>-1879</v>
      </c>
      <c r="C9" s="4" t="inlineStr">
        <is>
          <t xml:space="preserve"> </t>
        </is>
      </c>
      <c r="D9" s="6" t="n">
        <v>-7032</v>
      </c>
      <c r="E9" s="4" t="inlineStr">
        <is>
          <t xml:space="preserve"> </t>
        </is>
      </c>
    </row>
    <row r="10">
      <c r="A10" s="4" t="inlineStr">
        <is>
          <t>Net assets acquired</t>
        </is>
      </c>
      <c r="B10" s="6" t="n">
        <v>91446</v>
      </c>
      <c r="C10" s="4" t="inlineStr">
        <is>
          <t xml:space="preserve"> </t>
        </is>
      </c>
      <c r="D10" s="6" t="n">
        <v>94844</v>
      </c>
      <c r="E10" s="4" t="inlineStr">
        <is>
          <t xml:space="preserve"> </t>
        </is>
      </c>
    </row>
    <row r="11">
      <c r="A11" s="4" t="inlineStr">
        <is>
          <t>Total consideration</t>
        </is>
      </c>
      <c r="B11" s="6" t="n">
        <v>398994</v>
      </c>
      <c r="C11" s="4" t="inlineStr">
        <is>
          <t xml:space="preserve"> </t>
        </is>
      </c>
      <c r="D11" s="6" t="n">
        <v>398994</v>
      </c>
      <c r="E11" s="4" t="inlineStr">
        <is>
          <t xml:space="preserve"> </t>
        </is>
      </c>
    </row>
    <row r="12">
      <c r="A12" s="4" t="inlineStr">
        <is>
          <t>Goodwill</t>
        </is>
      </c>
      <c r="B12" s="6" t="n">
        <v>307547</v>
      </c>
      <c r="C12" s="4" t="inlineStr">
        <is>
          <t xml:space="preserve"> </t>
        </is>
      </c>
      <c r="D12" s="6" t="n">
        <v>304150</v>
      </c>
      <c r="E12" s="4" t="inlineStr">
        <is>
          <t xml:space="preserve"> </t>
        </is>
      </c>
    </row>
    <row r="13">
      <c r="A13" s="3" t="inlineStr">
        <is>
          <t>Measurement Period Adjustment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9069</v>
      </c>
      <c r="C14" s="4" t="inlineStr">
        <is>
          <t xml:space="preserve"> </t>
        </is>
      </c>
      <c r="D14" s="4" t="inlineStr">
        <is>
          <t xml:space="preserve"> </t>
        </is>
      </c>
      <c r="E14" s="4" t="inlineStr">
        <is>
          <t xml:space="preserve"> </t>
        </is>
      </c>
    </row>
    <row r="15">
      <c r="A15" s="4" t="inlineStr">
        <is>
          <t>Other working capital adjustments</t>
        </is>
      </c>
      <c r="B15" s="6" t="n">
        <v>518</v>
      </c>
      <c r="C15" s="4" t="inlineStr">
        <is>
          <t xml:space="preserve"> </t>
        </is>
      </c>
      <c r="D15" s="4" t="inlineStr">
        <is>
          <t xml:space="preserve"> </t>
        </is>
      </c>
      <c r="E15" s="4" t="inlineStr">
        <is>
          <t xml:space="preserve"> </t>
        </is>
      </c>
    </row>
    <row r="16">
      <c r="A16" s="4" t="inlineStr">
        <is>
          <t>Distribution liabilities</t>
        </is>
      </c>
      <c r="B16" s="6" t="n">
        <v>5153</v>
      </c>
      <c r="C16" s="4" t="inlineStr">
        <is>
          <t xml:space="preserve"> </t>
        </is>
      </c>
      <c r="D16" s="4" t="inlineStr">
        <is>
          <t xml:space="preserve"> </t>
        </is>
      </c>
      <c r="E16" s="4" t="inlineStr">
        <is>
          <t xml:space="preserve"> </t>
        </is>
      </c>
    </row>
    <row r="17">
      <c r="A17" s="4" t="inlineStr">
        <is>
          <t>Net assets acquired</t>
        </is>
      </c>
      <c r="B17" s="6" t="n">
        <v>-3397</v>
      </c>
      <c r="C17" s="4" t="inlineStr">
        <is>
          <t xml:space="preserve"> </t>
        </is>
      </c>
      <c r="D17" s="4" t="inlineStr">
        <is>
          <t xml:space="preserve"> </t>
        </is>
      </c>
      <c r="E17" s="4" t="inlineStr">
        <is>
          <t xml:space="preserve"> </t>
        </is>
      </c>
    </row>
    <row r="18">
      <c r="A18" s="4" t="inlineStr">
        <is>
          <t>Goodwill</t>
        </is>
      </c>
      <c r="B18" s="6" t="n">
        <v>3397</v>
      </c>
      <c r="C18" s="4" t="inlineStr">
        <is>
          <t xml:space="preserve"> </t>
        </is>
      </c>
      <c r="D18" s="4" t="inlineStr">
        <is>
          <t xml:space="preserve"> </t>
        </is>
      </c>
      <c r="E18" s="4" t="inlineStr">
        <is>
          <t xml:space="preserve"> </t>
        </is>
      </c>
    </row>
    <row r="19">
      <c r="A19" s="4" t="inlineStr">
        <is>
          <t>Steward Acquisition | Risk Contrac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37500</v>
      </c>
      <c r="C21" s="4" t="inlineStr">
        <is>
          <t xml:space="preserve"> </t>
        </is>
      </c>
      <c r="D21" s="6" t="n">
        <v>37500</v>
      </c>
      <c r="E21" s="4" t="inlineStr">
        <is>
          <t xml:space="preserve"> </t>
        </is>
      </c>
    </row>
    <row r="22">
      <c r="A22" s="4" t="inlineStr">
        <is>
          <t>Steward Acquisition | Provider Networ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42900</v>
      </c>
      <c r="C24" s="4" t="inlineStr">
        <is>
          <t xml:space="preserve"> </t>
        </is>
      </c>
      <c r="D24" s="5" t="n">
        <v>42900</v>
      </c>
      <c r="E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CONSOLIDATED STATEMENTS OF OPERATIONS (Parenthetical)</t>
        </is>
      </c>
      <c r="C1" s="2" t="inlineStr">
        <is>
          <t>12 Months Ended</t>
        </is>
      </c>
    </row>
    <row r="2">
      <c r="B2" s="2" t="inlineStr">
        <is>
          <t>Jan. 31, 2024</t>
        </is>
      </c>
      <c r="C2" s="2" t="inlineStr">
        <is>
          <t>Dec. 31, 2023</t>
        </is>
      </c>
    </row>
    <row r="3">
      <c r="A3" s="4" t="inlineStr">
        <is>
          <t>Reverse stock split, conversion ratio</t>
        </is>
      </c>
      <c r="B3" s="4" t="inlineStr">
        <is>
          <t xml:space="preserve"> </t>
        </is>
      </c>
      <c r="C3" s="7" t="n">
        <v>0.0333</v>
      </c>
    </row>
    <row r="4">
      <c r="A4" s="4" t="inlineStr">
        <is>
          <t>Subsequent Event</t>
        </is>
      </c>
      <c r="B4" s="4" t="inlineStr">
        <is>
          <t xml:space="preserve"> </t>
        </is>
      </c>
      <c r="C4" s="4" t="inlineStr">
        <is>
          <t xml:space="preserve"> </t>
        </is>
      </c>
    </row>
    <row r="5">
      <c r="A5" s="4" t="inlineStr">
        <is>
          <t>Reverse stock split, conversion ratio</t>
        </is>
      </c>
      <c r="B5" s="7" t="n">
        <v>0.0333</v>
      </c>
      <c r="C5"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Unaudited Pro-Forma Information (Details) - Steward Acquisition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5" t="n">
        <v>669319</v>
      </c>
    </row>
    <row r="5">
      <c r="A5" s="4" t="inlineStr">
        <is>
          <t>Net loss</t>
        </is>
      </c>
      <c r="B5" s="5" t="n">
        <v>-343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 Additional Information (Details) - USD ($)</t>
        </is>
      </c>
      <c r="B1" s="2" t="inlineStr">
        <is>
          <t>12 Months Ended</t>
        </is>
      </c>
    </row>
    <row r="2">
      <c r="B2" s="2" t="inlineStr">
        <is>
          <t>Dec. 31, 2023</t>
        </is>
      </c>
      <c r="C2" s="2" t="inlineStr">
        <is>
          <t>Dec. 31, 2022</t>
        </is>
      </c>
    </row>
    <row r="3">
      <c r="A3" s="3" t="inlineStr">
        <is>
          <t>Effects of Reinsurance [Line Items]</t>
        </is>
      </c>
      <c r="B3" s="4" t="inlineStr">
        <is>
          <t xml:space="preserve"> </t>
        </is>
      </c>
      <c r="C3" s="4" t="inlineStr">
        <is>
          <t xml:space="preserve"> </t>
        </is>
      </c>
    </row>
    <row r="4">
      <c r="A4" s="4" t="inlineStr">
        <is>
          <t>Reinsurance recoveries recognized</t>
        </is>
      </c>
      <c r="B4" s="5" t="n">
        <v>29600000</v>
      </c>
      <c r="C4" s="5" t="n">
        <v>27800000</v>
      </c>
    </row>
    <row r="5">
      <c r="A5" s="4" t="inlineStr">
        <is>
          <t>Reinsurance premium expense incurred</t>
        </is>
      </c>
      <c r="B5" s="6" t="n">
        <v>31400000</v>
      </c>
      <c r="C5" s="5" t="n">
        <v>19400000</v>
      </c>
    </row>
    <row r="6">
      <c r="A6" s="4" t="inlineStr">
        <is>
          <t>Maximu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Reinsurance stop loss limit per patient per year</t>
        </is>
      </c>
      <c r="B8" s="6" t="n">
        <v>200000</v>
      </c>
      <c r="C8" s="4" t="inlineStr">
        <is>
          <t xml:space="preserve"> </t>
        </is>
      </c>
    </row>
    <row r="9">
      <c r="A9" s="4" t="inlineStr">
        <is>
          <t>Minimum</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insurance stop loss limit per patient per year</t>
        </is>
      </c>
      <c r="B11" s="5" t="n">
        <v>300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t>
        </is>
      </c>
      <c r="B4" s="5" t="n">
        <v>700643</v>
      </c>
      <c r="C4" s="5" t="n">
        <v>464566</v>
      </c>
    </row>
    <row r="5">
      <c r="A5" s="4" t="inlineStr">
        <is>
          <t>Goodwill acquired</t>
        </is>
      </c>
      <c r="B5" s="4" t="inlineStr">
        <is>
          <t xml:space="preserve"> </t>
        </is>
      </c>
      <c r="C5" s="6" t="n">
        <v>307062</v>
      </c>
    </row>
    <row r="6">
      <c r="A6" s="4" t="inlineStr">
        <is>
          <t>Measurement period adjustments</t>
        </is>
      </c>
      <c r="B6" s="6" t="n">
        <v>3397</v>
      </c>
      <c r="C6" s="6" t="n">
        <v>-985</v>
      </c>
    </row>
    <row r="7">
      <c r="A7" s="4" t="inlineStr">
        <is>
          <t>Impairment</t>
        </is>
      </c>
      <c r="B7" s="6" t="n">
        <v>-547200</v>
      </c>
      <c r="C7" s="6" t="n">
        <v>-70000</v>
      </c>
    </row>
    <row r="8">
      <c r="A8" s="4" t="inlineStr">
        <is>
          <t>Balance</t>
        </is>
      </c>
      <c r="B8" s="5" t="n">
        <v>156841</v>
      </c>
      <c r="C8" s="5" t="n">
        <v>7006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ross Carrying Amount and Accumulated Amortization of Intangible Assets by Major Class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5" t="n">
        <v>151695</v>
      </c>
      <c r="C4" s="5" t="n">
        <v>151695</v>
      </c>
    </row>
    <row r="5">
      <c r="A5" s="4" t="inlineStr">
        <is>
          <t>Accumulated Amortization</t>
        </is>
      </c>
      <c r="B5" s="6" t="n">
        <v>-50452</v>
      </c>
      <c r="C5" s="6" t="n">
        <v>-28109</v>
      </c>
    </row>
    <row r="6">
      <c r="A6" s="4" t="inlineStr">
        <is>
          <t>Net Book Value</t>
        </is>
      </c>
      <c r="B6" s="6" t="n">
        <v>101243</v>
      </c>
      <c r="C6" s="6" t="n">
        <v>123585</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102070</v>
      </c>
      <c r="C9" s="6" t="n">
        <v>102070</v>
      </c>
    </row>
    <row r="10">
      <c r="A10" s="4" t="inlineStr">
        <is>
          <t>Accumulated Amortization</t>
        </is>
      </c>
      <c r="B10" s="6" t="n">
        <v>-39394</v>
      </c>
      <c r="C10" s="6" t="n">
        <v>-24217</v>
      </c>
    </row>
    <row r="11">
      <c r="A11" s="4" t="inlineStr">
        <is>
          <t>Net Book Value</t>
        </is>
      </c>
      <c r="B11" s="5" t="n">
        <v>62676</v>
      </c>
      <c r="C11" s="5" t="n">
        <v>77853</v>
      </c>
    </row>
    <row r="12">
      <c r="A12" s="4" t="inlineStr">
        <is>
          <t>Weighted Average Amortization Period (years)</t>
        </is>
      </c>
      <c r="B12" s="4" t="inlineStr">
        <is>
          <t>8 years</t>
        </is>
      </c>
      <c r="C12" s="4" t="inlineStr">
        <is>
          <t>8 years</t>
        </is>
      </c>
    </row>
    <row r="13">
      <c r="A13" s="4" t="inlineStr">
        <is>
          <t>Provider Network</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42900</v>
      </c>
      <c r="C15" s="5" t="n">
        <v>42900</v>
      </c>
    </row>
    <row r="16">
      <c r="A16" s="4" t="inlineStr">
        <is>
          <t>Accumulated Amortization</t>
        </is>
      </c>
      <c r="B16" s="6" t="n">
        <v>-6980</v>
      </c>
      <c r="C16" s="6" t="n">
        <v>-851</v>
      </c>
    </row>
    <row r="17">
      <c r="A17" s="4" t="inlineStr">
        <is>
          <t>Net Book Value</t>
        </is>
      </c>
      <c r="B17" s="5" t="n">
        <v>35920</v>
      </c>
      <c r="C17" s="5" t="n">
        <v>42049</v>
      </c>
    </row>
    <row r="18">
      <c r="A18" s="4" t="inlineStr">
        <is>
          <t>Weighted Average Amortization Period (years)</t>
        </is>
      </c>
      <c r="B18" s="4" t="inlineStr">
        <is>
          <t>7 years</t>
        </is>
      </c>
      <c r="C18" s="4" t="inlineStr">
        <is>
          <t>7 years</t>
        </is>
      </c>
    </row>
    <row r="19">
      <c r="A19" s="4" t="inlineStr">
        <is>
          <t>Non-compete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4170</v>
      </c>
      <c r="C21" s="5" t="n">
        <v>4170</v>
      </c>
    </row>
    <row r="22">
      <c r="A22" s="4" t="inlineStr">
        <is>
          <t>Accumulated Amortization</t>
        </is>
      </c>
      <c r="B22" s="6" t="n">
        <v>-2343</v>
      </c>
      <c r="C22" s="6" t="n">
        <v>-1518</v>
      </c>
    </row>
    <row r="23">
      <c r="A23" s="4" t="inlineStr">
        <is>
          <t>Net Book Value</t>
        </is>
      </c>
      <c r="B23" s="5" t="n">
        <v>1827</v>
      </c>
      <c r="C23" s="5" t="n">
        <v>2652</v>
      </c>
    </row>
    <row r="24">
      <c r="A24" s="4" t="inlineStr">
        <is>
          <t>Weighted Average Amortization Period (years)</t>
        </is>
      </c>
      <c r="B24" s="4" t="inlineStr">
        <is>
          <t>5 years</t>
        </is>
      </c>
      <c r="C24" s="4" t="inlineStr">
        <is>
          <t>5 years</t>
        </is>
      </c>
    </row>
    <row r="25">
      <c r="A25" s="4" t="inlineStr">
        <is>
          <t>Trademark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5" t="n">
        <v>1862</v>
      </c>
      <c r="C27" s="5" t="n">
        <v>1862</v>
      </c>
    </row>
    <row r="28">
      <c r="A28" s="4" t="inlineStr">
        <is>
          <t>Accumulated Amortization</t>
        </is>
      </c>
      <c r="B28" s="6" t="n">
        <v>-1491</v>
      </c>
      <c r="C28" s="6" t="n">
        <v>-1352</v>
      </c>
    </row>
    <row r="29">
      <c r="A29" s="4" t="inlineStr">
        <is>
          <t>Net Book Value</t>
        </is>
      </c>
      <c r="B29" s="5" t="n">
        <v>371</v>
      </c>
      <c r="C29" s="5" t="n">
        <v>510</v>
      </c>
    </row>
    <row r="30">
      <c r="A30" s="4" t="inlineStr">
        <is>
          <t>Weighted Average Amortization Period (years)</t>
        </is>
      </c>
      <c r="B30" s="4" t="inlineStr">
        <is>
          <t>2 years</t>
        </is>
      </c>
      <c r="C30" s="4" t="inlineStr">
        <is>
          <t>2 years</t>
        </is>
      </c>
    </row>
    <row r="31">
      <c r="A31" s="4" t="inlineStr">
        <is>
          <t>Oth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693</v>
      </c>
      <c r="C33" s="5" t="n">
        <v>693</v>
      </c>
    </row>
    <row r="34">
      <c r="A34" s="4" t="inlineStr">
        <is>
          <t>Accumulated Amortization</t>
        </is>
      </c>
      <c r="B34" s="6" t="n">
        <v>-244</v>
      </c>
      <c r="C34" s="6" t="n">
        <v>-171</v>
      </c>
    </row>
    <row r="35">
      <c r="A35" s="4" t="inlineStr">
        <is>
          <t>Net Book Value</t>
        </is>
      </c>
      <c r="B35" s="5" t="n">
        <v>449</v>
      </c>
      <c r="C35" s="5" t="n">
        <v>522</v>
      </c>
    </row>
    <row r="36">
      <c r="A36" s="4" t="inlineStr">
        <is>
          <t>Weighted Average Amortization Period (years)</t>
        </is>
      </c>
      <c r="B36" s="4" t="inlineStr">
        <is>
          <t>5 years</t>
        </is>
      </c>
      <c r="C36"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Amortization expense</t>
        </is>
      </c>
      <c r="B4" s="5" t="n">
        <v>22300</v>
      </c>
      <c r="C4" s="5" t="n">
        <v>16800</v>
      </c>
    </row>
    <row r="5">
      <c r="A5" s="4" t="inlineStr">
        <is>
          <t>Goodwill impairment</t>
        </is>
      </c>
      <c r="B5" s="6" t="n">
        <v>547200</v>
      </c>
      <c r="C5" s="6" t="n">
        <v>70000</v>
      </c>
    </row>
    <row r="6">
      <c r="A6" s="4" t="inlineStr">
        <is>
          <t>Cumulative goodwill impairment</t>
        </is>
      </c>
      <c r="B6" s="5" t="n">
        <v>617200</v>
      </c>
      <c r="C6" s="5" t="n">
        <v>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for Intangible Assets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20613</v>
      </c>
      <c r="C3" s="4" t="inlineStr">
        <is>
          <t xml:space="preserve"> </t>
        </is>
      </c>
    </row>
    <row r="4">
      <c r="A4" s="4" t="inlineStr">
        <is>
          <t>2025</t>
        </is>
      </c>
      <c r="B4" s="6" t="n">
        <v>19062</v>
      </c>
      <c r="C4" s="4" t="inlineStr">
        <is>
          <t xml:space="preserve"> </t>
        </is>
      </c>
    </row>
    <row r="5">
      <c r="A5" s="4" t="inlineStr">
        <is>
          <t>2026</t>
        </is>
      </c>
      <c r="B5" s="6" t="n">
        <v>17641</v>
      </c>
      <c r="C5" s="4" t="inlineStr">
        <is>
          <t xml:space="preserve"> </t>
        </is>
      </c>
    </row>
    <row r="6">
      <c r="A6" s="4" t="inlineStr">
        <is>
          <t>2027</t>
        </is>
      </c>
      <c r="B6" s="6" t="n">
        <v>14786</v>
      </c>
      <c r="C6" s="4" t="inlineStr">
        <is>
          <t xml:space="preserve"> </t>
        </is>
      </c>
    </row>
    <row r="7">
      <c r="A7" s="4" t="inlineStr">
        <is>
          <t>2028</t>
        </is>
      </c>
      <c r="B7" s="6" t="n">
        <v>11854</v>
      </c>
      <c r="C7" s="4" t="inlineStr">
        <is>
          <t xml:space="preserve"> </t>
        </is>
      </c>
    </row>
    <row r="8">
      <c r="A8" s="4" t="inlineStr">
        <is>
          <t>Thereafter</t>
        </is>
      </c>
      <c r="B8" s="6" t="n">
        <v>17287</v>
      </c>
      <c r="C8" s="4" t="inlineStr">
        <is>
          <t xml:space="preserve"> </t>
        </is>
      </c>
    </row>
    <row r="9">
      <c r="A9" s="4" t="inlineStr">
        <is>
          <t>Net Book Value</t>
        </is>
      </c>
      <c r="B9" s="5" t="n">
        <v>101243</v>
      </c>
      <c r="C9" s="5" t="n">
        <v>123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ummary of Property and Equipment (Details)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Total Property and equipment, gross</t>
        </is>
      </c>
      <c r="C3" s="5" t="n">
        <v>62349</v>
      </c>
      <c r="D3" s="5" t="n">
        <v>31620</v>
      </c>
    </row>
    <row r="4">
      <c r="A4" s="4" t="inlineStr">
        <is>
          <t>Less: Accumulated depreciation and amortization</t>
        </is>
      </c>
      <c r="B4" s="4" t="inlineStr">
        <is>
          <t>[1]</t>
        </is>
      </c>
      <c r="C4" s="6" t="n">
        <v>-14431</v>
      </c>
      <c r="D4" s="6" t="n">
        <v>-10614</v>
      </c>
    </row>
    <row r="5">
      <c r="A5" s="4" t="inlineStr">
        <is>
          <t>Total Property and equipment, net</t>
        </is>
      </c>
      <c r="C5" s="6" t="n">
        <v>47918</v>
      </c>
      <c r="D5" s="6" t="n">
        <v>21006</v>
      </c>
    </row>
    <row r="6">
      <c r="A6" s="4" t="inlineStr">
        <is>
          <t>Leasehold Improvement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 gross</t>
        </is>
      </c>
      <c r="C8" s="6" t="n">
        <v>19200</v>
      </c>
      <c r="D8" s="6" t="n">
        <v>10661</v>
      </c>
    </row>
    <row r="9">
      <c r="A9" s="4" t="inlineStr">
        <is>
          <t>Vehicle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 gross</t>
        </is>
      </c>
      <c r="C11" s="6" t="n">
        <v>2892</v>
      </c>
      <c r="D11" s="6" t="n">
        <v>3743</v>
      </c>
    </row>
    <row r="12">
      <c r="A12" s="4" t="inlineStr">
        <is>
          <t>Furniture and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 gross</t>
        </is>
      </c>
      <c r="C14" s="6" t="n">
        <v>12765</v>
      </c>
      <c r="D14" s="6" t="n">
        <v>8871</v>
      </c>
    </row>
    <row r="15">
      <c r="A15" s="4" t="inlineStr">
        <is>
          <t>Soft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 gross</t>
        </is>
      </c>
      <c r="C17" s="6" t="n">
        <v>3865</v>
      </c>
      <c r="D17" s="6" t="n">
        <v>3725</v>
      </c>
    </row>
    <row r="18">
      <c r="A18" s="4" t="inlineStr">
        <is>
          <t>Assets Under Finance Lease</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 gross</t>
        </is>
      </c>
      <c r="B20" s="4" t="inlineStr">
        <is>
          <t>[2]</t>
        </is>
      </c>
      <c r="C20" s="6" t="n">
        <v>18552</v>
      </c>
      <c r="D20" s="6" t="n">
        <v>0</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 gross</t>
        </is>
      </c>
      <c r="C23" s="5" t="n">
        <v>5074</v>
      </c>
      <c r="D23" s="5" t="n">
        <v>4621</v>
      </c>
    </row>
    <row r="24"/>
    <row r="25">
      <c r="A25" s="4" t="inlineStr">
        <is>
          <t>[1] (2) Includes accumulated amortization related to finance lease right-of-use assets of $ 0.6 million and $ 0 as of December 31, 2023 and 2022, respectively. (1) Refer to Note 14, Leases , for information.</t>
        </is>
      </c>
    </row>
  </sheetData>
  <mergeCells count="3">
    <mergeCell ref="A1:B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Parenthetical)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Accumulated amortization related to finance lease right-of-use assets</t>
        </is>
      </c>
      <c r="B3" s="5" t="n">
        <v>600</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Depreciation expense and amortization of finance lease right-of-use assets</t>
        </is>
      </c>
      <c r="B3" s="11" t="n">
        <v>5.4</v>
      </c>
      <c r="C3" s="11"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lated Party Debt - Summary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379560</v>
      </c>
      <c r="C3" s="4" t="inlineStr">
        <is>
          <t xml:space="preserve"> </t>
        </is>
      </c>
    </row>
    <row r="4">
      <c r="A4" s="4" t="inlineStr">
        <is>
          <t>Less: Unamortized discounts and debt issuance costs</t>
        </is>
      </c>
      <c r="B4" s="6" t="n">
        <v>-13349</v>
      </c>
      <c r="C4" s="5" t="n">
        <v>-16188</v>
      </c>
    </row>
    <row r="5">
      <c r="A5" s="4" t="inlineStr">
        <is>
          <t>Total long-term debt</t>
        </is>
      </c>
      <c r="B5" s="6" t="n">
        <v>385823</v>
      </c>
      <c r="C5" s="6" t="n">
        <v>261256</v>
      </c>
    </row>
    <row r="6">
      <c r="A6" s="4" t="inlineStr">
        <is>
          <t>Less: Current portion</t>
        </is>
      </c>
      <c r="B6" s="6" t="n">
        <v>-364380</v>
      </c>
      <c r="C6" s="6" t="n">
        <v>-30530</v>
      </c>
    </row>
    <row r="7">
      <c r="A7" s="4" t="inlineStr">
        <is>
          <t>Long-term portion</t>
        </is>
      </c>
      <c r="B7" s="6" t="n">
        <v>21443</v>
      </c>
      <c r="C7" s="6" t="n">
        <v>230725</v>
      </c>
    </row>
    <row r="8">
      <c r="A8" s="4" t="inlineStr">
        <is>
          <t>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377340</v>
      </c>
      <c r="C10" s="6" t="n">
        <v>240277</v>
      </c>
    </row>
    <row r="11">
      <c r="A11" s="4" t="inlineStr">
        <is>
          <t>Related pa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4" t="inlineStr">
        <is>
          <t xml:space="preserve"> </t>
        </is>
      </c>
      <c r="C13" s="6" t="n">
        <v>35510</v>
      </c>
    </row>
    <row r="14">
      <c r="A14" s="4" t="inlineStr">
        <is>
          <t>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9612</v>
      </c>
      <c r="C16" s="4" t="inlineStr">
        <is>
          <t xml:space="preserve"> </t>
        </is>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2220</v>
      </c>
      <c r="C19" s="5" t="n">
        <v>1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3" customWidth="1" min="5" max="5"/>
    <col width="27" customWidth="1" min="6" max="6"/>
    <col width="28" customWidth="1" min="7" max="7"/>
  </cols>
  <sheetData>
    <row r="1">
      <c r="A1" s="1" t="inlineStr">
        <is>
          <t>CONSOLIDATED STATEMENTS OF CHANGES IN STOCKHOLDERS EQUITY - USD ($) $ in Thousands</t>
        </is>
      </c>
      <c r="C1" s="2" t="inlineStr">
        <is>
          <t>Total</t>
        </is>
      </c>
      <c r="D1" s="2" t="inlineStr">
        <is>
          <t>Common Stock Class A Common Stock</t>
        </is>
      </c>
      <c r="F1" s="2" t="inlineStr">
        <is>
          <t>Additional Paid-in-Capital</t>
        </is>
      </c>
      <c r="G1" s="2" t="inlineStr">
        <is>
          <t>Retained Earnings (Deficit)</t>
        </is>
      </c>
    </row>
    <row r="2">
      <c r="A2" s="4" t="inlineStr">
        <is>
          <t>Beginning balance at Dec. 31, 2021</t>
        </is>
      </c>
      <c r="C2" s="5" t="n">
        <v>505370</v>
      </c>
      <c r="D2" s="5" t="n">
        <v>9</v>
      </c>
      <c r="E2" s="4" t="inlineStr">
        <is>
          <t>[1]</t>
        </is>
      </c>
      <c r="F2" s="5" t="n">
        <v>505327</v>
      </c>
      <c r="G2" s="5" t="n">
        <v>33</v>
      </c>
    </row>
    <row r="3">
      <c r="A3" s="4" t="inlineStr">
        <is>
          <t>Beginning balance (in shares) at Dec. 31, 2021</t>
        </is>
      </c>
      <c r="B3" s="4" t="inlineStr">
        <is>
          <t>[1]</t>
        </is>
      </c>
      <c r="C3" s="4" t="inlineStr">
        <is>
          <t xml:space="preserve"> </t>
        </is>
      </c>
      <c r="D3" s="6" t="n">
        <v>2912266</v>
      </c>
      <c r="F3" s="4" t="inlineStr">
        <is>
          <t xml:space="preserve"> </t>
        </is>
      </c>
      <c r="G3" s="4" t="inlineStr">
        <is>
          <t xml:space="preserve"> </t>
        </is>
      </c>
    </row>
    <row r="4">
      <c r="A4" s="4" t="inlineStr">
        <is>
          <t>Stock-based compensation expense</t>
        </is>
      </c>
      <c r="C4" s="6" t="n">
        <v>10271</v>
      </c>
      <c r="D4" s="4" t="inlineStr">
        <is>
          <t xml:space="preserve"> </t>
        </is>
      </c>
      <c r="F4" s="6" t="n">
        <v>10271</v>
      </c>
      <c r="G4" s="4" t="inlineStr">
        <is>
          <t xml:space="preserve"> </t>
        </is>
      </c>
    </row>
    <row r="5">
      <c r="A5" s="4" t="inlineStr">
        <is>
          <t>Issuance of shares upon vesting of stock-based compensation awards</t>
        </is>
      </c>
      <c r="B5" s="4" t="inlineStr">
        <is>
          <t>[1]</t>
        </is>
      </c>
      <c r="C5" s="4" t="inlineStr">
        <is>
          <t xml:space="preserve"> </t>
        </is>
      </c>
      <c r="D5" s="6" t="n">
        <v>17854</v>
      </c>
      <c r="F5" s="4" t="inlineStr">
        <is>
          <t xml:space="preserve"> </t>
        </is>
      </c>
      <c r="G5" s="4" t="inlineStr">
        <is>
          <t xml:space="preserve"> </t>
        </is>
      </c>
    </row>
    <row r="6">
      <c r="A6" s="4" t="inlineStr">
        <is>
          <t>Initial Share Consideration to acquire Steward Value-Based Care</t>
        </is>
      </c>
      <c r="C6" s="6" t="n">
        <v>134420</v>
      </c>
      <c r="D6" s="5" t="n">
        <v>2</v>
      </c>
      <c r="E6" s="4" t="inlineStr">
        <is>
          <t>[1]</t>
        </is>
      </c>
      <c r="F6" s="6" t="n">
        <v>134418</v>
      </c>
      <c r="G6" s="4" t="inlineStr">
        <is>
          <t xml:space="preserve"> </t>
        </is>
      </c>
    </row>
    <row r="7">
      <c r="A7" s="4" t="inlineStr">
        <is>
          <t>Initial Share Consideration to acquire Steward Value-Based Care (in shares)</t>
        </is>
      </c>
      <c r="B7" s="4" t="inlineStr">
        <is>
          <t>[1]</t>
        </is>
      </c>
      <c r="C7" s="4" t="inlineStr">
        <is>
          <t xml:space="preserve"> </t>
        </is>
      </c>
      <c r="D7" s="6" t="n">
        <v>783333</v>
      </c>
      <c r="F7" s="4" t="inlineStr">
        <is>
          <t xml:space="preserve"> </t>
        </is>
      </c>
      <c r="G7" s="4" t="inlineStr">
        <is>
          <t xml:space="preserve"> </t>
        </is>
      </c>
    </row>
    <row r="8">
      <c r="A8" s="4" t="inlineStr">
        <is>
          <t>Cancellation of shares and return of cash held in escrow</t>
        </is>
      </c>
      <c r="C8" s="6" t="n">
        <v>-481</v>
      </c>
      <c r="D8" s="4" t="inlineStr">
        <is>
          <t xml:space="preserve"> </t>
        </is>
      </c>
      <c r="F8" s="6" t="n">
        <v>-481</v>
      </c>
      <c r="G8" s="4" t="inlineStr">
        <is>
          <t xml:space="preserve"> </t>
        </is>
      </c>
    </row>
    <row r="9">
      <c r="A9" s="4" t="inlineStr">
        <is>
          <t>Cancellation of shares and return of cash held in escrow (in shares)</t>
        </is>
      </c>
      <c r="B9" s="4" t="inlineStr">
        <is>
          <t>[1]</t>
        </is>
      </c>
      <c r="C9" s="4" t="inlineStr">
        <is>
          <t xml:space="preserve"> </t>
        </is>
      </c>
      <c r="D9" s="6" t="n">
        <v>-2367</v>
      </c>
      <c r="F9" s="4" t="inlineStr">
        <is>
          <t xml:space="preserve"> </t>
        </is>
      </c>
      <c r="G9" s="4" t="inlineStr">
        <is>
          <t xml:space="preserve"> </t>
        </is>
      </c>
    </row>
    <row r="10">
      <c r="A10" s="4" t="inlineStr">
        <is>
          <t>Vesting of Series B Warrants under Advisory Agreement</t>
        </is>
      </c>
      <c r="C10" s="6" t="n">
        <v>7590</v>
      </c>
      <c r="D10" s="4" t="inlineStr">
        <is>
          <t xml:space="preserve"> </t>
        </is>
      </c>
      <c r="F10" s="6" t="n">
        <v>7590</v>
      </c>
      <c r="G10" s="4" t="inlineStr">
        <is>
          <t xml:space="preserve"> </t>
        </is>
      </c>
    </row>
    <row r="11">
      <c r="A11" s="4" t="inlineStr">
        <is>
          <t>Other</t>
        </is>
      </c>
      <c r="C11" s="6" t="n">
        <v>173</v>
      </c>
      <c r="D11" s="4" t="inlineStr">
        <is>
          <t xml:space="preserve"> </t>
        </is>
      </c>
      <c r="F11" s="4" t="inlineStr">
        <is>
          <t xml:space="preserve"> </t>
        </is>
      </c>
      <c r="G11" s="6" t="n">
        <v>173</v>
      </c>
    </row>
    <row r="12">
      <c r="A12" s="4" t="inlineStr">
        <is>
          <t>Net income (loss)</t>
        </is>
      </c>
      <c r="C12" s="6" t="n">
        <v>-37796</v>
      </c>
      <c r="D12" s="4" t="inlineStr">
        <is>
          <t xml:space="preserve"> </t>
        </is>
      </c>
      <c r="F12" s="4" t="inlineStr">
        <is>
          <t xml:space="preserve"> </t>
        </is>
      </c>
      <c r="G12" s="6" t="n">
        <v>-37796</v>
      </c>
    </row>
    <row r="13">
      <c r="A13" s="4" t="inlineStr">
        <is>
          <t>Ending balance at Dec. 31, 2022</t>
        </is>
      </c>
      <c r="C13" s="6" t="n">
        <v>619547</v>
      </c>
      <c r="D13" s="5" t="n">
        <v>11</v>
      </c>
      <c r="E13" s="4" t="inlineStr">
        <is>
          <t>[1]</t>
        </is>
      </c>
      <c r="F13" s="6" t="n">
        <v>657126</v>
      </c>
      <c r="G13" s="6" t="n">
        <v>-37590</v>
      </c>
    </row>
    <row r="14">
      <c r="A14" s="4" t="inlineStr">
        <is>
          <t>Ending balance (in shares) at Dec. 31, 2022</t>
        </is>
      </c>
      <c r="B14" s="4" t="inlineStr">
        <is>
          <t>[1]</t>
        </is>
      </c>
      <c r="C14" s="4" t="inlineStr">
        <is>
          <t xml:space="preserve"> </t>
        </is>
      </c>
      <c r="D14" s="6" t="n">
        <v>3711086</v>
      </c>
      <c r="F14" s="4" t="inlineStr">
        <is>
          <t xml:space="preserve"> </t>
        </is>
      </c>
      <c r="G14" s="4" t="inlineStr">
        <is>
          <t xml:space="preserve"> </t>
        </is>
      </c>
    </row>
    <row r="15">
      <c r="A15" s="4" t="inlineStr">
        <is>
          <t>Stock-based compensation expense</t>
        </is>
      </c>
      <c r="C15" s="6" t="n">
        <v>10599</v>
      </c>
      <c r="D15" s="4" t="inlineStr">
        <is>
          <t xml:space="preserve"> </t>
        </is>
      </c>
      <c r="F15" s="6" t="n">
        <v>10599</v>
      </c>
      <c r="G15" s="4" t="inlineStr">
        <is>
          <t xml:space="preserve"> </t>
        </is>
      </c>
    </row>
    <row r="16">
      <c r="A16" s="4" t="inlineStr">
        <is>
          <t>Issuance of shares upon vesting of stock-based compensation awards</t>
        </is>
      </c>
      <c r="B16" s="4" t="inlineStr">
        <is>
          <t>[1]</t>
        </is>
      </c>
      <c r="C16" s="4" t="inlineStr">
        <is>
          <t xml:space="preserve"> </t>
        </is>
      </c>
      <c r="D16" s="6" t="n">
        <v>33646</v>
      </c>
      <c r="F16" s="4" t="inlineStr">
        <is>
          <t xml:space="preserve"> </t>
        </is>
      </c>
      <c r="G16" s="4" t="inlineStr">
        <is>
          <t xml:space="preserve"> </t>
        </is>
      </c>
    </row>
    <row r="17">
      <c r="A17" s="4" t="inlineStr">
        <is>
          <t>Reclassification of contingent consideration previously liability classified</t>
        </is>
      </c>
      <c r="C17" s="6" t="n">
        <v>114645</v>
      </c>
      <c r="D17" s="4" t="inlineStr">
        <is>
          <t xml:space="preserve"> </t>
        </is>
      </c>
      <c r="F17" s="6" t="n">
        <v>114645</v>
      </c>
      <c r="G17" s="4" t="inlineStr">
        <is>
          <t xml:space="preserve"> </t>
        </is>
      </c>
    </row>
    <row r="18">
      <c r="A18" s="4" t="inlineStr">
        <is>
          <t>Net income (loss)</t>
        </is>
      </c>
      <c r="C18" s="6" t="n">
        <v>-683348</v>
      </c>
      <c r="D18" s="4" t="inlineStr">
        <is>
          <t xml:space="preserve"> </t>
        </is>
      </c>
      <c r="F18" s="4" t="inlineStr">
        <is>
          <t xml:space="preserve"> </t>
        </is>
      </c>
      <c r="G18" s="6" t="n">
        <v>-683348</v>
      </c>
    </row>
    <row r="19">
      <c r="A19" s="4" t="inlineStr">
        <is>
          <t>Ending balance at Dec. 31, 2023</t>
        </is>
      </c>
      <c r="C19" s="5" t="n">
        <v>61444</v>
      </c>
      <c r="D19" s="5" t="n">
        <v>11</v>
      </c>
      <c r="E19" s="4" t="inlineStr">
        <is>
          <t>[1]</t>
        </is>
      </c>
      <c r="F19" s="5" t="n">
        <v>782371</v>
      </c>
      <c r="G19" s="5" t="n">
        <v>-720938</v>
      </c>
    </row>
    <row r="20">
      <c r="A20" s="4" t="inlineStr">
        <is>
          <t>Ending balance (in shares) at Dec. 31, 2023</t>
        </is>
      </c>
      <c r="B20" s="4" t="inlineStr">
        <is>
          <t>[1]</t>
        </is>
      </c>
      <c r="C20" s="4" t="inlineStr">
        <is>
          <t xml:space="preserve"> </t>
        </is>
      </c>
      <c r="D20" s="6" t="n">
        <v>3744732</v>
      </c>
      <c r="F20" s="4" t="inlineStr">
        <is>
          <t xml:space="preserve"> </t>
        </is>
      </c>
      <c r="G20" s="4" t="inlineStr">
        <is>
          <t xml:space="preserve"> </t>
        </is>
      </c>
    </row>
    <row r="21"/>
    <row r="22">
      <c r="A22" s="4" t="inlineStr">
        <is>
          <t>[1] Share amounts have been restated to reflect the 1-for- 30 reverse stock split that the Company completed on January 31, 2024.</t>
        </is>
      </c>
    </row>
  </sheetData>
  <mergeCells count="4">
    <mergeCell ref="A1:B1"/>
    <mergeCell ref="D1:E1"/>
    <mergeCell ref="A21:F21"/>
    <mergeCell ref="A22:F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Related Party Debt - Summary of Debt (Parenthetical) (Details)</t>
        </is>
      </c>
      <c r="B1" s="2" t="inlineStr">
        <is>
          <t>Dec. 31, 2023</t>
        </is>
      </c>
      <c r="C1" s="2" t="inlineStr">
        <is>
          <t>Dec. 31, 2022</t>
        </is>
      </c>
    </row>
    <row r="2">
      <c r="A2" s="4" t="inlineStr">
        <is>
          <t>Finance Lease Obligatio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averaging rate</t>
        </is>
      </c>
      <c r="B4" s="13" t="n">
        <v>0.135</v>
      </c>
      <c r="C4" s="10"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15" customWidth="1" min="7" max="7"/>
    <col width="80" customWidth="1" min="8" max="8"/>
    <col width="22" customWidth="1" min="9" max="9"/>
  </cols>
  <sheetData>
    <row r="1">
      <c r="A1" s="1" t="inlineStr">
        <is>
          <t>Debt and Related Party Debt - Additional Information (Details)</t>
        </is>
      </c>
      <c r="C1" s="2" t="inlineStr">
        <is>
          <t>1 Months Ended</t>
        </is>
      </c>
      <c r="G1" s="2" t="inlineStr">
        <is>
          <t>3 Months Ended</t>
        </is>
      </c>
      <c r="H1" s="2" t="inlineStr">
        <is>
          <t>12 Months Ended</t>
        </is>
      </c>
    </row>
    <row r="2">
      <c r="B2" s="2" t="inlineStr">
        <is>
          <t>Mar. 08, 2023 USD ($)</t>
        </is>
      </c>
      <c r="C2" s="2" t="inlineStr">
        <is>
          <t>Oct. 31, 2023 USD ($)</t>
        </is>
      </c>
      <c r="D2" s="2" t="inlineStr">
        <is>
          <t>Nov. 30, 2022 USD ($)</t>
        </is>
      </c>
      <c r="E2" s="2" t="inlineStr">
        <is>
          <t>Oct. 31, 2022 USD ($)</t>
        </is>
      </c>
      <c r="F2" s="2" t="inlineStr">
        <is>
          <t>May 31, 2022 USD ($)</t>
        </is>
      </c>
      <c r="G2" s="2" t="inlineStr">
        <is>
          <t>Sep. 30, 2026</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capitalized percentage</t>
        </is>
      </c>
      <c r="B4" s="10"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Based on the elections made by the Company, as of December 31, 2023, borrowings under the Credit Agreement bore interest of Term SOFR (calculated as the Secured Overnight Financing Rate published on the Federal Reserve Bank of New York’s website, plus the applicable credit spread adjustment based on the elected interest period), plus an applicable margin rate of 9.00%. As permitted under the Credit Agreement, the Company elected to capitalize 4.00% of the interest as principal amount. As a result of this election, the cash interest component of the applicable margin increased by 0.50%.</t>
        </is>
      </c>
      <c r="I5" s="4" t="inlineStr">
        <is>
          <t xml:space="preserve"> </t>
        </is>
      </c>
    </row>
    <row r="6">
      <c r="A6" s="4" t="inlineStr">
        <is>
          <t>Scheduled payments of interest and fees</t>
        </is>
      </c>
      <c r="B6" s="4" t="inlineStr">
        <is>
          <t xml:space="preserve"> </t>
        </is>
      </c>
      <c r="C6" s="4" t="inlineStr">
        <is>
          <t xml:space="preserve"> </t>
        </is>
      </c>
      <c r="D6" s="5" t="n">
        <v>68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ggregate loan amount</t>
        </is>
      </c>
      <c r="B7" s="4" t="inlineStr">
        <is>
          <t xml:space="preserve"> </t>
        </is>
      </c>
      <c r="C7" s="4" t="inlineStr">
        <is>
          <t xml:space="preserve"> </t>
        </is>
      </c>
      <c r="D7" s="4" t="inlineStr">
        <is>
          <t xml:space="preserve"> </t>
        </is>
      </c>
      <c r="E7" s="4" t="inlineStr">
        <is>
          <t xml:space="preserve"> </t>
        </is>
      </c>
      <c r="F7" s="5" t="n">
        <v>300000000</v>
      </c>
      <c r="G7" s="4" t="inlineStr">
        <is>
          <t xml:space="preserve"> </t>
        </is>
      </c>
      <c r="H7" s="4" t="inlineStr">
        <is>
          <t xml:space="preserve"> </t>
        </is>
      </c>
      <c r="I7" s="4" t="inlineStr">
        <is>
          <t xml:space="preserve"> </t>
        </is>
      </c>
    </row>
    <row r="8">
      <c r="A8" s="4" t="inlineStr">
        <is>
          <t>Option to capitalize, percentage of interest as princip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4</v>
      </c>
      <c r="I8" s="4" t="inlineStr">
        <is>
          <t xml:space="preserve"> </t>
        </is>
      </c>
    </row>
    <row r="9">
      <c r="A9" s="4" t="inlineStr">
        <is>
          <t>Increase in marg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05</v>
      </c>
      <c r="I9" s="4" t="inlineStr">
        <is>
          <t xml:space="preserve"> </t>
        </is>
      </c>
    </row>
    <row r="10">
      <c r="A10" s="4" t="inlineStr">
        <is>
          <t>Minimum liquidity requirement</t>
        </is>
      </c>
      <c r="B10" s="4" t="inlineStr">
        <is>
          <t xml:space="preserve"> </t>
        </is>
      </c>
      <c r="C10" s="4" t="inlineStr">
        <is>
          <t xml:space="preserve"> </t>
        </is>
      </c>
      <c r="D10" s="4" t="inlineStr">
        <is>
          <t xml:space="preserve"> </t>
        </is>
      </c>
      <c r="E10" s="4" t="inlineStr">
        <is>
          <t xml:space="preserve"> </t>
        </is>
      </c>
      <c r="F10" s="6" t="n">
        <v>50000000</v>
      </c>
      <c r="G10" s="4" t="inlineStr">
        <is>
          <t xml:space="preserve"> </t>
        </is>
      </c>
      <c r="H10" s="4" t="inlineStr">
        <is>
          <t xml:space="preserve"> </t>
        </is>
      </c>
      <c r="I10" s="4" t="inlineStr">
        <is>
          <t xml:space="preserve"> </t>
        </is>
      </c>
    </row>
    <row r="11">
      <c r="A11" s="4" t="inlineStr">
        <is>
          <t>Minimum liquidity requirement reduced amount on meeting certain adjusted EBITDA</t>
        </is>
      </c>
      <c r="B11" s="4" t="inlineStr">
        <is>
          <t xml:space="preserve"> </t>
        </is>
      </c>
      <c r="C11" s="4" t="inlineStr">
        <is>
          <t xml:space="preserve"> </t>
        </is>
      </c>
      <c r="D11" s="4" t="inlineStr">
        <is>
          <t xml:space="preserve"> </t>
        </is>
      </c>
      <c r="E11" s="4" t="inlineStr">
        <is>
          <t xml:space="preserve"> </t>
        </is>
      </c>
      <c r="F11" s="5" t="n">
        <v>25000000</v>
      </c>
      <c r="G11" s="4" t="inlineStr">
        <is>
          <t xml:space="preserve"> </t>
        </is>
      </c>
      <c r="H11" s="4" t="inlineStr">
        <is>
          <t xml:space="preserve"> </t>
        </is>
      </c>
      <c r="I11" s="4" t="inlineStr">
        <is>
          <t xml:space="preserve"> </t>
        </is>
      </c>
    </row>
    <row r="12">
      <c r="A12" s="4" t="inlineStr">
        <is>
          <t>De novo losses excluded from calculation of such ratio period</t>
        </is>
      </c>
      <c r="B12" s="4" t="inlineStr">
        <is>
          <t xml:space="preserve"> </t>
        </is>
      </c>
      <c r="C12" s="4" t="inlineStr">
        <is>
          <t xml:space="preserve"> </t>
        </is>
      </c>
      <c r="D12" s="4" t="inlineStr">
        <is>
          <t xml:space="preserve"> </t>
        </is>
      </c>
      <c r="E12" s="4" t="inlineStr">
        <is>
          <t xml:space="preserve"> </t>
        </is>
      </c>
      <c r="F12" s="4" t="inlineStr">
        <is>
          <t>36 months</t>
        </is>
      </c>
      <c r="G12" s="4" t="inlineStr">
        <is>
          <t xml:space="preserve"> </t>
        </is>
      </c>
      <c r="H12" s="4" t="inlineStr">
        <is>
          <t xml:space="preserve"> </t>
        </is>
      </c>
      <c r="I12" s="4" t="inlineStr">
        <is>
          <t xml:space="preserve"> </t>
        </is>
      </c>
    </row>
    <row r="13">
      <c r="A13" s="4" t="inlineStr">
        <is>
          <t>Debt instrument covenants maximum leverage ratio</t>
        </is>
      </c>
      <c r="B13" s="4" t="inlineStr">
        <is>
          <t xml:space="preserve"> </t>
        </is>
      </c>
      <c r="C13" s="4" t="inlineStr">
        <is>
          <t xml:space="preserve"> </t>
        </is>
      </c>
      <c r="D13" s="4" t="inlineStr">
        <is>
          <t xml:space="preserve"> </t>
        </is>
      </c>
      <c r="E13" s="4" t="inlineStr">
        <is>
          <t xml:space="preserve"> </t>
        </is>
      </c>
      <c r="F13" s="12" t="n">
        <v>8.5</v>
      </c>
      <c r="G13" s="4" t="inlineStr">
        <is>
          <t xml:space="preserve"> </t>
        </is>
      </c>
      <c r="H13" s="4" t="inlineStr">
        <is>
          <t xml:space="preserve"> </t>
        </is>
      </c>
      <c r="I13" s="4" t="inlineStr">
        <is>
          <t xml:space="preserve"> </t>
        </is>
      </c>
    </row>
    <row r="14">
      <c r="A14" s="4" t="inlineStr">
        <is>
          <t>Debt instrument covena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as initially 8.50 to 1.00, commencing with the fiscal quarter ended September 30, 2022 and is subject to a series of step-downs. For the fiscal quarters ending September 30, 2026 and thereafter the Company must maintain a maximum total leverage ratio no greater than 5.50 to 1.00.</t>
        </is>
      </c>
      <c r="I14" s="4" t="inlineStr">
        <is>
          <t xml:space="preserve"> </t>
        </is>
      </c>
    </row>
    <row r="15">
      <c r="A15" s="4" t="inlineStr">
        <is>
          <t>Debt instrument, debt default, percentag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5" t="n">
        <v>121000000</v>
      </c>
      <c r="G16" s="4" t="inlineStr">
        <is>
          <t xml:space="preserve"> </t>
        </is>
      </c>
      <c r="H16" s="4" t="inlineStr">
        <is>
          <t xml:space="preserve"> </t>
        </is>
      </c>
      <c r="I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6" t="n">
        <v>-6200000</v>
      </c>
      <c r="G17" s="4" t="inlineStr">
        <is>
          <t xml:space="preserve"> </t>
        </is>
      </c>
      <c r="H17" s="5" t="n">
        <v>0</v>
      </c>
      <c r="I17" s="5" t="n">
        <v>-6172000</v>
      </c>
    </row>
    <row r="18">
      <c r="A18" s="4" t="inlineStr">
        <is>
          <t>Related party debt, net</t>
        </is>
      </c>
      <c r="B18" s="4" t="inlineStr">
        <is>
          <t xml:space="preserve"> </t>
        </is>
      </c>
      <c r="C18" s="4" t="inlineStr">
        <is>
          <t xml:space="preserve"> </t>
        </is>
      </c>
      <c r="D18" s="5" t="n">
        <v>35500000</v>
      </c>
      <c r="E18" s="4" t="inlineStr">
        <is>
          <t xml:space="preserve"> </t>
        </is>
      </c>
      <c r="F18" s="4" t="inlineStr">
        <is>
          <t xml:space="preserve"> </t>
        </is>
      </c>
      <c r="G18" s="4" t="inlineStr">
        <is>
          <t xml:space="preserve"> </t>
        </is>
      </c>
      <c r="H18" s="6" t="n">
        <v>0</v>
      </c>
      <c r="I18" s="6" t="n">
        <v>30277000</v>
      </c>
    </row>
    <row r="19">
      <c r="A19" s="4" t="inlineStr">
        <is>
          <t>Indebtedness paid</t>
        </is>
      </c>
      <c r="B19" s="4" t="inlineStr">
        <is>
          <t xml:space="preserve"> </t>
        </is>
      </c>
      <c r="C19" s="5" t="n">
        <v>35500000</v>
      </c>
      <c r="D19" s="4" t="inlineStr">
        <is>
          <t xml:space="preserve"> </t>
        </is>
      </c>
      <c r="E19" s="4" t="inlineStr">
        <is>
          <t xml:space="preserve"> </t>
        </is>
      </c>
      <c r="F19" s="4" t="inlineStr">
        <is>
          <t xml:space="preserve"> </t>
        </is>
      </c>
      <c r="G19" s="4" t="inlineStr">
        <is>
          <t xml:space="preserve"> </t>
        </is>
      </c>
      <c r="H19" s="5" t="n">
        <v>35510000</v>
      </c>
      <c r="I19" s="6" t="n">
        <v>121977000</v>
      </c>
    </row>
    <row r="20">
      <c r="A20" s="4" t="inlineStr">
        <is>
          <t>Initial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6" t="n">
        <v>190000000</v>
      </c>
      <c r="G22" s="4" t="inlineStr">
        <is>
          <t xml:space="preserve"> </t>
        </is>
      </c>
      <c r="H22" s="4" t="inlineStr">
        <is>
          <t xml:space="preserve"> </t>
        </is>
      </c>
      <c r="I22" s="4" t="inlineStr">
        <is>
          <t xml:space="preserve"> </t>
        </is>
      </c>
    </row>
    <row r="23">
      <c r="A23" s="4" t="inlineStr">
        <is>
          <t>Amount drawn</t>
        </is>
      </c>
      <c r="B23" s="4" t="inlineStr">
        <is>
          <t xml:space="preserve"> </t>
        </is>
      </c>
      <c r="C23" s="4" t="inlineStr">
        <is>
          <t xml:space="preserve"> </t>
        </is>
      </c>
      <c r="D23" s="4" t="inlineStr">
        <is>
          <t xml:space="preserve"> </t>
        </is>
      </c>
      <c r="E23" s="4" t="inlineStr">
        <is>
          <t xml:space="preserve"> </t>
        </is>
      </c>
      <c r="F23" s="6" t="n">
        <v>190000000</v>
      </c>
      <c r="G23" s="4" t="inlineStr">
        <is>
          <t xml:space="preserve"> </t>
        </is>
      </c>
      <c r="H23" s="4" t="inlineStr">
        <is>
          <t xml:space="preserve"> </t>
        </is>
      </c>
      <c r="I23" s="4" t="inlineStr">
        <is>
          <t xml:space="preserve"> </t>
        </is>
      </c>
    </row>
    <row r="24">
      <c r="A24" s="4" t="inlineStr">
        <is>
          <t>Initial Term Loans | Term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rgi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9</v>
      </c>
      <c r="I26" s="4" t="inlineStr">
        <is>
          <t xml:space="preserve"> </t>
        </is>
      </c>
    </row>
    <row r="27">
      <c r="A27" s="4" t="inlineStr">
        <is>
          <t>Delayed Draw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5" t="n">
        <v>110000000</v>
      </c>
      <c r="C29" s="4" t="inlineStr">
        <is>
          <t xml:space="preserve"> </t>
        </is>
      </c>
      <c r="D29" s="4" t="inlineStr">
        <is>
          <t xml:space="preserve"> </t>
        </is>
      </c>
      <c r="E29" s="4" t="inlineStr">
        <is>
          <t xml:space="preserve"> </t>
        </is>
      </c>
      <c r="F29" s="5" t="n">
        <v>110000000</v>
      </c>
      <c r="G29" s="4" t="inlineStr">
        <is>
          <t xml:space="preserve"> </t>
        </is>
      </c>
      <c r="H29" s="4" t="inlineStr">
        <is>
          <t xml:space="preserve"> </t>
        </is>
      </c>
      <c r="I29" s="4" t="inlineStr">
        <is>
          <t xml:space="preserve"> </t>
        </is>
      </c>
    </row>
    <row r="30">
      <c r="A30" s="4" t="inlineStr">
        <is>
          <t>Revised term loan expiration period</t>
        </is>
      </c>
      <c r="B30" s="4" t="inlineStr">
        <is>
          <t>4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dra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5000000</v>
      </c>
      <c r="I31" s="5" t="n">
        <v>45000000</v>
      </c>
    </row>
    <row r="32">
      <c r="A32" s="4" t="inlineStr">
        <is>
          <t>Debt instrument, facility fee percentage</t>
        </is>
      </c>
      <c r="B32" s="4" t="inlineStr">
        <is>
          <t xml:space="preserve"> </t>
        </is>
      </c>
      <c r="C32" s="4" t="inlineStr">
        <is>
          <t xml:space="preserve"> </t>
        </is>
      </c>
      <c r="D32" s="10" t="n">
        <v>0.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beard fixed interest rate per annum</t>
        </is>
      </c>
      <c r="B35" s="4" t="inlineStr">
        <is>
          <t xml:space="preserve"> </t>
        </is>
      </c>
      <c r="C35" s="4" t="inlineStr">
        <is>
          <t xml:space="preserve"> </t>
        </is>
      </c>
      <c r="D35" s="10" t="n">
        <v>0.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layed Draw Term Loan B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5" t="n">
        <v>6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 | Anth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c r="H41" s="4" t="inlineStr">
        <is>
          <t xml:space="preserve"> </t>
        </is>
      </c>
      <c r="I41" s="4" t="inlineStr">
        <is>
          <t xml:space="preserve"> </t>
        </is>
      </c>
    </row>
    <row r="42">
      <c r="A42" s="4" t="inlineStr">
        <is>
          <t>Debt instrument maturity month and year</t>
        </is>
      </c>
      <c r="B42" s="4" t="inlineStr">
        <is>
          <t xml:space="preserve"> </t>
        </is>
      </c>
      <c r="C42" s="4" t="inlineStr">
        <is>
          <t xml:space="preserve"> </t>
        </is>
      </c>
      <c r="D42" s="4" t="inlineStr">
        <is>
          <t xml:space="preserve"> </t>
        </is>
      </c>
      <c r="E42" s="4" t="inlineStr">
        <is>
          <t>2032-10</t>
        </is>
      </c>
      <c r="F42" s="4" t="inlineStr">
        <is>
          <t xml:space="preserve"> </t>
        </is>
      </c>
      <c r="G42" s="4" t="inlineStr">
        <is>
          <t xml:space="preserve"> </t>
        </is>
      </c>
      <c r="H42" s="4" t="inlineStr">
        <is>
          <t xml:space="preserve"> </t>
        </is>
      </c>
      <c r="I42" s="4" t="inlineStr">
        <is>
          <t xml:space="preserve"> </t>
        </is>
      </c>
    </row>
    <row r="43">
      <c r="A43" s="4" t="inlineStr">
        <is>
          <t>Term loan beard fixed interest rate per ann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625</v>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5" t="n">
        <v>4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on Second Annivers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capitalized percentage</t>
        </is>
      </c>
      <c r="B49" s="13" t="n">
        <v>0.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on Third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capitalized percentage</t>
        </is>
      </c>
      <c r="B52" s="10"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on December 10,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capitalized percentage</t>
        </is>
      </c>
      <c r="B55" s="13" t="n">
        <v>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cenario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venants maximum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12" t="n">
        <v>5.5</v>
      </c>
      <c r="H58" s="4" t="inlineStr">
        <is>
          <t xml:space="preserve"> </t>
        </is>
      </c>
      <c r="I58" s="4" t="inlineStr">
        <is>
          <t xml:space="preserve"> </t>
        </is>
      </c>
    </row>
  </sheetData>
  <mergeCells count="3">
    <mergeCell ref="A1:A2"/>
    <mergeCell ref="C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Related Party Debt - Summary of Future Maturities of Debt Outstanding (Details) $ in Thousands</t>
        </is>
      </c>
      <c r="B1" s="2" t="inlineStr">
        <is>
          <t>Dec. 31, 2023 USD ($)</t>
        </is>
      </c>
    </row>
    <row r="2">
      <c r="A2" s="3" t="inlineStr">
        <is>
          <t>Debt Disclosure [Abstract]</t>
        </is>
      </c>
      <c r="B2" s="4" t="inlineStr">
        <is>
          <t xml:space="preserve"> </t>
        </is>
      </c>
    </row>
    <row r="3">
      <c r="A3" s="4" t="inlineStr">
        <is>
          <t>2024</t>
        </is>
      </c>
      <c r="B3" s="5" t="n">
        <v>389</v>
      </c>
    </row>
    <row r="4">
      <c r="A4" s="4" t="inlineStr">
        <is>
          <t>2025</t>
        </is>
      </c>
      <c r="B4" s="6" t="n">
        <v>3487</v>
      </c>
    </row>
    <row r="5">
      <c r="A5" s="4" t="inlineStr">
        <is>
          <t>2026</t>
        </is>
      </c>
      <c r="B5" s="6" t="n">
        <v>4080</v>
      </c>
    </row>
    <row r="6">
      <c r="A6" s="4" t="inlineStr">
        <is>
          <t>2027</t>
        </is>
      </c>
      <c r="B6" s="6" t="n">
        <v>370721</v>
      </c>
    </row>
    <row r="7">
      <c r="A7" s="4" t="inlineStr">
        <is>
          <t>2028</t>
        </is>
      </c>
      <c r="B7" s="6" t="n">
        <v>730</v>
      </c>
    </row>
    <row r="8">
      <c r="A8" s="4" t="inlineStr">
        <is>
          <t>Thereafter</t>
        </is>
      </c>
      <c r="B8" s="6" t="n">
        <v>153</v>
      </c>
    </row>
    <row r="9">
      <c r="A9" s="4" t="inlineStr">
        <is>
          <t>Total</t>
        </is>
      </c>
      <c r="B9" s="5" t="n">
        <v>3795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Stockholders' Equity - Additional information (Details) - USD ($) $ / shares in Units, $ in Thousands</t>
        </is>
      </c>
      <c r="D1" s="2" t="inlineStr">
        <is>
          <t>12 Months Ended</t>
        </is>
      </c>
    </row>
    <row r="2">
      <c r="C2" s="2" t="inlineStr">
        <is>
          <t>Jul. 13, 2021</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Preferred stock,authorized</t>
        </is>
      </c>
      <c r="C4" s="4" t="inlineStr">
        <is>
          <t xml:space="preserve"> </t>
        </is>
      </c>
      <c r="D4" s="6" t="n">
        <v>1000000</v>
      </c>
      <c r="E4" s="6" t="n">
        <v>1000000</v>
      </c>
    </row>
    <row r="5">
      <c r="A5" s="4" t="inlineStr">
        <is>
          <t>Other current assets</t>
        </is>
      </c>
      <c r="C5" s="4" t="inlineStr">
        <is>
          <t xml:space="preserve"> </t>
        </is>
      </c>
      <c r="D5" s="5" t="n">
        <v>3066</v>
      </c>
      <c r="E5" s="5" t="n">
        <v>3968</v>
      </c>
    </row>
    <row r="6">
      <c r="A6" s="4" t="inlineStr">
        <is>
          <t>Preferred stock, issued</t>
        </is>
      </c>
      <c r="C6" s="4" t="inlineStr">
        <is>
          <t xml:space="preserve"> </t>
        </is>
      </c>
      <c r="D6" s="6" t="n">
        <v>1</v>
      </c>
      <c r="E6" s="6" t="n">
        <v>1</v>
      </c>
    </row>
    <row r="7">
      <c r="A7" s="4" t="inlineStr">
        <is>
          <t>Preferred stock voting rights</t>
        </is>
      </c>
      <c r="C7" s="4" t="inlineStr">
        <is>
          <t xml:space="preserve"> </t>
        </is>
      </c>
      <c r="D7" s="4" t="inlineStr">
        <is>
          <t>In any such vote, the share of Series A Preferred Stock will be entitled to 1,241,393 votes.</t>
        </is>
      </c>
      <c r="E7" s="4" t="inlineStr">
        <is>
          <t xml:space="preserve"> </t>
        </is>
      </c>
    </row>
    <row r="8">
      <c r="A8" s="4" t="inlineStr">
        <is>
          <t>Subscription Agreement | Series A Warrant</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Number of shares purchased</t>
        </is>
      </c>
      <c r="C10" s="6" t="n">
        <v>66666</v>
      </c>
      <c r="D10" s="4" t="inlineStr">
        <is>
          <t xml:space="preserve"> </t>
        </is>
      </c>
      <c r="E10" s="4" t="inlineStr">
        <is>
          <t xml:space="preserve"> </t>
        </is>
      </c>
    </row>
    <row r="11">
      <c r="A11" s="4" t="inlineStr">
        <is>
          <t>Exercisable period</t>
        </is>
      </c>
      <c r="C11" s="4" t="inlineStr">
        <is>
          <t>5 years</t>
        </is>
      </c>
      <c r="D11" s="4" t="inlineStr">
        <is>
          <t xml:space="preserve"> </t>
        </is>
      </c>
      <c r="E11" s="4" t="inlineStr">
        <is>
          <t xml:space="preserve"> </t>
        </is>
      </c>
    </row>
    <row r="12">
      <c r="A12" s="4" t="inlineStr">
        <is>
          <t>Subscription Agreement | Series A and Series B Warrant</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Number of shares purchased</t>
        </is>
      </c>
      <c r="C14" s="6" t="n">
        <v>200000</v>
      </c>
      <c r="D14" s="4" t="inlineStr">
        <is>
          <t xml:space="preserve"> </t>
        </is>
      </c>
      <c r="E14" s="4" t="inlineStr">
        <is>
          <t xml:space="preserve"> </t>
        </is>
      </c>
    </row>
    <row r="15">
      <c r="A15" s="4" t="inlineStr">
        <is>
          <t>Warrant share price</t>
        </is>
      </c>
      <c r="C15" s="5" t="n">
        <v>3</v>
      </c>
      <c r="D15" s="4" t="inlineStr">
        <is>
          <t xml:space="preserve"> </t>
        </is>
      </c>
      <c r="E15" s="4" t="inlineStr">
        <is>
          <t xml:space="preserve"> </t>
        </is>
      </c>
    </row>
    <row r="16">
      <c r="A16" s="4" t="inlineStr">
        <is>
          <t>Subscription Agreement | Series B Warrant</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Exercisable period</t>
        </is>
      </c>
      <c r="C18" s="4" t="inlineStr">
        <is>
          <t>5 years</t>
        </is>
      </c>
      <c r="D18" s="4" t="inlineStr">
        <is>
          <t xml:space="preserve"> </t>
        </is>
      </c>
      <c r="E18" s="4" t="inlineStr">
        <is>
          <t xml:space="preserve"> </t>
        </is>
      </c>
    </row>
    <row r="19">
      <c r="A19" s="4" t="inlineStr">
        <is>
          <t>Number shares vest and exercisable</t>
        </is>
      </c>
      <c r="C19" s="6" t="n">
        <v>16666</v>
      </c>
      <c r="D19" s="6" t="n">
        <v>0</v>
      </c>
      <c r="E19" s="6" t="n">
        <v>50000</v>
      </c>
    </row>
    <row r="20">
      <c r="A20" s="4" t="inlineStr">
        <is>
          <t>Vesting period</t>
        </is>
      </c>
      <c r="C20" s="4" t="inlineStr">
        <is>
          <t>1 year</t>
        </is>
      </c>
      <c r="D20" s="4" t="inlineStr">
        <is>
          <t xml:space="preserve"> </t>
        </is>
      </c>
      <c r="E20" s="4" t="inlineStr">
        <is>
          <t xml:space="preserve"> </t>
        </is>
      </c>
    </row>
    <row r="21">
      <c r="A21" s="4" t="inlineStr">
        <is>
          <t>Warrant share price</t>
        </is>
      </c>
      <c r="C21" s="11" t="n">
        <v>0.3</v>
      </c>
      <c r="D21" s="4" t="inlineStr">
        <is>
          <t xml:space="preserve"> </t>
        </is>
      </c>
      <c r="E21" s="4" t="inlineStr">
        <is>
          <t xml:space="preserve"> </t>
        </is>
      </c>
    </row>
    <row r="22">
      <c r="A22" s="4" t="inlineStr">
        <is>
          <t>Subscription Agreement | Warrant Shares</t>
        </is>
      </c>
      <c r="C22" s="4" t="inlineStr">
        <is>
          <t xml:space="preserve"> </t>
        </is>
      </c>
      <c r="D22" s="4" t="inlineStr">
        <is>
          <t xml:space="preserve"> </t>
        </is>
      </c>
      <c r="E22" s="4" t="inlineStr">
        <is>
          <t xml:space="preserve"> </t>
        </is>
      </c>
    </row>
    <row r="23">
      <c r="A23" s="3" t="inlineStr">
        <is>
          <t>Class Of Stock [Line Items]</t>
        </is>
      </c>
      <c r="C23" s="4" t="inlineStr">
        <is>
          <t xml:space="preserve"> </t>
        </is>
      </c>
      <c r="D23" s="4" t="inlineStr">
        <is>
          <t xml:space="preserve"> </t>
        </is>
      </c>
      <c r="E23" s="4" t="inlineStr">
        <is>
          <t xml:space="preserve"> </t>
        </is>
      </c>
    </row>
    <row r="24">
      <c r="A24" s="4" t="inlineStr">
        <is>
          <t>Other current assets</t>
        </is>
      </c>
      <c r="C24" s="4" t="inlineStr">
        <is>
          <t xml:space="preserve"> </t>
        </is>
      </c>
      <c r="D24" s="5" t="n">
        <v>400</v>
      </c>
      <c r="E24" s="5" t="n">
        <v>600</v>
      </c>
    </row>
    <row r="25">
      <c r="A25" s="4" t="inlineStr">
        <is>
          <t>Subscription Agreement with Two Centers | Series B Warrant | Other Current Assets</t>
        </is>
      </c>
      <c r="C25" s="4" t="inlineStr">
        <is>
          <t xml:space="preserve"> </t>
        </is>
      </c>
      <c r="D25" s="4" t="inlineStr">
        <is>
          <t xml:space="preserve"> </t>
        </is>
      </c>
      <c r="E25" s="4" t="inlineStr">
        <is>
          <t xml:space="preserve"> </t>
        </is>
      </c>
    </row>
    <row r="26">
      <c r="A26" s="3" t="inlineStr">
        <is>
          <t>Class Of Stock [Line Items]</t>
        </is>
      </c>
      <c r="C26" s="4" t="inlineStr">
        <is>
          <t xml:space="preserve"> </t>
        </is>
      </c>
      <c r="D26" s="4" t="inlineStr">
        <is>
          <t xml:space="preserve"> </t>
        </is>
      </c>
      <c r="E26" s="4" t="inlineStr">
        <is>
          <t xml:space="preserve"> </t>
        </is>
      </c>
    </row>
    <row r="27">
      <c r="A27" s="4" t="inlineStr">
        <is>
          <t>Warrants and prepaid expenses</t>
        </is>
      </c>
      <c r="C27" s="4" t="inlineStr">
        <is>
          <t xml:space="preserve"> </t>
        </is>
      </c>
      <c r="D27" s="4" t="inlineStr">
        <is>
          <t xml:space="preserve"> </t>
        </is>
      </c>
      <c r="E27" s="5" t="n">
        <v>7600</v>
      </c>
    </row>
    <row r="28">
      <c r="A28" s="4" t="inlineStr">
        <is>
          <t>Class A Common Stock</t>
        </is>
      </c>
      <c r="C28" s="4" t="inlineStr">
        <is>
          <t xml:space="preserve"> </t>
        </is>
      </c>
      <c r="D28" s="4" t="inlineStr">
        <is>
          <t xml:space="preserve"> </t>
        </is>
      </c>
      <c r="E28" s="4" t="inlineStr">
        <is>
          <t xml:space="preserve"> </t>
        </is>
      </c>
    </row>
    <row r="29">
      <c r="A29" s="3" t="inlineStr">
        <is>
          <t>Class Of Stock [Line Items]</t>
        </is>
      </c>
      <c r="C29" s="4" t="inlineStr">
        <is>
          <t xml:space="preserve"> </t>
        </is>
      </c>
      <c r="D29" s="4" t="inlineStr">
        <is>
          <t xml:space="preserve"> </t>
        </is>
      </c>
      <c r="E29" s="4" t="inlineStr">
        <is>
          <t xml:space="preserve"> </t>
        </is>
      </c>
    </row>
    <row r="30">
      <c r="A30" s="4" t="inlineStr">
        <is>
          <t>Common stock, shares issued</t>
        </is>
      </c>
      <c r="B30" s="4" t="inlineStr">
        <is>
          <t>[1]</t>
        </is>
      </c>
      <c r="C30" s="4" t="inlineStr">
        <is>
          <t xml:space="preserve"> </t>
        </is>
      </c>
      <c r="D30" s="6" t="n">
        <v>3744732</v>
      </c>
      <c r="E30" s="6" t="n">
        <v>3711086</v>
      </c>
    </row>
    <row r="31">
      <c r="A31" s="4" t="inlineStr">
        <is>
          <t>Class A Common Stock | Subscription Agreement</t>
        </is>
      </c>
      <c r="C31" s="4" t="inlineStr">
        <is>
          <t xml:space="preserve"> </t>
        </is>
      </c>
      <c r="D31" s="4" t="inlineStr">
        <is>
          <t xml:space="preserve"> </t>
        </is>
      </c>
      <c r="E31" s="4" t="inlineStr">
        <is>
          <t xml:space="preserve"> </t>
        </is>
      </c>
    </row>
    <row r="32">
      <c r="A32" s="3" t="inlineStr">
        <is>
          <t>Class Of Stock [Line Items]</t>
        </is>
      </c>
      <c r="C32" s="4" t="inlineStr">
        <is>
          <t xml:space="preserve"> </t>
        </is>
      </c>
      <c r="D32" s="4" t="inlineStr">
        <is>
          <t xml:space="preserve"> </t>
        </is>
      </c>
      <c r="E32" s="4" t="inlineStr">
        <is>
          <t xml:space="preserve"> </t>
        </is>
      </c>
    </row>
    <row r="33">
      <c r="A33" s="4" t="inlineStr">
        <is>
          <t>Number of shares purchased</t>
        </is>
      </c>
      <c r="C33" s="6" t="n">
        <v>16666</v>
      </c>
      <c r="D33" s="4" t="inlineStr">
        <is>
          <t xml:space="preserve"> </t>
        </is>
      </c>
      <c r="E33" s="4" t="inlineStr">
        <is>
          <t xml:space="preserve"> </t>
        </is>
      </c>
    </row>
    <row r="34">
      <c r="A34" s="4" t="inlineStr">
        <is>
          <t>Aggregate purchase price of common shares</t>
        </is>
      </c>
      <c r="C34" s="5" t="n">
        <v>5000</v>
      </c>
      <c r="D34" s="4" t="inlineStr">
        <is>
          <t xml:space="preserve"> </t>
        </is>
      </c>
      <c r="E34" s="4" t="inlineStr">
        <is>
          <t xml:space="preserve"> </t>
        </is>
      </c>
    </row>
    <row r="35">
      <c r="A35" s="4" t="inlineStr">
        <is>
          <t>Price per share</t>
        </is>
      </c>
      <c r="C35" s="5" t="n">
        <v>540</v>
      </c>
      <c r="D35" s="4" t="inlineStr">
        <is>
          <t xml:space="preserve"> </t>
        </is>
      </c>
      <c r="E35" s="4" t="inlineStr">
        <is>
          <t xml:space="preserve"> </t>
        </is>
      </c>
    </row>
    <row r="36">
      <c r="A36" s="4" t="inlineStr">
        <is>
          <t>Class A Common Stock | Subscription Agreement | Maximum</t>
        </is>
      </c>
      <c r="C36" s="4" t="inlineStr">
        <is>
          <t xml:space="preserve"> </t>
        </is>
      </c>
      <c r="D36" s="4" t="inlineStr">
        <is>
          <t xml:space="preserve"> </t>
        </is>
      </c>
      <c r="E36" s="4" t="inlineStr">
        <is>
          <t xml:space="preserve"> </t>
        </is>
      </c>
    </row>
    <row r="37">
      <c r="A37" s="3" t="inlineStr">
        <is>
          <t>Class Of Stock [Line Items]</t>
        </is>
      </c>
      <c r="C37" s="4" t="inlineStr">
        <is>
          <t xml:space="preserve"> </t>
        </is>
      </c>
      <c r="D37" s="4" t="inlineStr">
        <is>
          <t xml:space="preserve"> </t>
        </is>
      </c>
      <c r="E37" s="4" t="inlineStr">
        <is>
          <t xml:space="preserve"> </t>
        </is>
      </c>
    </row>
    <row r="38">
      <c r="A38" s="4" t="inlineStr">
        <is>
          <t>Price per share</t>
        </is>
      </c>
      <c r="C38" s="5" t="n">
        <v>0</v>
      </c>
      <c r="D38" s="4" t="inlineStr">
        <is>
          <t xml:space="preserve"> </t>
        </is>
      </c>
      <c r="E38" s="4" t="inlineStr">
        <is>
          <t xml:space="preserve"> </t>
        </is>
      </c>
    </row>
    <row r="39">
      <c r="A39" s="4" t="inlineStr">
        <is>
          <t>Series A Preferred Stock</t>
        </is>
      </c>
      <c r="C39" s="4" t="inlineStr">
        <is>
          <t xml:space="preserve"> </t>
        </is>
      </c>
      <c r="D39" s="4" t="inlineStr">
        <is>
          <t xml:space="preserve"> </t>
        </is>
      </c>
      <c r="E39" s="4" t="inlineStr">
        <is>
          <t xml:space="preserve"> </t>
        </is>
      </c>
    </row>
    <row r="40">
      <c r="A40" s="3" t="inlineStr">
        <is>
          <t>Class Of Stock [Line Items]</t>
        </is>
      </c>
      <c r="C40" s="4" t="inlineStr">
        <is>
          <t xml:space="preserve"> </t>
        </is>
      </c>
      <c r="D40" s="4" t="inlineStr">
        <is>
          <t xml:space="preserve"> </t>
        </is>
      </c>
      <c r="E40" s="4" t="inlineStr">
        <is>
          <t xml:space="preserve"> </t>
        </is>
      </c>
    </row>
    <row r="41">
      <c r="A41" s="4" t="inlineStr">
        <is>
          <t>Preferred stock, issued</t>
        </is>
      </c>
      <c r="C41" s="4" t="inlineStr">
        <is>
          <t xml:space="preserve"> </t>
        </is>
      </c>
      <c r="D41" s="4" t="inlineStr">
        <is>
          <t xml:space="preserve"> </t>
        </is>
      </c>
      <c r="E41" s="6" t="n">
        <v>1</v>
      </c>
    </row>
    <row r="42">
      <c r="A42" s="4" t="inlineStr">
        <is>
          <t>Preferred stock par value</t>
        </is>
      </c>
      <c r="C42" s="4" t="inlineStr">
        <is>
          <t xml:space="preserve"> </t>
        </is>
      </c>
      <c r="D42" s="4" t="inlineStr">
        <is>
          <t xml:space="preserve"> </t>
        </is>
      </c>
      <c r="E42" s="8" t="n">
        <v>0.0001</v>
      </c>
    </row>
    <row r="43"/>
    <row r="44">
      <c r="A44" s="4" t="inlineStr">
        <is>
          <t>[1] Share amounts have been restated to reflect the 1-for- 30 reverse stock split that the Company completed on January 31, 2024.</t>
        </is>
      </c>
    </row>
  </sheetData>
  <mergeCells count="4">
    <mergeCell ref="A1:B2"/>
    <mergeCell ref="D1:E1"/>
    <mergeCell ref="A43:D43"/>
    <mergeCell ref="A44:D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Stockholders' Equity - Redeemable Warrants (Details) - IPO - DFHT - $ / shares</t>
        </is>
      </c>
      <c r="B1" s="2" t="inlineStr">
        <is>
          <t>1 Months Ended</t>
        </is>
      </c>
      <c r="C1" s="2" t="inlineStr">
        <is>
          <t>12 Months Ended</t>
        </is>
      </c>
    </row>
    <row r="2">
      <c r="B2" s="2" t="inlineStr">
        <is>
          <t>Jul. 31, 2020</t>
        </is>
      </c>
      <c r="C2" s="2" t="inlineStr">
        <is>
          <t>Dec. 31, 2023</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6" t="n">
        <v>95834</v>
      </c>
      <c r="C5" s="4" t="inlineStr">
        <is>
          <t xml:space="preserve"> </t>
        </is>
      </c>
    </row>
    <row r="6">
      <c r="A6" s="4" t="inlineStr">
        <is>
          <t>Number of shares issued for each warrant upon conversion</t>
        </is>
      </c>
      <c r="B6" s="7" t="n">
        <v>0.3333</v>
      </c>
      <c r="C6" s="4" t="inlineStr">
        <is>
          <t xml:space="preserve"> </t>
        </is>
      </c>
    </row>
    <row r="7">
      <c r="A7" s="4" t="inlineStr">
        <is>
          <t>Exercise price of warrants</t>
        </is>
      </c>
      <c r="B7" s="5" t="n">
        <v>34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6" t="n">
        <v>97223</v>
      </c>
      <c r="C11" s="4" t="inlineStr">
        <is>
          <t xml:space="preserve"> </t>
        </is>
      </c>
    </row>
    <row r="12">
      <c r="A12" s="4" t="inlineStr">
        <is>
          <t>Issue price of warrant</t>
        </is>
      </c>
      <c r="B12" s="5" t="n">
        <v>4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22" customWidth="1" min="5" max="5"/>
  </cols>
  <sheetData>
    <row r="1">
      <c r="A1" s="1" t="inlineStr">
        <is>
          <t>Stockholders' Equity - Contingent Consideration (Details) $ / shares in Units, $ in Millions</t>
        </is>
      </c>
      <c r="D1" s="2" t="inlineStr">
        <is>
          <t>12 Months Ended</t>
        </is>
      </c>
    </row>
    <row r="2">
      <c r="B2" s="2" t="inlineStr">
        <is>
          <t>Nov. 10, 2022 Lives</t>
        </is>
      </c>
      <c r="C2" s="2" t="inlineStr">
        <is>
          <t>Jul. 09, 2021 $ / shares shares</t>
        </is>
      </c>
      <c r="D2" s="2" t="inlineStr">
        <is>
          <t>Dec. 31, 2023 $ / shares shares</t>
        </is>
      </c>
      <c r="E2" s="2" t="inlineStr">
        <is>
          <t>Jun. 30, 2023 USD ($)</t>
        </is>
      </c>
    </row>
    <row r="3">
      <c r="A3" s="4" t="inlineStr">
        <is>
          <t>First Share Price Trigger</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Minimum weighted average trading price to issue earnout shares | $ / shares</t>
        </is>
      </c>
      <c r="B5" s="4" t="inlineStr">
        <is>
          <t xml:space="preserve"> </t>
        </is>
      </c>
      <c r="C5" s="5" t="n">
        <v>375</v>
      </c>
      <c r="D5" s="5" t="n">
        <v>375</v>
      </c>
      <c r="E5" s="4" t="inlineStr">
        <is>
          <t xml:space="preserve"> </t>
        </is>
      </c>
    </row>
    <row r="6">
      <c r="A6" s="4" t="inlineStr">
        <is>
          <t>Considered trading days for share price trigger</t>
        </is>
      </c>
      <c r="B6" s="4" t="inlineStr">
        <is>
          <t xml:space="preserve"> </t>
        </is>
      </c>
      <c r="C6" s="4" t="inlineStr">
        <is>
          <t>20 days</t>
        </is>
      </c>
      <c r="D6" s="4" t="inlineStr">
        <is>
          <t>20 days</t>
        </is>
      </c>
      <c r="E6" s="4" t="inlineStr">
        <is>
          <t xml:space="preserve"> </t>
        </is>
      </c>
    </row>
    <row r="7">
      <c r="A7" s="4" t="inlineStr">
        <is>
          <t>Considered trading period for share price trigger</t>
        </is>
      </c>
      <c r="B7" s="4" t="inlineStr">
        <is>
          <t xml:space="preserve"> </t>
        </is>
      </c>
      <c r="C7" s="4" t="inlineStr">
        <is>
          <t xml:space="preserve"> </t>
        </is>
      </c>
      <c r="D7" s="4" t="inlineStr">
        <is>
          <t>30 days</t>
        </is>
      </c>
      <c r="E7" s="4" t="inlineStr">
        <is>
          <t xml:space="preserve"> </t>
        </is>
      </c>
    </row>
    <row r="8">
      <c r="A8" s="4" t="inlineStr">
        <is>
          <t>Second Share Price Trigger</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Minimum weighted average trading price to issue earnout shares | $ / shares</t>
        </is>
      </c>
      <c r="B10" s="4" t="inlineStr">
        <is>
          <t xml:space="preserve"> </t>
        </is>
      </c>
      <c r="C10" s="4" t="inlineStr">
        <is>
          <t xml:space="preserve"> </t>
        </is>
      </c>
      <c r="D10" s="5" t="n">
        <v>450</v>
      </c>
      <c r="E10" s="4" t="inlineStr">
        <is>
          <t xml:space="preserve"> </t>
        </is>
      </c>
    </row>
    <row r="11">
      <c r="A11" s="4" t="inlineStr">
        <is>
          <t>Considered trading days for share price trigger</t>
        </is>
      </c>
      <c r="B11" s="4" t="inlineStr">
        <is>
          <t xml:space="preserve"> </t>
        </is>
      </c>
      <c r="C11" s="4" t="inlineStr">
        <is>
          <t xml:space="preserve"> </t>
        </is>
      </c>
      <c r="D11" s="4" t="inlineStr">
        <is>
          <t>20 days</t>
        </is>
      </c>
      <c r="E11" s="4" t="inlineStr">
        <is>
          <t xml:space="preserve"> </t>
        </is>
      </c>
    </row>
    <row r="12">
      <c r="A12" s="4" t="inlineStr">
        <is>
          <t>Considered trading period for share price trigger</t>
        </is>
      </c>
      <c r="B12" s="4" t="inlineStr">
        <is>
          <t xml:space="preserve"> </t>
        </is>
      </c>
      <c r="C12" s="4" t="inlineStr">
        <is>
          <t xml:space="preserve"> </t>
        </is>
      </c>
      <c r="D12" s="4" t="inlineStr">
        <is>
          <t>30 days</t>
        </is>
      </c>
      <c r="E12" s="4" t="inlineStr">
        <is>
          <t xml:space="preserve"> </t>
        </is>
      </c>
    </row>
    <row r="13">
      <c r="A13" s="4" t="inlineStr">
        <is>
          <t>Earnout period expiration date</t>
        </is>
      </c>
      <c r="B13" s="4" t="inlineStr">
        <is>
          <t xml:space="preserve"> </t>
        </is>
      </c>
      <c r="C13" s="4" t="inlineStr">
        <is>
          <t xml:space="preserve"> </t>
        </is>
      </c>
      <c r="D13" s="4" t="inlineStr">
        <is>
          <t>Jun.  09,  2023</t>
        </is>
      </c>
      <c r="E13" s="4" t="inlineStr">
        <is>
          <t xml:space="preserve"> </t>
        </is>
      </c>
    </row>
    <row r="14">
      <c r="A14" s="4" t="inlineStr">
        <is>
          <t>Share price trigger</t>
        </is>
      </c>
      <c r="B14" s="4" t="inlineStr">
        <is>
          <t xml:space="preserve"> </t>
        </is>
      </c>
      <c r="C14" s="4" t="inlineStr">
        <is>
          <t xml:space="preserve"> </t>
        </is>
      </c>
      <c r="D14" s="4" t="inlineStr">
        <is>
          <t>false</t>
        </is>
      </c>
      <c r="E14" s="4" t="inlineStr">
        <is>
          <t xml:space="preserve"> </t>
        </is>
      </c>
    </row>
    <row r="15">
      <c r="A15" s="4" t="inlineStr">
        <is>
          <t>CMG | Maximum</t>
        </is>
      </c>
      <c r="B15" s="4" t="inlineStr">
        <is>
          <t xml:space="preserve"> </t>
        </is>
      </c>
      <c r="C15" s="4" t="inlineStr">
        <is>
          <t xml:space="preserve"> </t>
        </is>
      </c>
      <c r="D15" s="4" t="inlineStr">
        <is>
          <t xml:space="preserve"> </t>
        </is>
      </c>
      <c r="E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row>
    <row r="17">
      <c r="A17" s="4" t="inlineStr">
        <is>
          <t>Earnout shares payable</t>
        </is>
      </c>
      <c r="B17" s="4" t="inlineStr">
        <is>
          <t xml:space="preserve"> </t>
        </is>
      </c>
      <c r="C17" s="4" t="inlineStr">
        <is>
          <t xml:space="preserve"> </t>
        </is>
      </c>
      <c r="D17" s="6" t="n">
        <v>116667</v>
      </c>
      <c r="E17" s="4" t="inlineStr">
        <is>
          <t xml:space="preserve"> </t>
        </is>
      </c>
    </row>
    <row r="18">
      <c r="A18" s="4" t="inlineStr">
        <is>
          <t>CMG | First Share Price Trigger</t>
        </is>
      </c>
      <c r="B18" s="4" t="inlineStr">
        <is>
          <t xml:space="preserve"> </t>
        </is>
      </c>
      <c r="C18" s="4" t="inlineStr">
        <is>
          <t xml:space="preserve"> </t>
        </is>
      </c>
      <c r="D18" s="4" t="inlineStr">
        <is>
          <t xml:space="preserve"> </t>
        </is>
      </c>
      <c r="E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row>
    <row r="20">
      <c r="A20" s="4" t="inlineStr">
        <is>
          <t>Earnout shares payable</t>
        </is>
      </c>
      <c r="B20" s="4" t="inlineStr">
        <is>
          <t xml:space="preserve"> </t>
        </is>
      </c>
      <c r="C20" s="4" t="inlineStr">
        <is>
          <t xml:space="preserve"> </t>
        </is>
      </c>
      <c r="D20" s="6" t="n">
        <v>58333</v>
      </c>
      <c r="E20" s="4" t="inlineStr">
        <is>
          <t xml:space="preserve"> </t>
        </is>
      </c>
    </row>
    <row r="21">
      <c r="A21" s="4" t="inlineStr">
        <is>
          <t>Earnout shares issued and paid</t>
        </is>
      </c>
      <c r="B21" s="4" t="inlineStr">
        <is>
          <t xml:space="preserve"> </t>
        </is>
      </c>
      <c r="C21" s="6" t="n">
        <v>58333</v>
      </c>
      <c r="D21" s="4" t="inlineStr">
        <is>
          <t xml:space="preserve"> </t>
        </is>
      </c>
      <c r="E21" s="4" t="inlineStr">
        <is>
          <t xml:space="preserve"> </t>
        </is>
      </c>
    </row>
    <row r="22">
      <c r="A22" s="4" t="inlineStr">
        <is>
          <t>CMG | Second Share Price Trigger</t>
        </is>
      </c>
      <c r="B22" s="4" t="inlineStr">
        <is>
          <t xml:space="preserve"> </t>
        </is>
      </c>
      <c r="C22" s="4" t="inlineStr">
        <is>
          <t xml:space="preserve"> </t>
        </is>
      </c>
      <c r="D22" s="4" t="inlineStr">
        <is>
          <t xml:space="preserve"> </t>
        </is>
      </c>
      <c r="E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Earnout shares payable</t>
        </is>
      </c>
      <c r="B24" s="4" t="inlineStr">
        <is>
          <t xml:space="preserve"> </t>
        </is>
      </c>
      <c r="C24" s="4" t="inlineStr">
        <is>
          <t xml:space="preserve"> </t>
        </is>
      </c>
      <c r="D24" s="6" t="n">
        <v>58333</v>
      </c>
      <c r="E24" s="4" t="inlineStr">
        <is>
          <t xml:space="preserve"> </t>
        </is>
      </c>
    </row>
    <row r="25">
      <c r="A25" s="4" t="inlineStr">
        <is>
          <t>IMC | Maximum</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Earnout shares payable</t>
        </is>
      </c>
      <c r="B27" s="4" t="inlineStr">
        <is>
          <t xml:space="preserve"> </t>
        </is>
      </c>
      <c r="C27" s="4" t="inlineStr">
        <is>
          <t xml:space="preserve"> </t>
        </is>
      </c>
      <c r="D27" s="6" t="n">
        <v>96667</v>
      </c>
      <c r="E27" s="4" t="inlineStr">
        <is>
          <t xml:space="preserve"> </t>
        </is>
      </c>
    </row>
    <row r="28">
      <c r="A28" s="4" t="inlineStr">
        <is>
          <t>IMC | First Share Price Trigger</t>
        </is>
      </c>
      <c r="B28" s="4" t="inlineStr">
        <is>
          <t xml:space="preserve"> </t>
        </is>
      </c>
      <c r="C28" s="4" t="inlineStr">
        <is>
          <t xml:space="preserve"> </t>
        </is>
      </c>
      <c r="D28" s="4" t="inlineStr">
        <is>
          <t xml:space="preserve"> </t>
        </is>
      </c>
      <c r="E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row>
    <row r="30">
      <c r="A30" s="4" t="inlineStr">
        <is>
          <t>Earnout shares payable</t>
        </is>
      </c>
      <c r="B30" s="4" t="inlineStr">
        <is>
          <t xml:space="preserve"> </t>
        </is>
      </c>
      <c r="C30" s="4" t="inlineStr">
        <is>
          <t xml:space="preserve"> </t>
        </is>
      </c>
      <c r="D30" s="6" t="n">
        <v>48333</v>
      </c>
      <c r="E30" s="4" t="inlineStr">
        <is>
          <t xml:space="preserve"> </t>
        </is>
      </c>
    </row>
    <row r="31">
      <c r="A31" s="4" t="inlineStr">
        <is>
          <t>Earnout shares issued and paid</t>
        </is>
      </c>
      <c r="B31" s="4" t="inlineStr">
        <is>
          <t xml:space="preserve"> </t>
        </is>
      </c>
      <c r="C31" s="6" t="n">
        <v>48333</v>
      </c>
      <c r="D31" s="4" t="inlineStr">
        <is>
          <t xml:space="preserve"> </t>
        </is>
      </c>
      <c r="E31" s="4" t="inlineStr">
        <is>
          <t xml:space="preserve"> </t>
        </is>
      </c>
    </row>
    <row r="32">
      <c r="A32" s="4" t="inlineStr">
        <is>
          <t>IMC | Second Share Price Trigger</t>
        </is>
      </c>
      <c r="B32" s="4" t="inlineStr">
        <is>
          <t xml:space="preserve"> </t>
        </is>
      </c>
      <c r="C32" s="4" t="inlineStr">
        <is>
          <t xml:space="preserve"> </t>
        </is>
      </c>
      <c r="D32" s="4" t="inlineStr">
        <is>
          <t xml:space="preserve"> </t>
        </is>
      </c>
      <c r="E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row>
    <row r="34">
      <c r="A34" s="4" t="inlineStr">
        <is>
          <t>Earnout shares payable</t>
        </is>
      </c>
      <c r="B34" s="4" t="inlineStr">
        <is>
          <t xml:space="preserve"> </t>
        </is>
      </c>
      <c r="C34" s="4" t="inlineStr">
        <is>
          <t xml:space="preserve"> </t>
        </is>
      </c>
      <c r="D34" s="6" t="n">
        <v>48333</v>
      </c>
      <c r="E34" s="4" t="inlineStr">
        <is>
          <t xml:space="preserve"> </t>
        </is>
      </c>
    </row>
    <row r="35">
      <c r="A35" s="4" t="inlineStr">
        <is>
          <t>Steward Acquisition</t>
        </is>
      </c>
      <c r="B35" s="4" t="inlineStr">
        <is>
          <t xml:space="preserve"> </t>
        </is>
      </c>
      <c r="C35" s="4" t="inlineStr">
        <is>
          <t xml:space="preserve"> </t>
        </is>
      </c>
      <c r="D35" s="4" t="inlineStr">
        <is>
          <t xml:space="preserve"> </t>
        </is>
      </c>
      <c r="E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row>
    <row r="37">
      <c r="A37" s="4" t="inlineStr">
        <is>
          <t>Number of medicare lives | Lives</t>
        </is>
      </c>
      <c r="B37" s="6" t="n">
        <v>100000</v>
      </c>
      <c r="C37" s="4" t="inlineStr">
        <is>
          <t xml:space="preserve"> </t>
        </is>
      </c>
      <c r="D37" s="4" t="inlineStr">
        <is>
          <t xml:space="preserve"> </t>
        </is>
      </c>
      <c r="E37" s="4" t="inlineStr">
        <is>
          <t xml:space="preserve"> </t>
        </is>
      </c>
    </row>
    <row r="38">
      <c r="A38" s="4" t="inlineStr">
        <is>
          <t>Maximum percentage of medical expense ratio</t>
        </is>
      </c>
      <c r="B38" s="10" t="n">
        <v>0.85</v>
      </c>
      <c r="C38" s="4" t="inlineStr">
        <is>
          <t xml:space="preserve"> </t>
        </is>
      </c>
      <c r="D38" s="4" t="inlineStr">
        <is>
          <t xml:space="preserve"> </t>
        </is>
      </c>
      <c r="E38" s="4" t="inlineStr">
        <is>
          <t xml:space="preserve"> </t>
        </is>
      </c>
    </row>
    <row r="39">
      <c r="A39" s="4" t="inlineStr">
        <is>
          <t>Fair value of the earnout share consideration | $</t>
        </is>
      </c>
      <c r="B39" s="4" t="inlineStr">
        <is>
          <t xml:space="preserve"> </t>
        </is>
      </c>
      <c r="C39" s="4" t="inlineStr">
        <is>
          <t xml:space="preserve"> </t>
        </is>
      </c>
      <c r="D39" s="4" t="inlineStr">
        <is>
          <t xml:space="preserve"> </t>
        </is>
      </c>
      <c r="E39" s="11" t="n">
        <v>114.6</v>
      </c>
    </row>
    <row r="40">
      <c r="A40" s="4" t="inlineStr">
        <is>
          <t>Steward Acquisition | Class A Common Stock</t>
        </is>
      </c>
      <c r="B40" s="4" t="inlineStr">
        <is>
          <t xml:space="preserve"> </t>
        </is>
      </c>
      <c r="C40" s="4" t="inlineStr">
        <is>
          <t xml:space="preserve"> </t>
        </is>
      </c>
      <c r="D40" s="4" t="inlineStr">
        <is>
          <t xml:space="preserve"> </t>
        </is>
      </c>
      <c r="E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row>
    <row r="42">
      <c r="A42" s="4" t="inlineStr">
        <is>
          <t>Percentage of issued and outstanding shares of common stock</t>
        </is>
      </c>
      <c r="B42" s="10" t="n">
        <v>0.4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Stock-Based Compensation - Additional Informatio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5" t="n">
        <v>10599</v>
      </c>
      <c r="C4" s="5" t="n">
        <v>10271</v>
      </c>
    </row>
    <row r="5">
      <c r="A5" s="4" t="inlineStr">
        <is>
          <t>2021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10600</v>
      </c>
      <c r="C7" s="6" t="n">
        <v>10300</v>
      </c>
    </row>
    <row r="8">
      <c r="A8" s="4" t="inlineStr">
        <is>
          <t>2021 Plan | Class A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itial shares available under plan</t>
        </is>
      </c>
      <c r="B10" s="6" t="n">
        <v>233333</v>
      </c>
      <c r="C10" s="4" t="inlineStr">
        <is>
          <t xml:space="preserve"> </t>
        </is>
      </c>
    </row>
    <row r="11">
      <c r="A11" s="4" t="inlineStr">
        <is>
          <t>Incremental percentage of shares available for the plan of outstanding shares</t>
        </is>
      </c>
      <c r="B11" s="10" t="n">
        <v>0.04</v>
      </c>
      <c r="C11" s="4" t="inlineStr">
        <is>
          <t xml:space="preserve"> </t>
        </is>
      </c>
    </row>
    <row r="12">
      <c r="A12" s="4" t="inlineStr">
        <is>
          <t>Stock-based compensation incremental description</t>
        </is>
      </c>
      <c r="B12" s="4" t="inlineStr">
        <is>
          <t xml:space="preserve">The initial share pool of 233,333 shares of Class A Common Stock available for grants under the 2021 Plan is automatically increased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Board or the Compensation Committee of the Board prior to the relevant January 1st. </t>
        </is>
      </c>
      <c r="C12" s="4" t="inlineStr">
        <is>
          <t xml:space="preserve"> </t>
        </is>
      </c>
    </row>
    <row r="13">
      <c r="A13" s="4" t="inlineStr">
        <is>
          <t>Restricted Stock Units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unrecognized compensation expense</t>
        </is>
      </c>
      <c r="B15" s="5" t="n">
        <v>12800</v>
      </c>
      <c r="C15" s="5" t="n">
        <v>17400</v>
      </c>
    </row>
    <row r="16">
      <c r="A16" s="4" t="inlineStr">
        <is>
          <t>Total unrecognized compensation expense, weighted-average recognized period</t>
        </is>
      </c>
      <c r="B16" s="4" t="inlineStr">
        <is>
          <t>1 year 9 months 18 days</t>
        </is>
      </c>
      <c r="C16" s="4" t="inlineStr">
        <is>
          <t>2 years 1 month 6 days</t>
        </is>
      </c>
    </row>
    <row r="17">
      <c r="A17" s="4" t="inlineStr">
        <is>
          <t>Performance Share Units ("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SUs description</t>
        </is>
      </c>
      <c r="B19" s="4" t="inlineStr">
        <is>
          <t xml:space="preserve">PSUs, which are issued to executives, the performance-based vesting will be satisfied with respect to a percentage of the recipient’s PSUs, as and when the specified price per share of Class A Common Stock is achieved through the applicable award expiration date, subject to the executive's continued employment with the Company through the applicable vesting date. </t>
        </is>
      </c>
      <c r="C19" s="4" t="inlineStr">
        <is>
          <t xml:space="preserve"> </t>
        </is>
      </c>
    </row>
    <row r="20">
      <c r="A20" s="4" t="inlineStr">
        <is>
          <t>Total unrecognized compensation expense</t>
        </is>
      </c>
      <c r="B20" s="5" t="n">
        <v>900</v>
      </c>
      <c r="C20" s="5" t="n">
        <v>700</v>
      </c>
    </row>
    <row r="21">
      <c r="A21" s="4" t="inlineStr">
        <is>
          <t>Total unrecognized compensation expense, weighted-average recognized period</t>
        </is>
      </c>
      <c r="B21" s="4" t="inlineStr">
        <is>
          <t>1 year 4 months 24 days</t>
        </is>
      </c>
      <c r="C21" s="4" t="inlineStr">
        <is>
          <t>2 years</t>
        </is>
      </c>
    </row>
    <row r="22">
      <c r="A22" s="4" t="inlineStr">
        <is>
          <t>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rike price per share</t>
        </is>
      </c>
      <c r="B24" s="5" t="n">
        <v>300</v>
      </c>
      <c r="C24" s="4" t="inlineStr">
        <is>
          <t xml:space="preserve"> </t>
        </is>
      </c>
    </row>
    <row r="25">
      <c r="A25" s="4" t="inlineStr">
        <is>
          <t>Total unrecognized compensation expense, weighted-average recognized period</t>
        </is>
      </c>
      <c r="B25" s="4" t="inlineStr">
        <is>
          <t>2 years</t>
        </is>
      </c>
      <c r="C25" s="4" t="inlineStr">
        <is>
          <t>2 years 1 month 6 days</t>
        </is>
      </c>
    </row>
    <row r="26">
      <c r="A26" s="4" t="inlineStr">
        <is>
          <t>Total unrecognized compensation expense, options</t>
        </is>
      </c>
      <c r="B26" s="5" t="n">
        <v>2000</v>
      </c>
      <c r="C26" s="5" t="n">
        <v>1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tock units, Beginning balance | shares</t>
        </is>
      </c>
      <c r="B4" s="6" t="n">
        <v>89107</v>
      </c>
    </row>
    <row r="5">
      <c r="A5" s="4" t="inlineStr">
        <is>
          <t>Stock units, Granted | shares</t>
        </is>
      </c>
      <c r="B5" s="6" t="n">
        <v>84079</v>
      </c>
    </row>
    <row r="6">
      <c r="A6" s="4" t="inlineStr">
        <is>
          <t>Stock units, Vested | shares</t>
        </is>
      </c>
      <c r="B6" s="6" t="n">
        <v>-34189</v>
      </c>
    </row>
    <row r="7">
      <c r="A7" s="4" t="inlineStr">
        <is>
          <t>Stock units, Forfeited | shares</t>
        </is>
      </c>
      <c r="B7" s="6" t="n">
        <v>-27028</v>
      </c>
    </row>
    <row r="8">
      <c r="A8" s="4" t="inlineStr">
        <is>
          <t>Number of stock units, Ending balance | shares</t>
        </is>
      </c>
      <c r="B8" s="6" t="n">
        <v>111969</v>
      </c>
    </row>
    <row r="9">
      <c r="A9" s="4" t="inlineStr">
        <is>
          <t>Wtd. Avg. Grant Date Fair Value, Outstanding, Beginning balance | $ / shares</t>
        </is>
      </c>
      <c r="B9" s="11" t="n">
        <v>243.3</v>
      </c>
    </row>
    <row r="10">
      <c r="A10" s="4" t="inlineStr">
        <is>
          <t>Wtd. Avg. Grant Date Fair Value, Granted | $ / shares</t>
        </is>
      </c>
      <c r="B10" s="6" t="n">
        <v>111</v>
      </c>
    </row>
    <row r="11">
      <c r="A11" s="4" t="inlineStr">
        <is>
          <t>Wtd. Avg. Grant Date Fair Value, Vested | $ / shares</t>
        </is>
      </c>
      <c r="B11" s="14" t="n">
        <v>-242.66</v>
      </c>
    </row>
    <row r="12">
      <c r="A12" s="4" t="inlineStr">
        <is>
          <t>Wtd. Avg. Grant Date Fair Value, Forfeited | $ / shares</t>
        </is>
      </c>
      <c r="B12" s="12" t="n">
        <v>-173.1</v>
      </c>
    </row>
    <row r="13">
      <c r="A13" s="4" t="inlineStr">
        <is>
          <t>Wtd. Avg. Grant Date Fair Value, Outstanding, Ending balance | $ / shares</t>
        </is>
      </c>
      <c r="B13" s="11" t="n">
        <v>16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Activity (Details) - Performance Share Units ("P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tock units, Beginning balance | shares</t>
        </is>
      </c>
      <c r="B4" s="6" t="n">
        <v>6972</v>
      </c>
    </row>
    <row r="5">
      <c r="A5" s="4" t="inlineStr">
        <is>
          <t>Stock units, Granted | shares</t>
        </is>
      </c>
      <c r="B5" s="6" t="n">
        <v>10267</v>
      </c>
    </row>
    <row r="6">
      <c r="A6" s="4" t="inlineStr">
        <is>
          <t>Stock units, Vested | shares</t>
        </is>
      </c>
      <c r="B6" s="6" t="n">
        <v>-2188</v>
      </c>
    </row>
    <row r="7">
      <c r="A7" s="4" t="inlineStr">
        <is>
          <t>Number of stock units, Ending balance | shares</t>
        </is>
      </c>
      <c r="B7" s="6" t="n">
        <v>15050</v>
      </c>
    </row>
    <row r="8">
      <c r="A8" s="4" t="inlineStr">
        <is>
          <t>Wtd. Avg. Grant Date Fair Value, Outstanding, Beginning balance | $ / shares</t>
        </is>
      </c>
      <c r="B8" s="11" t="n">
        <v>171.3</v>
      </c>
    </row>
    <row r="9">
      <c r="A9" s="4" t="inlineStr">
        <is>
          <t>Wtd. Avg. Grant Date Fair Value, Granted | $ / shares</t>
        </is>
      </c>
      <c r="B9" s="12" t="n">
        <v>111.9</v>
      </c>
    </row>
    <row r="10">
      <c r="A10" s="4" t="inlineStr">
        <is>
          <t>Wtd. Avg. Grant Date Fair Value, Vested | $ / shares</t>
        </is>
      </c>
      <c r="B10" s="12" t="n">
        <v>-181.5</v>
      </c>
    </row>
    <row r="11">
      <c r="A11" s="4" t="inlineStr">
        <is>
          <t>Wtd. Avg. Grant Date Fair Value, Outstanding, Ending balance | $ / shares</t>
        </is>
      </c>
      <c r="B11" s="9" t="n">
        <v>129.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Calculate Fair Value of PSUs (Details) - Performance Share Units ("P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derlying stock price</t>
        </is>
      </c>
      <c r="B4" s="11" t="n">
        <v>111.6</v>
      </c>
      <c r="C4" s="11" t="n">
        <v>250.2</v>
      </c>
    </row>
    <row r="5">
      <c r="A5" s="4" t="inlineStr">
        <is>
          <t>Performance Period (years)</t>
        </is>
      </c>
      <c r="B5" s="4" t="inlineStr">
        <is>
          <t>2 years</t>
        </is>
      </c>
      <c r="C5" s="4" t="inlineStr">
        <is>
          <t>2 years</t>
        </is>
      </c>
    </row>
    <row r="6">
      <c r="A6" s="4" t="inlineStr">
        <is>
          <t>Risk-free interest rate</t>
        </is>
      </c>
      <c r="B6" s="13" t="n">
        <v>0.045</v>
      </c>
      <c r="C6" s="13" t="n">
        <v>0.024</v>
      </c>
    </row>
    <row r="7">
      <c r="A7" s="4" t="inlineStr">
        <is>
          <t>Volatility</t>
        </is>
      </c>
      <c r="B7" s="13" t="n">
        <v>0.708</v>
      </c>
      <c r="C7" s="10" t="n">
        <v>0.55</v>
      </c>
    </row>
    <row r="8">
      <c r="A8" s="4" t="inlineStr">
        <is>
          <t>Dividend yield</t>
        </is>
      </c>
      <c r="B8" s="10" t="n">
        <v>0</v>
      </c>
      <c r="C8"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CHANGES IN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Reverse stock split, conversion ratio</t>
        </is>
      </c>
      <c r="B4" s="7" t="n">
        <v>0.0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Options Activity (Details)</t>
        </is>
      </c>
      <c r="B1" s="2" t="inlineStr">
        <is>
          <t>12 Months Ended</t>
        </is>
      </c>
    </row>
    <row r="2">
      <c r="B2" s="2" t="inlineStr">
        <is>
          <t>Dec. 31, 2023 $ / shares shares</t>
        </is>
      </c>
    </row>
    <row r="3">
      <c r="A3" s="3" t="inlineStr">
        <is>
          <t>Share-Based Payment Arrangement, Disclosure [Abstract]</t>
        </is>
      </c>
      <c r="B3" s="4" t="inlineStr">
        <is>
          <t xml:space="preserve"> </t>
        </is>
      </c>
    </row>
    <row r="4">
      <c r="A4" s="4" t="inlineStr">
        <is>
          <t>Number of Options, Outstanding, Beginning balance | shares</t>
        </is>
      </c>
      <c r="B4" s="6" t="n">
        <v>12452</v>
      </c>
    </row>
    <row r="5">
      <c r="A5" s="4" t="inlineStr">
        <is>
          <t>Number of Options, Granted | shares</t>
        </is>
      </c>
      <c r="B5" s="6" t="n">
        <v>17200</v>
      </c>
    </row>
    <row r="6">
      <c r="A6" s="4" t="inlineStr">
        <is>
          <t>Number of Options, Vested | shares</t>
        </is>
      </c>
      <c r="B6" s="6" t="n">
        <v>-4640</v>
      </c>
    </row>
    <row r="7">
      <c r="A7" s="4" t="inlineStr">
        <is>
          <t>Number of Options, Outstanding, Ending balance | shares</t>
        </is>
      </c>
      <c r="B7" s="6" t="n">
        <v>25012</v>
      </c>
    </row>
    <row r="8">
      <c r="A8" s="4" t="inlineStr">
        <is>
          <t>Wtd. Avg. Grant Date Fair Value, Outstanding, Beginning balance | $ / shares</t>
        </is>
      </c>
      <c r="B8" s="11" t="n">
        <v>181.8</v>
      </c>
    </row>
    <row r="9">
      <c r="A9" s="4" t="inlineStr">
        <is>
          <t>Wtd. Avg. Grant Date Fair Value, Granted | $ / shares</t>
        </is>
      </c>
      <c r="B9" s="12" t="n">
        <v>87.90000000000001</v>
      </c>
    </row>
    <row r="10">
      <c r="A10" s="4" t="inlineStr">
        <is>
          <t>Wtd. Avg. Grant Date Fair Value, Vested | $ / shares</t>
        </is>
      </c>
      <c r="B10" s="14" t="n">
        <v>-180.98</v>
      </c>
    </row>
    <row r="11">
      <c r="A11" s="4" t="inlineStr">
        <is>
          <t>Wtd. Avg. Grant Date Fair Value, Outstanding, Ending balance | $ / shares</t>
        </is>
      </c>
      <c r="B11" s="9" t="n">
        <v>117.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Calculate Fair Value of Options (Details) -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derlying stock price</t>
        </is>
      </c>
      <c r="B4" s="11" t="n">
        <v>111.6</v>
      </c>
      <c r="C4" s="11" t="n">
        <v>250.2</v>
      </c>
    </row>
    <row r="5">
      <c r="A5" s="4" t="inlineStr">
        <is>
          <t>Performance Period (years)</t>
        </is>
      </c>
      <c r="B5" s="4" t="inlineStr">
        <is>
          <t>10 years</t>
        </is>
      </c>
      <c r="C5" s="4" t="inlineStr">
        <is>
          <t>10 years</t>
        </is>
      </c>
    </row>
    <row r="6">
      <c r="A6" s="4" t="inlineStr">
        <is>
          <t>Risk-free interest rate</t>
        </is>
      </c>
      <c r="B6" s="13" t="n">
        <v>0.037</v>
      </c>
      <c r="C6" s="13" t="n">
        <v>0.024</v>
      </c>
    </row>
    <row r="7">
      <c r="A7" s="4" t="inlineStr">
        <is>
          <t>Volatility</t>
        </is>
      </c>
      <c r="B7" s="13" t="n">
        <v>0.715</v>
      </c>
      <c r="C7" s="13" t="n">
        <v>0.655</v>
      </c>
    </row>
    <row r="8">
      <c r="A8" s="4" t="inlineStr">
        <is>
          <t>Dividend yield</t>
        </is>
      </c>
      <c r="B8" s="10" t="n">
        <v>0</v>
      </c>
      <c r="C8"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ummary of Calculation of Basic and Diluted Net Loss Per Share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 attributable to CareMax, Inc. Class A common stockholders</t>
        </is>
      </c>
      <c r="C4" s="5" t="n">
        <v>-683348</v>
      </c>
      <c r="D4" s="5" t="n">
        <v>-37796</v>
      </c>
    </row>
    <row r="5">
      <c r="A5" s="4" t="inlineStr">
        <is>
          <t>Weighted average basic shares outstanding</t>
        </is>
      </c>
      <c r="B5" s="4" t="inlineStr">
        <is>
          <t>[1]</t>
        </is>
      </c>
      <c r="C5" s="6" t="n">
        <v>3727725</v>
      </c>
      <c r="D5" s="6" t="n">
        <v>3026644</v>
      </c>
    </row>
    <row r="6">
      <c r="A6" s="4" t="inlineStr">
        <is>
          <t>Weighted average diluted shares outstanding</t>
        </is>
      </c>
      <c r="B6" s="4" t="inlineStr">
        <is>
          <t>[1]</t>
        </is>
      </c>
      <c r="C6" s="6" t="n">
        <v>3727725</v>
      </c>
      <c r="D6" s="6" t="n">
        <v>3026644</v>
      </c>
    </row>
    <row r="7">
      <c r="A7" s="4" t="inlineStr">
        <is>
          <t>Net loss per share, Basic</t>
        </is>
      </c>
      <c r="C7" s="9" t="n">
        <v>-183.31</v>
      </c>
      <c r="D7" s="9" t="n">
        <v>-12.49</v>
      </c>
    </row>
    <row r="8">
      <c r="A8" s="4" t="inlineStr">
        <is>
          <t>Net loss per share, Diluted</t>
        </is>
      </c>
      <c r="C8" s="9" t="n">
        <v>-183.31</v>
      </c>
      <c r="D8" s="9" t="n">
        <v>-12.49</v>
      </c>
    </row>
    <row r="9"/>
    <row r="10">
      <c r="A10" s="4" t="inlineStr">
        <is>
          <t>[1] Share amounts have been restated to reflect the 1-for- 30 reverse stock split that the Company completed on January 31, 2024.</t>
        </is>
      </c>
    </row>
  </sheetData>
  <mergeCells count="4">
    <mergeCell ref="A1:B2"/>
    <mergeCell ref="C1:D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Outstanding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t>
        </is>
      </c>
      <c r="B4" s="6" t="n">
        <v>1892564</v>
      </c>
      <c r="C4" s="6" t="n">
        <v>1924920</v>
      </c>
    </row>
    <row r="5">
      <c r="A5" s="4" t="inlineStr">
        <is>
          <t>Series A and Series B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t>
        </is>
      </c>
      <c r="B7" s="6" t="n">
        <v>266667</v>
      </c>
      <c r="C7" s="6" t="n">
        <v>266667</v>
      </c>
    </row>
    <row r="8">
      <c r="A8" s="4" t="inlineStr">
        <is>
          <t>Public and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t>
        </is>
      </c>
      <c r="B10" s="6" t="n">
        <v>193055</v>
      </c>
      <c r="C10" s="6" t="n">
        <v>193055</v>
      </c>
    </row>
    <row r="11">
      <c r="A11" s="4" t="inlineStr">
        <is>
          <t>Contingent consider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t>
        </is>
      </c>
      <c r="B13" s="6" t="n">
        <v>1276667</v>
      </c>
      <c r="C13" s="6" t="n">
        <v>1356667</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diluted earnings per share</t>
        </is>
      </c>
      <c r="B16" s="6" t="n">
        <v>120726</v>
      </c>
      <c r="C16" s="6" t="n">
        <v>89107</v>
      </c>
    </row>
    <row r="17">
      <c r="A17" s="4" t="inlineStr">
        <is>
          <t>Unvested Performance Stock Units (Assumes 100% Target Payou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diluted earnings per share</t>
        </is>
      </c>
      <c r="B19" s="6" t="n">
        <v>13578</v>
      </c>
      <c r="C19" s="6" t="n">
        <v>6972</v>
      </c>
    </row>
    <row r="20">
      <c r="A20" s="4" t="inlineStr">
        <is>
          <t>Unvested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excluded from diluted earnings per share</t>
        </is>
      </c>
      <c r="B22" s="6" t="n">
        <v>21872</v>
      </c>
      <c r="C22" s="6" t="n">
        <v>124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Outstanding Securities Excluded from Computation of Diluted Net Loss Per Share (Parenthetical) (Details)</t>
        </is>
      </c>
      <c r="B1" s="2" t="inlineStr">
        <is>
          <t>12 Months Ended</t>
        </is>
      </c>
    </row>
    <row r="2">
      <c r="B2" s="2" t="inlineStr">
        <is>
          <t>Dec. 31, 2023</t>
        </is>
      </c>
      <c r="C2" s="2" t="inlineStr">
        <is>
          <t>Dec. 31, 2022</t>
        </is>
      </c>
    </row>
    <row r="3">
      <c r="A3" s="4" t="inlineStr">
        <is>
          <t>Unvested Performance Stock Units (Assumes 100% Target Payou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arget payout assumption percentage</t>
        </is>
      </c>
      <c r="B5" s="10" t="n">
        <v>1</v>
      </c>
      <c r="C5" s="10"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Measurement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Total liabilities measured at fair value</t>
        </is>
      </c>
      <c r="B4" s="5" t="n">
        <v>22</v>
      </c>
      <c r="C4" s="5" t="n">
        <v>1495</v>
      </c>
    </row>
    <row r="5">
      <c r="A5" s="4" t="inlineStr">
        <is>
          <t>Level 1 | Public Warrants</t>
        </is>
      </c>
      <c r="B5" s="4" t="inlineStr">
        <is>
          <t xml:space="preserve"> </t>
        </is>
      </c>
      <c r="C5" s="4" t="inlineStr">
        <is>
          <t xml:space="preserve"> </t>
        </is>
      </c>
    </row>
    <row r="6">
      <c r="A6" s="3" t="inlineStr">
        <is>
          <t>Financial Liabilities Fair Value</t>
        </is>
      </c>
      <c r="B6" s="4" t="inlineStr">
        <is>
          <t xml:space="preserve"> </t>
        </is>
      </c>
      <c r="C6" s="4" t="inlineStr">
        <is>
          <t xml:space="preserve"> </t>
        </is>
      </c>
    </row>
    <row r="7">
      <c r="A7" s="4" t="inlineStr">
        <is>
          <t>Total liabilities measured at fair value</t>
        </is>
      </c>
      <c r="B7" s="6" t="n">
        <v>22</v>
      </c>
      <c r="C7" s="6" t="n">
        <v>1495</v>
      </c>
    </row>
    <row r="8">
      <c r="A8" s="4" t="inlineStr">
        <is>
          <t>Level 3</t>
        </is>
      </c>
      <c r="B8" s="4" t="inlineStr">
        <is>
          <t xml:space="preserve"> </t>
        </is>
      </c>
      <c r="C8" s="4" t="inlineStr">
        <is>
          <t xml:space="preserve"> </t>
        </is>
      </c>
    </row>
    <row r="9">
      <c r="A9" s="3" t="inlineStr">
        <is>
          <t>Financial Liabilities Fair Value</t>
        </is>
      </c>
      <c r="B9" s="4" t="inlineStr">
        <is>
          <t xml:space="preserve"> </t>
        </is>
      </c>
      <c r="C9" s="4" t="inlineStr">
        <is>
          <t xml:space="preserve"> </t>
        </is>
      </c>
    </row>
    <row r="10">
      <c r="A10" s="4" t="inlineStr">
        <is>
          <t>Total liabilities measured at fair value</t>
        </is>
      </c>
      <c r="B10" s="6" t="n">
        <v>1</v>
      </c>
      <c r="C10" s="6" t="n">
        <v>137040</v>
      </c>
    </row>
    <row r="11">
      <c r="A11" s="4" t="inlineStr">
        <is>
          <t>Level 3 | Private Placement Warrants</t>
        </is>
      </c>
      <c r="B11" s="4" t="inlineStr">
        <is>
          <t xml:space="preserve"> </t>
        </is>
      </c>
      <c r="C11" s="4" t="inlineStr">
        <is>
          <t xml:space="preserve"> </t>
        </is>
      </c>
    </row>
    <row r="12">
      <c r="A12" s="3" t="inlineStr">
        <is>
          <t>Financial Liabilities Fair Value</t>
        </is>
      </c>
      <c r="B12" s="4" t="inlineStr">
        <is>
          <t xml:space="preserve"> </t>
        </is>
      </c>
      <c r="C12" s="4" t="inlineStr">
        <is>
          <t xml:space="preserve"> </t>
        </is>
      </c>
    </row>
    <row r="13">
      <c r="A13" s="4" t="inlineStr">
        <is>
          <t>Total liabilities measured at fair value</t>
        </is>
      </c>
      <c r="B13" s="6" t="n">
        <v>1</v>
      </c>
      <c r="C13" s="6" t="n">
        <v>2479</v>
      </c>
    </row>
    <row r="14">
      <c r="A14" s="4" t="inlineStr">
        <is>
          <t>Carrying Value</t>
        </is>
      </c>
      <c r="B14" s="4" t="inlineStr">
        <is>
          <t xml:space="preserve"> </t>
        </is>
      </c>
      <c r="C14" s="4" t="inlineStr">
        <is>
          <t xml:space="preserve"> </t>
        </is>
      </c>
    </row>
    <row r="15">
      <c r="A15" s="3" t="inlineStr">
        <is>
          <t>Financial Liabilities Fair Value</t>
        </is>
      </c>
      <c r="B15" s="4" t="inlineStr">
        <is>
          <t xml:space="preserve"> </t>
        </is>
      </c>
      <c r="C15" s="4" t="inlineStr">
        <is>
          <t xml:space="preserve"> </t>
        </is>
      </c>
    </row>
    <row r="16">
      <c r="A16" s="4" t="inlineStr">
        <is>
          <t>Total liabilities measured at fair value</t>
        </is>
      </c>
      <c r="B16" s="6" t="n">
        <v>22</v>
      </c>
      <c r="C16" s="6" t="n">
        <v>138535</v>
      </c>
    </row>
    <row r="17">
      <c r="A17" s="4" t="inlineStr">
        <is>
          <t>Carrying Value | Public Warrants</t>
        </is>
      </c>
      <c r="B17" s="4" t="inlineStr">
        <is>
          <t xml:space="preserve"> </t>
        </is>
      </c>
      <c r="C17" s="4" t="inlineStr">
        <is>
          <t xml:space="preserve"> </t>
        </is>
      </c>
    </row>
    <row r="18">
      <c r="A18" s="3" t="inlineStr">
        <is>
          <t>Financial Liabilities Fair Value</t>
        </is>
      </c>
      <c r="B18" s="4" t="inlineStr">
        <is>
          <t xml:space="preserve"> </t>
        </is>
      </c>
      <c r="C18" s="4" t="inlineStr">
        <is>
          <t xml:space="preserve"> </t>
        </is>
      </c>
    </row>
    <row r="19">
      <c r="A19" s="4" t="inlineStr">
        <is>
          <t>Total liabilities measured at fair value</t>
        </is>
      </c>
      <c r="B19" s="6" t="n">
        <v>22</v>
      </c>
      <c r="C19" s="6" t="n">
        <v>1495</v>
      </c>
    </row>
    <row r="20">
      <c r="A20" s="4" t="inlineStr">
        <is>
          <t>Carrying Value | Private Placement Warrants</t>
        </is>
      </c>
      <c r="B20" s="4" t="inlineStr">
        <is>
          <t xml:space="preserve"> </t>
        </is>
      </c>
      <c r="C20" s="4" t="inlineStr">
        <is>
          <t xml:space="preserve"> </t>
        </is>
      </c>
    </row>
    <row r="21">
      <c r="A21" s="3" t="inlineStr">
        <is>
          <t>Financial Liabilities Fair Value</t>
        </is>
      </c>
      <c r="B21" s="4" t="inlineStr">
        <is>
          <t xml:space="preserve"> </t>
        </is>
      </c>
      <c r="C21" s="4" t="inlineStr">
        <is>
          <t xml:space="preserve"> </t>
        </is>
      </c>
    </row>
    <row r="22">
      <c r="A22" s="4" t="inlineStr">
        <is>
          <t>Total liabilities measured at fair value</t>
        </is>
      </c>
      <c r="B22" s="5" t="n">
        <v>1</v>
      </c>
      <c r="C22" s="6" t="n">
        <v>2479</v>
      </c>
    </row>
    <row r="23">
      <c r="A23" s="4" t="inlineStr">
        <is>
          <t>Contingent Earnout Liability | Level 3</t>
        </is>
      </c>
      <c r="B23" s="4" t="inlineStr">
        <is>
          <t xml:space="preserve"> </t>
        </is>
      </c>
      <c r="C23" s="4" t="inlineStr">
        <is>
          <t xml:space="preserve"> </t>
        </is>
      </c>
    </row>
    <row r="24">
      <c r="A24" s="3" t="inlineStr">
        <is>
          <t>Financial Liabilities Fair Value</t>
        </is>
      </c>
      <c r="B24" s="4" t="inlineStr">
        <is>
          <t xml:space="preserve"> </t>
        </is>
      </c>
      <c r="C24" s="4" t="inlineStr">
        <is>
          <t xml:space="preserve"> </t>
        </is>
      </c>
    </row>
    <row r="25">
      <c r="A25" s="4" t="inlineStr">
        <is>
          <t>Total liabilities measured at fair value</t>
        </is>
      </c>
      <c r="B25" s="4" t="inlineStr">
        <is>
          <t xml:space="preserve"> </t>
        </is>
      </c>
      <c r="C25" s="6" t="n">
        <v>134561</v>
      </c>
    </row>
    <row r="26">
      <c r="A26" s="4" t="inlineStr">
        <is>
          <t>Contingent Earnout Liability | Carrying Value</t>
        </is>
      </c>
      <c r="B26" s="4" t="inlineStr">
        <is>
          <t xml:space="preserve"> </t>
        </is>
      </c>
      <c r="C26" s="4" t="inlineStr">
        <is>
          <t xml:space="preserve"> </t>
        </is>
      </c>
    </row>
    <row r="27">
      <c r="A27" s="3" t="inlineStr">
        <is>
          <t>Financial Liabilities Fair Value</t>
        </is>
      </c>
      <c r="B27" s="4" t="inlineStr">
        <is>
          <t xml:space="preserve"> </t>
        </is>
      </c>
      <c r="C27" s="4" t="inlineStr">
        <is>
          <t xml:space="preserve"> </t>
        </is>
      </c>
    </row>
    <row r="28">
      <c r="A28" s="4" t="inlineStr">
        <is>
          <t>Total liabilities measured at fair value</t>
        </is>
      </c>
      <c r="B28" s="4" t="inlineStr">
        <is>
          <t xml:space="preserve"> </t>
        </is>
      </c>
      <c r="C28" s="5" t="n">
        <v>1345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Additional Information (Details) - USD ($) $ / shares in Units, $ in Thousands, shares in Millions</t>
        </is>
      </c>
      <c r="B1" s="2" t="inlineStr">
        <is>
          <t>12 Months Ended</t>
        </is>
      </c>
    </row>
    <row r="2">
      <c r="B2" s="2" t="inlineStr">
        <is>
          <t>Dec. 31, 2023</t>
        </is>
      </c>
      <c r="C2" s="2" t="inlineStr">
        <is>
          <t>Dec. 31, 2022</t>
        </is>
      </c>
      <c r="D2" s="2" t="inlineStr">
        <is>
          <t>Nov. 1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tingent earnout shares payable</t>
        </is>
      </c>
      <c r="B4" s="4" t="inlineStr">
        <is>
          <t xml:space="preserve"> </t>
        </is>
      </c>
      <c r="C4" s="12" t="n">
        <v>1.3</v>
      </c>
      <c r="D4" s="4" t="inlineStr">
        <is>
          <t xml:space="preserve"> </t>
        </is>
      </c>
    </row>
    <row r="5">
      <c r="A5" s="4" t="inlineStr">
        <is>
          <t>Recognized benefit resulting from decrease in fair value of derivative warrant liabilities</t>
        </is>
      </c>
      <c r="B5" s="5" t="n">
        <v>4000</v>
      </c>
      <c r="C5" s="5" t="n">
        <v>-4400</v>
      </c>
      <c r="D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 xml:space="preserve"> </t>
        </is>
      </c>
    </row>
    <row r="7">
      <c r="A7" s="4" t="inlineStr">
        <is>
          <t>Fair value, liabilities, Level 1 to Level 2 transfers, amount</t>
        </is>
      </c>
      <c r="B7" s="5" t="n">
        <v>0</v>
      </c>
      <c r="C7" s="5" t="n">
        <v>0</v>
      </c>
      <c r="D7" s="4" t="inlineStr">
        <is>
          <t xml:space="preserve"> </t>
        </is>
      </c>
    </row>
    <row r="8">
      <c r="A8" s="4" t="inlineStr">
        <is>
          <t>Fair value, liabilities, Level 2 to Level 1 transfers, amount</t>
        </is>
      </c>
      <c r="B8" s="6" t="n">
        <v>0</v>
      </c>
      <c r="C8" s="6" t="n">
        <v>0</v>
      </c>
      <c r="D8" s="4" t="inlineStr">
        <is>
          <t xml:space="preserve"> </t>
        </is>
      </c>
    </row>
    <row r="9">
      <c r="A9" s="4" t="inlineStr">
        <is>
          <t>Fair value, measurement with unobservable inputs reconciliation, liability, transfers into Level 3</t>
        </is>
      </c>
      <c r="B9" s="6" t="n">
        <v>0</v>
      </c>
      <c r="C9" s="6" t="n">
        <v>0</v>
      </c>
      <c r="D9" s="4" t="inlineStr">
        <is>
          <t xml:space="preserve"> </t>
        </is>
      </c>
    </row>
    <row r="10">
      <c r="A10" s="4" t="inlineStr">
        <is>
          <t>Fair value, measurement with unobservable inputs reconciliation, liability, transfers out of Level 3</t>
        </is>
      </c>
      <c r="B10" s="5" t="n">
        <v>0</v>
      </c>
      <c r="C10" s="5" t="n">
        <v>0</v>
      </c>
      <c r="D10" s="4" t="inlineStr">
        <is>
          <t xml:space="preserve"> </t>
        </is>
      </c>
    </row>
    <row r="11">
      <c r="A11" s="4" t="inlineStr">
        <is>
          <t>Steward Acquisition</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Percentage of probability payout</t>
        </is>
      </c>
      <c r="B13" s="4" t="inlineStr">
        <is>
          <t xml:space="preserve"> </t>
        </is>
      </c>
      <c r="C13" s="10" t="n">
        <v>0.99</v>
      </c>
      <c r="D13" s="4" t="inlineStr">
        <is>
          <t xml:space="preserve"> </t>
        </is>
      </c>
    </row>
    <row r="14">
      <c r="A14" s="4" t="inlineStr">
        <is>
          <t>Steward Acquisition | Class A Common Stock</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Business acquisition, share price</t>
        </is>
      </c>
      <c r="B16" s="4" t="inlineStr">
        <is>
          <t xml:space="preserve"> </t>
        </is>
      </c>
      <c r="C16" s="11" t="n">
        <v>109.5</v>
      </c>
      <c r="D16" s="11" t="n">
        <v>17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Quantitative Information of Level 3 Fair Value Measurements Inputs (Details) - Level 3 - Private Placement Warrants</t>
        </is>
      </c>
      <c r="B1" s="2" t="inlineStr">
        <is>
          <t>12 Months Ended</t>
        </is>
      </c>
    </row>
    <row r="2">
      <c r="B2" s="2" t="inlineStr">
        <is>
          <t>Dec. 31, 2023</t>
        </is>
      </c>
      <c r="C2" s="2" t="inlineStr">
        <is>
          <t>Dec. 31, 2022</t>
        </is>
      </c>
    </row>
    <row r="3">
      <c r="A3" s="4" t="inlineStr">
        <is>
          <t>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Measurement input</t>
        </is>
      </c>
      <c r="B5" s="6" t="n">
        <v>345</v>
      </c>
      <c r="C5" s="6" t="n">
        <v>345</v>
      </c>
    </row>
    <row r="6">
      <c r="A6" s="4" t="inlineStr">
        <is>
          <t>Underlying 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Measurement input</t>
        </is>
      </c>
      <c r="B8" s="6" t="n">
        <v>15</v>
      </c>
      <c r="C8" s="12" t="n">
        <v>109.5</v>
      </c>
    </row>
    <row r="9">
      <c r="A9" s="4" t="inlineStr">
        <is>
          <t>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Measurement input</t>
        </is>
      </c>
      <c r="B11" s="12" t="n">
        <v>58.3</v>
      </c>
      <c r="C11" s="12" t="n">
        <v>69.09999999999999</v>
      </c>
    </row>
    <row r="12">
      <c r="A12" s="4" t="inlineStr">
        <is>
          <t>Expected Life of the Options to Conver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of the options to convert (years)</t>
        </is>
      </c>
      <c r="B14" s="4" t="inlineStr">
        <is>
          <t>2 years 5 months 8 days</t>
        </is>
      </c>
      <c r="C14" s="4" t="inlineStr">
        <is>
          <t>3 years 5 months 8 days</t>
        </is>
      </c>
    </row>
    <row r="15">
      <c r="A15" s="4" t="inlineStr">
        <is>
          <t>Risk Free Rat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Measurement input</t>
        </is>
      </c>
      <c r="B17" s="14" t="n">
        <v>4.81</v>
      </c>
      <c r="C17" s="14" t="n">
        <v>4.08</v>
      </c>
    </row>
    <row r="18">
      <c r="A18" s="4" t="inlineStr">
        <is>
          <t>Dividend Yield</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Measurement input</t>
        </is>
      </c>
      <c r="B20" s="6" t="n">
        <v>0</v>
      </c>
      <c r="C20"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ctivity of the Level 3 Liabilities Measured at Fair Value (Details) - Level 3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5" t="n">
        <v>137040</v>
      </c>
    </row>
    <row r="5">
      <c r="A5" s="4" t="inlineStr">
        <is>
          <t>Change in fair value of derivative warrant liabilities</t>
        </is>
      </c>
      <c r="B5" s="6" t="n">
        <v>-2479</v>
      </c>
    </row>
    <row r="6">
      <c r="A6" s="4" t="inlineStr">
        <is>
          <t>Change in fair value of contingent earnout liability</t>
        </is>
      </c>
      <c r="B6" s="6" t="n">
        <v>-19916</v>
      </c>
    </row>
    <row r="7">
      <c r="A7" s="4" t="inlineStr">
        <is>
          <t>Reclassification of contingent earnout consideration previously liability classified</t>
        </is>
      </c>
      <c r="B7" s="6" t="n">
        <v>-114645</v>
      </c>
    </row>
    <row r="8">
      <c r="A8" s="4" t="inlineStr">
        <is>
          <t>Ending Balance</t>
        </is>
      </c>
      <c r="B8"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easured at Fair Value on Nonrecurring Basis (Details) - Nonrecurring Measurement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5" t="n">
        <v>378253</v>
      </c>
      <c r="C4" s="5" t="n">
        <v>27677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6" t="n">
        <v>375987</v>
      </c>
      <c r="C7" s="6" t="n">
        <v>273100</v>
      </c>
    </row>
    <row r="8">
      <c r="A8" s="4" t="inlineStr">
        <is>
          <t>Fixed rate debt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913</v>
      </c>
      <c r="C10" s="6" t="n">
        <v>36498</v>
      </c>
    </row>
    <row r="11">
      <c r="A11" s="4" t="inlineStr">
        <is>
          <t>Fixed rate debt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6" t="n">
        <v>747</v>
      </c>
      <c r="C13" s="6" t="n">
        <v>32820</v>
      </c>
    </row>
    <row r="14">
      <c r="A14" s="4" t="inlineStr">
        <is>
          <t>Floating rate debt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377340</v>
      </c>
      <c r="C16" s="6" t="n">
        <v>240277</v>
      </c>
    </row>
    <row r="17">
      <c r="A17" s="4" t="inlineStr">
        <is>
          <t>Floating rate deb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5" t="n">
        <v>375240</v>
      </c>
      <c r="C19" s="5" t="n">
        <v>240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3348</v>
      </c>
      <c r="C4" s="5" t="n">
        <v>-37796</v>
      </c>
    </row>
    <row r="5">
      <c r="A5" s="3" t="inlineStr">
        <is>
          <t>Adjustments to reconcile net loss to cash and cash equivalents:</t>
        </is>
      </c>
      <c r="B5" s="4" t="inlineStr">
        <is>
          <t xml:space="preserve"> </t>
        </is>
      </c>
      <c r="C5" s="4" t="inlineStr">
        <is>
          <t xml:space="preserve"> </t>
        </is>
      </c>
    </row>
    <row r="6">
      <c r="A6" s="4" t="inlineStr">
        <is>
          <t>Depreciation and amortization expense</t>
        </is>
      </c>
      <c r="B6" s="6" t="n">
        <v>27787</v>
      </c>
      <c r="C6" s="6" t="n">
        <v>21719</v>
      </c>
    </row>
    <row r="7">
      <c r="A7" s="4" t="inlineStr">
        <is>
          <t>Amortization of debt issuance costs and discounts</t>
        </is>
      </c>
      <c r="B7" s="6" t="n">
        <v>8314</v>
      </c>
      <c r="C7" s="6" t="n">
        <v>2382</v>
      </c>
    </row>
    <row r="8">
      <c r="A8" s="4" t="inlineStr">
        <is>
          <t>Stock-based compensation expense</t>
        </is>
      </c>
      <c r="B8" s="6" t="n">
        <v>10599</v>
      </c>
      <c r="C8" s="6" t="n">
        <v>10271</v>
      </c>
    </row>
    <row r="9">
      <c r="A9" s="4" t="inlineStr">
        <is>
          <t>Income tax benefit</t>
        </is>
      </c>
      <c r="B9" s="6" t="n">
        <v>-863</v>
      </c>
      <c r="C9" s="6" t="n">
        <v>-19542</v>
      </c>
    </row>
    <row r="10">
      <c r="A10" s="4" t="inlineStr">
        <is>
          <t>Change in fair value of derivative warrant liabilities</t>
        </is>
      </c>
      <c r="B10" s="6" t="n">
        <v>-3952</v>
      </c>
      <c r="C10" s="6" t="n">
        <v>-4401</v>
      </c>
    </row>
    <row r="11">
      <c r="A11" s="4" t="inlineStr">
        <is>
          <t>Gain on remeasurement of contingent earnout liabilities</t>
        </is>
      </c>
      <c r="B11" s="6" t="n">
        <v>-19916</v>
      </c>
      <c r="C11" s="6" t="n">
        <v>-76295</v>
      </c>
    </row>
    <row r="12">
      <c r="A12" s="4" t="inlineStr">
        <is>
          <t>Loss on extinguishment of debt</t>
        </is>
      </c>
      <c r="B12" s="6" t="n">
        <v>0</v>
      </c>
      <c r="C12" s="6" t="n">
        <v>6172</v>
      </c>
    </row>
    <row r="13">
      <c r="A13" s="4" t="inlineStr">
        <is>
          <t>Payment-in-kind interest expense</t>
        </is>
      </c>
      <c r="B13" s="6" t="n">
        <v>12064</v>
      </c>
      <c r="C13" s="6" t="n">
        <v>5277</v>
      </c>
    </row>
    <row r="14">
      <c r="A14" s="4" t="inlineStr">
        <is>
          <t>Non-cash finance lease expense</t>
        </is>
      </c>
      <c r="B14" s="6" t="n">
        <v>419</v>
      </c>
      <c r="C14" s="6" t="n">
        <v>0</v>
      </c>
    </row>
    <row r="15">
      <c r="A15" s="4" t="inlineStr">
        <is>
          <t>Provision for credit losses</t>
        </is>
      </c>
      <c r="B15" s="6" t="n">
        <v>-1588</v>
      </c>
      <c r="C15" s="6" t="n">
        <v>1243</v>
      </c>
    </row>
    <row r="16">
      <c r="A16" s="4" t="inlineStr">
        <is>
          <t>Goodwill impairment</t>
        </is>
      </c>
      <c r="B16" s="6" t="n">
        <v>547200</v>
      </c>
      <c r="C16" s="6" t="n">
        <v>70000</v>
      </c>
    </row>
    <row r="17">
      <c r="A17" s="4" t="inlineStr">
        <is>
          <t>Amortization of right-of-use assets</t>
        </is>
      </c>
      <c r="B17" s="6" t="n">
        <v>11527</v>
      </c>
      <c r="C17" s="6" t="n">
        <v>0</v>
      </c>
    </row>
    <row r="18">
      <c r="A18" s="4" t="inlineStr">
        <is>
          <t>Other non-cash, net</t>
        </is>
      </c>
      <c r="B18" s="6" t="n">
        <v>1488</v>
      </c>
      <c r="C18" s="6" t="n">
        <v>853</v>
      </c>
    </row>
    <row r="19">
      <c r="A19" s="3" t="inlineStr">
        <is>
          <t>Changes in operating assets and liabilities:</t>
        </is>
      </c>
      <c r="B19" s="4" t="inlineStr">
        <is>
          <t xml:space="preserve"> </t>
        </is>
      </c>
      <c r="C19" s="4" t="inlineStr">
        <is>
          <t xml:space="preserve"> </t>
        </is>
      </c>
    </row>
    <row r="20">
      <c r="A20" s="4" t="inlineStr">
        <is>
          <t>Accounts receivable</t>
        </is>
      </c>
      <c r="B20" s="6" t="n">
        <v>25941</v>
      </c>
      <c r="C20" s="6" t="n">
        <v>-66561</v>
      </c>
    </row>
    <row r="21">
      <c r="A21" s="4" t="inlineStr">
        <is>
          <t>Other current assets</t>
        </is>
      </c>
      <c r="B21" s="6" t="n">
        <v>902</v>
      </c>
      <c r="C21" s="6" t="n">
        <v>2505</v>
      </c>
    </row>
    <row r="22">
      <c r="A22" s="4" t="inlineStr">
        <is>
          <t>Risk settlement liabilities</t>
        </is>
      </c>
      <c r="B22" s="6" t="n">
        <v>32560</v>
      </c>
      <c r="C22" s="6" t="n">
        <v>6775</v>
      </c>
    </row>
    <row r="23">
      <c r="A23" s="4" t="inlineStr">
        <is>
          <t>Other assets</t>
        </is>
      </c>
      <c r="B23" s="6" t="n">
        <v>-6501</v>
      </c>
      <c r="C23" s="6" t="n">
        <v>-3127</v>
      </c>
    </row>
    <row r="24">
      <c r="A24" s="4" t="inlineStr">
        <is>
          <t>Operating lease liabilities</t>
        </is>
      </c>
      <c r="B24" s="6" t="n">
        <v>-5897</v>
      </c>
      <c r="C24" s="6" t="n">
        <v>4386</v>
      </c>
    </row>
    <row r="25">
      <c r="A25" s="4" t="inlineStr">
        <is>
          <t>Accounts payable</t>
        </is>
      </c>
      <c r="B25" s="6" t="n">
        <v>413</v>
      </c>
      <c r="C25" s="6" t="n">
        <v>1730</v>
      </c>
    </row>
    <row r="26">
      <c r="A26" s="4" t="inlineStr">
        <is>
          <t>Accrued expenses</t>
        </is>
      </c>
      <c r="B26" s="6" t="n">
        <v>-2601</v>
      </c>
      <c r="C26" s="6" t="n">
        <v>4722</v>
      </c>
    </row>
    <row r="27">
      <c r="A27" s="4" t="inlineStr">
        <is>
          <t>Related party liabilities</t>
        </is>
      </c>
      <c r="B27" s="6" t="n">
        <v>-1069</v>
      </c>
      <c r="C27" s="6" t="n">
        <v>0</v>
      </c>
    </row>
    <row r="28">
      <c r="A28" s="4" t="inlineStr">
        <is>
          <t>Other liabilities</t>
        </is>
      </c>
      <c r="B28" s="6" t="n">
        <v>-393</v>
      </c>
      <c r="C28" s="6" t="n">
        <v>1470</v>
      </c>
    </row>
    <row r="29">
      <c r="A29" s="4" t="inlineStr">
        <is>
          <t>Net cash used in operating activities</t>
        </is>
      </c>
      <c r="B29" s="6" t="n">
        <v>-46913</v>
      </c>
      <c r="C29" s="6" t="n">
        <v>-68216</v>
      </c>
    </row>
    <row r="30">
      <c r="A30" s="3" t="inlineStr">
        <is>
          <t>CASH FLOWS FROM INVESTING ACTIVITIES</t>
        </is>
      </c>
      <c r="B30" s="4" t="inlineStr">
        <is>
          <t xml:space="preserve"> </t>
        </is>
      </c>
      <c r="C30" s="4" t="inlineStr">
        <is>
          <t xml:space="preserve"> </t>
        </is>
      </c>
    </row>
    <row r="31">
      <c r="A31" s="4" t="inlineStr">
        <is>
          <t>Purchase of property and equipment</t>
        </is>
      </c>
      <c r="B31" s="6" t="n">
        <v>-14611</v>
      </c>
      <c r="C31" s="6" t="n">
        <v>-7450</v>
      </c>
    </row>
    <row r="32">
      <c r="A32" s="4" t="inlineStr">
        <is>
          <t>Return of cash held in escrow</t>
        </is>
      </c>
      <c r="B32" s="6" t="n">
        <v>0</v>
      </c>
      <c r="C32" s="6" t="n">
        <v>785</v>
      </c>
    </row>
    <row r="33">
      <c r="A33" s="4" t="inlineStr">
        <is>
          <t>Acquisition of businesses, net of cash acquired</t>
        </is>
      </c>
      <c r="B33" s="6" t="n">
        <v>0</v>
      </c>
      <c r="C33" s="6" t="n">
        <v>-55837</v>
      </c>
    </row>
    <row r="34">
      <c r="A34" s="4" t="inlineStr">
        <is>
          <t>Net cash used in investing activities</t>
        </is>
      </c>
      <c r="B34" s="6" t="n">
        <v>-14611</v>
      </c>
      <c r="C34" s="6" t="n">
        <v>-62502</v>
      </c>
    </row>
    <row r="35">
      <c r="A35" s="3" t="inlineStr">
        <is>
          <t>CASH FLOWS FROM FINANCING ACTIVITIES</t>
        </is>
      </c>
      <c r="B35" s="4" t="inlineStr">
        <is>
          <t xml:space="preserve"> </t>
        </is>
      </c>
      <c r="C35" s="4" t="inlineStr">
        <is>
          <t xml:space="preserve"> </t>
        </is>
      </c>
    </row>
    <row r="36">
      <c r="A36" s="4" t="inlineStr">
        <is>
          <t>Proceeds from borrowings</t>
        </is>
      </c>
      <c r="B36" s="6" t="n">
        <v>122000</v>
      </c>
      <c r="C36" s="6" t="n">
        <v>229241</v>
      </c>
    </row>
    <row r="37">
      <c r="A37" s="4" t="inlineStr">
        <is>
          <t>Proceeds from related party borrowings</t>
        </is>
      </c>
      <c r="B37" s="6" t="n">
        <v>0</v>
      </c>
      <c r="C37" s="6" t="n">
        <v>29876</v>
      </c>
    </row>
    <row r="38">
      <c r="A38" s="4" t="inlineStr">
        <is>
          <t>Principal payments of related party debt</t>
        </is>
      </c>
      <c r="B38" s="6" t="n">
        <v>-35510</v>
      </c>
      <c r="C38" s="6" t="n">
        <v>-121977</v>
      </c>
    </row>
    <row r="39">
      <c r="A39" s="4" t="inlineStr">
        <is>
          <t>Principal payments of third-party debt</t>
        </is>
      </c>
      <c r="B39" s="6" t="n">
        <v>-253</v>
      </c>
      <c r="C39" s="6" t="n">
        <v>0</v>
      </c>
    </row>
    <row r="40">
      <c r="A40" s="4" t="inlineStr">
        <is>
          <t>Payments of debt issuance costs</t>
        </is>
      </c>
      <c r="B40" s="6" t="n">
        <v>-810</v>
      </c>
      <c r="C40" s="6" t="n">
        <v>-7272</v>
      </c>
    </row>
    <row r="41">
      <c r="A41" s="4" t="inlineStr">
        <is>
          <t>Collateral for letters of credit</t>
        </is>
      </c>
      <c r="B41" s="6" t="n">
        <v>0</v>
      </c>
      <c r="C41" s="6" t="n">
        <v>-5439</v>
      </c>
    </row>
    <row r="42">
      <c r="A42" s="4" t="inlineStr">
        <is>
          <t>Net cash provided by financing activities</t>
        </is>
      </c>
      <c r="B42" s="6" t="n">
        <v>85427</v>
      </c>
      <c r="C42" s="6" t="n">
        <v>124428</v>
      </c>
    </row>
    <row r="43">
      <c r="A43" s="4" t="inlineStr">
        <is>
          <t>NET INCREASE (DECREASE) IN CASH AND CASH EQUIVALENTS</t>
        </is>
      </c>
      <c r="B43" s="6" t="n">
        <v>23903</v>
      </c>
      <c r="C43" s="6" t="n">
        <v>-6290</v>
      </c>
    </row>
    <row r="44">
      <c r="A44" s="4" t="inlineStr">
        <is>
          <t>Cash and cash equivalents - beginning of period</t>
        </is>
      </c>
      <c r="B44" s="6" t="n">
        <v>41626</v>
      </c>
      <c r="C44" s="6" t="n">
        <v>47917</v>
      </c>
    </row>
    <row r="45">
      <c r="A45" s="4" t="inlineStr">
        <is>
          <t>CASH AND CASH EQUIVALENTS - END OF PERIOD</t>
        </is>
      </c>
      <c r="B45" s="6" t="n">
        <v>65528</v>
      </c>
      <c r="C45" s="6" t="n">
        <v>41626</v>
      </c>
    </row>
    <row r="46">
      <c r="A46" s="3" t="inlineStr">
        <is>
          <t>SUPPLEMENTAL SCHEDULE OF NON-CASH ACTIVITIES:</t>
        </is>
      </c>
      <c r="B46" s="4" t="inlineStr">
        <is>
          <t xml:space="preserve"> </t>
        </is>
      </c>
      <c r="C46" s="4" t="inlineStr">
        <is>
          <t xml:space="preserve"> </t>
        </is>
      </c>
    </row>
    <row r="47">
      <c r="A47" s="4" t="inlineStr">
        <is>
          <t>Equity and warrant consideration issued to The Related Companies, L.P.</t>
        </is>
      </c>
      <c r="B47" s="6" t="n">
        <v>0</v>
      </c>
      <c r="C47" s="6" t="n">
        <v>7590</v>
      </c>
    </row>
    <row r="48">
      <c r="A48" s="4" t="inlineStr">
        <is>
          <t>Equity consideration issued in acquisitions</t>
        </is>
      </c>
      <c r="B48" s="6" t="n">
        <v>0</v>
      </c>
      <c r="C48" s="6" t="n">
        <v>134420</v>
      </c>
    </row>
    <row r="49">
      <c r="A49" s="4" t="inlineStr">
        <is>
          <t>Contingent consideration issued in business combination</t>
        </is>
      </c>
      <c r="B49" s="6" t="n">
        <v>0</v>
      </c>
      <c r="C49" s="6" t="n">
        <v>210856</v>
      </c>
    </row>
    <row r="50">
      <c r="A50" s="4" t="inlineStr">
        <is>
          <t>Additions to property and equipment funded through accounts payable</t>
        </is>
      </c>
      <c r="B50" s="6" t="n">
        <v>1039</v>
      </c>
      <c r="C50" s="6" t="n">
        <v>2847</v>
      </c>
    </row>
    <row r="51">
      <c r="A51" s="4" t="inlineStr">
        <is>
          <t>Cancellation of shares held in escrow</t>
        </is>
      </c>
      <c r="B51" s="6" t="n">
        <v>0</v>
      </c>
      <c r="C51" s="6" t="n">
        <v>821</v>
      </c>
    </row>
    <row r="52">
      <c r="A52" s="4" t="inlineStr">
        <is>
          <t>Accrued purchase consideration</t>
        </is>
      </c>
      <c r="B52" s="6" t="n">
        <v>0</v>
      </c>
      <c r="C52" s="6" t="n">
        <v>1225</v>
      </c>
    </row>
    <row r="53">
      <c r="A53" s="4" t="inlineStr">
        <is>
          <t>Financed property and equipment purchases</t>
        </is>
      </c>
      <c r="B53" s="6" t="n">
        <v>957</v>
      </c>
      <c r="C53" s="6" t="n">
        <v>607</v>
      </c>
    </row>
    <row r="54">
      <c r="A54" s="4" t="inlineStr">
        <is>
          <t>Reclassification of contingent consideration previously liability classified</t>
        </is>
      </c>
      <c r="B54" s="6" t="n">
        <v>114645</v>
      </c>
      <c r="C54" s="6" t="n">
        <v>0</v>
      </c>
    </row>
    <row r="55">
      <c r="A55" s="4" t="inlineStr">
        <is>
          <t>Decrease in right-of-use assets and lease liabilities due to lease remeasurements</t>
        </is>
      </c>
      <c r="B55" s="6" t="n">
        <v>3747</v>
      </c>
      <c r="C55" s="6" t="n">
        <v>0</v>
      </c>
    </row>
    <row r="56">
      <c r="A56" s="4" t="inlineStr">
        <is>
          <t>Right-of-use assets obtained in exchange for operating lease obligations</t>
        </is>
      </c>
      <c r="B56" s="6" t="n">
        <v>16745</v>
      </c>
      <c r="C56" s="6" t="n">
        <v>44184</v>
      </c>
    </row>
    <row r="57">
      <c r="A57" s="4" t="inlineStr">
        <is>
          <t>Right-of-use assets obtained in exchange for finance lease obligations</t>
        </is>
      </c>
      <c r="B57" s="6" t="n">
        <v>19193</v>
      </c>
      <c r="C57" s="6" t="n">
        <v>0</v>
      </c>
    </row>
    <row r="58">
      <c r="A58" s="3" t="inlineStr">
        <is>
          <t>SUPPLEMENTAL CASH FLOW INFORMATION:</t>
        </is>
      </c>
      <c r="B58" s="4" t="inlineStr">
        <is>
          <t xml:space="preserve"> </t>
        </is>
      </c>
      <c r="C58" s="4" t="inlineStr">
        <is>
          <t xml:space="preserve"> </t>
        </is>
      </c>
    </row>
    <row r="59">
      <c r="A59" s="4" t="inlineStr">
        <is>
          <t>Cash paid for interest</t>
        </is>
      </c>
      <c r="B59" s="5" t="n">
        <v>34307</v>
      </c>
      <c r="C59" s="5" t="n">
        <v>127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14" customWidth="1" min="6" max="6"/>
  </cols>
  <sheetData>
    <row r="1">
      <c r="A1" s="1" t="inlineStr">
        <is>
          <t>Related Party Transactions - Additional Information (Details) - USD ($)</t>
        </is>
      </c>
      <c r="D1" s="2" t="inlineStr">
        <is>
          <t>12 Months Ended</t>
        </is>
      </c>
    </row>
    <row r="2">
      <c r="B2" s="2" t="inlineStr">
        <is>
          <t>Jun. 30, 2023</t>
        </is>
      </c>
      <c r="C2" s="2" t="inlineStr">
        <is>
          <t>Nov. 10, 2022</t>
        </is>
      </c>
      <c r="D2" s="2" t="inlineStr">
        <is>
          <t>Dec. 31, 2023</t>
        </is>
      </c>
      <c r="E2" s="2" t="inlineStr">
        <is>
          <t>Dec. 31, 2022</t>
        </is>
      </c>
      <c r="F2" s="2" t="inlineStr">
        <is>
          <t>Jul.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4" t="inlineStr">
        <is>
          <t xml:space="preserve"> </t>
        </is>
      </c>
      <c r="C4" s="4" t="inlineStr">
        <is>
          <t xml:space="preserve"> </t>
        </is>
      </c>
      <c r="D4" s="5" t="n">
        <v>3066000</v>
      </c>
      <c r="E4" s="5" t="n">
        <v>3968000</v>
      </c>
      <c r="F4" s="4" t="inlineStr">
        <is>
          <t xml:space="preserve"> </t>
        </is>
      </c>
    </row>
    <row r="5">
      <c r="A5" s="4" t="inlineStr">
        <is>
          <t>Related liabilities</t>
        </is>
      </c>
      <c r="B5" s="4" t="inlineStr">
        <is>
          <t xml:space="preserve"> </t>
        </is>
      </c>
      <c r="C5" s="4" t="inlineStr">
        <is>
          <t xml:space="preserve"> </t>
        </is>
      </c>
      <c r="D5" s="6" t="n">
        <v>6275000</v>
      </c>
      <c r="E5" s="6" t="n">
        <v>7687000</v>
      </c>
      <c r="F5" s="4" t="inlineStr">
        <is>
          <t xml:space="preserve"> </t>
        </is>
      </c>
    </row>
    <row r="6">
      <c r="A6" s="4" t="inlineStr">
        <is>
          <t>Accounts receivable</t>
        </is>
      </c>
      <c r="B6" s="4" t="inlineStr">
        <is>
          <t xml:space="preserve"> </t>
        </is>
      </c>
      <c r="C6" s="4" t="inlineStr">
        <is>
          <t xml:space="preserve"> </t>
        </is>
      </c>
      <c r="D6" s="5" t="n">
        <v>114754000</v>
      </c>
      <c r="E6" s="5" t="n">
        <v>151743000</v>
      </c>
      <c r="F6" s="4" t="inlineStr">
        <is>
          <t xml:space="preserve"> </t>
        </is>
      </c>
    </row>
    <row r="7">
      <c r="A7" s="4" t="inlineStr">
        <is>
          <t>Steward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Current, Related Party, Type [Extensible Enumeration]</t>
        </is>
      </c>
      <c r="B9" s="4" t="inlineStr">
        <is>
          <t xml:space="preserve"> </t>
        </is>
      </c>
      <c r="C9" s="4" t="inlineStr">
        <is>
          <t xml:space="preserve"> </t>
        </is>
      </c>
      <c r="D9" s="4" t="inlineStr">
        <is>
          <t>us-gaap:RelatedPartyMember</t>
        </is>
      </c>
      <c r="E9" s="4" t="inlineStr">
        <is>
          <t>us-gaap:RelatedPartyMember</t>
        </is>
      </c>
      <c r="F9" s="4" t="inlineStr">
        <is>
          <t xml:space="preserve"> </t>
        </is>
      </c>
    </row>
    <row r="10">
      <c r="A10" s="4" t="inlineStr">
        <is>
          <t>Related liabilities</t>
        </is>
      </c>
      <c r="B10" s="4" t="inlineStr">
        <is>
          <t xml:space="preserve"> </t>
        </is>
      </c>
      <c r="C10" s="4" t="inlineStr">
        <is>
          <t xml:space="preserve"> </t>
        </is>
      </c>
      <c r="D10" s="5" t="n">
        <v>200000</v>
      </c>
      <c r="E10" s="5" t="n">
        <v>200000</v>
      </c>
      <c r="F10" s="4" t="inlineStr">
        <is>
          <t xml:space="preserve"> </t>
        </is>
      </c>
    </row>
    <row r="11">
      <c r="A11" s="4" t="inlineStr">
        <is>
          <t>Partially offset cash remitted amount</t>
        </is>
      </c>
      <c r="B11" s="4" t="inlineStr">
        <is>
          <t xml:space="preserve"> </t>
        </is>
      </c>
      <c r="C11" s="5" t="n">
        <v>35500000</v>
      </c>
      <c r="D11" s="4" t="inlineStr">
        <is>
          <t xml:space="preserve"> </t>
        </is>
      </c>
      <c r="E11" s="4" t="inlineStr">
        <is>
          <t xml:space="preserve"> </t>
        </is>
      </c>
      <c r="F11" s="4" t="inlineStr">
        <is>
          <t xml:space="preserve"> </t>
        </is>
      </c>
    </row>
    <row r="12">
      <c r="A12" s="4" t="inlineStr">
        <is>
          <t>Contingent earnout liability</t>
        </is>
      </c>
      <c r="B12" s="4" t="inlineStr">
        <is>
          <t xml:space="preserve"> </t>
        </is>
      </c>
      <c r="C12" s="4" t="inlineStr">
        <is>
          <t xml:space="preserve"> </t>
        </is>
      </c>
      <c r="D12" s="5" t="n">
        <v>0</v>
      </c>
      <c r="E12" s="5" t="n">
        <v>134600000</v>
      </c>
      <c r="F12" s="4" t="inlineStr">
        <is>
          <t xml:space="preserve"> </t>
        </is>
      </c>
    </row>
    <row r="13">
      <c r="A13" s="4" t="inlineStr">
        <is>
          <t>Contingent consideration reclassified from contingent earnout liability additional paid-in-capital</t>
        </is>
      </c>
      <c r="B13" s="5" t="n">
        <v>114600000</v>
      </c>
      <c r="C13" s="4" t="inlineStr">
        <is>
          <t xml:space="preserve"> </t>
        </is>
      </c>
      <c r="D13" s="4" t="inlineStr">
        <is>
          <t xml:space="preserve"> </t>
        </is>
      </c>
      <c r="E13" s="4" t="inlineStr">
        <is>
          <t xml:space="preserve"> </t>
        </is>
      </c>
      <c r="F13" s="4" t="inlineStr">
        <is>
          <t xml:space="preserve"> </t>
        </is>
      </c>
    </row>
    <row r="14">
      <c r="A14" s="4" t="inlineStr">
        <is>
          <t>Steward Acquisition | Value-Based 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fter Allowance for Credit Loss, Current, Related Party, Type [Extensible Enumeration]</t>
        </is>
      </c>
      <c r="B16" s="4" t="inlineStr">
        <is>
          <t xml:space="preserve"> </t>
        </is>
      </c>
      <c r="C16" s="4" t="inlineStr">
        <is>
          <t xml:space="preserve"> </t>
        </is>
      </c>
      <c r="D16" s="4" t="inlineStr">
        <is>
          <t>us-gaap:RelatedPartyMember</t>
        </is>
      </c>
      <c r="E16" s="4" t="inlineStr">
        <is>
          <t>us-gaap:RelatedPartyMember</t>
        </is>
      </c>
      <c r="F16" s="4" t="inlineStr">
        <is>
          <t xml:space="preserve"> </t>
        </is>
      </c>
    </row>
    <row r="17">
      <c r="A17" s="4" t="inlineStr">
        <is>
          <t>Accounts receivable</t>
        </is>
      </c>
      <c r="B17" s="4" t="inlineStr">
        <is>
          <t xml:space="preserve"> </t>
        </is>
      </c>
      <c r="C17" s="4" t="inlineStr">
        <is>
          <t xml:space="preserve"> </t>
        </is>
      </c>
      <c r="D17" s="5" t="n">
        <v>0</v>
      </c>
      <c r="E17" s="5" t="n">
        <v>500000</v>
      </c>
      <c r="F17" s="4" t="inlineStr">
        <is>
          <t xml:space="preserve"> </t>
        </is>
      </c>
    </row>
    <row r="18">
      <c r="A18" s="4" t="inlineStr">
        <is>
          <t>Steward Acquisition | Corporate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SA expenses</t>
        </is>
      </c>
      <c r="B20" s="4" t="inlineStr">
        <is>
          <t xml:space="preserve"> </t>
        </is>
      </c>
      <c r="C20" s="4" t="inlineStr">
        <is>
          <t xml:space="preserve"> </t>
        </is>
      </c>
      <c r="D20" s="6" t="n">
        <v>1500000</v>
      </c>
      <c r="E20" s="6" t="n">
        <v>1200000</v>
      </c>
      <c r="F20" s="4" t="inlineStr">
        <is>
          <t xml:space="preserve"> </t>
        </is>
      </c>
    </row>
    <row r="21">
      <c r="A21" s="4" t="inlineStr">
        <is>
          <t>Class A Common Stock | Steward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shares</t>
        </is>
      </c>
      <c r="B23" s="4" t="inlineStr">
        <is>
          <t xml:space="preserve"> </t>
        </is>
      </c>
      <c r="C23" s="6" t="n">
        <v>783333</v>
      </c>
      <c r="D23" s="4" t="inlineStr">
        <is>
          <t xml:space="preserve"> </t>
        </is>
      </c>
      <c r="E23" s="4" t="inlineStr">
        <is>
          <t xml:space="preserve"> </t>
        </is>
      </c>
      <c r="F23" s="4" t="inlineStr">
        <is>
          <t xml:space="preserve"> </t>
        </is>
      </c>
    </row>
    <row r="24">
      <c r="A24" s="4" t="inlineStr">
        <is>
          <t>Advisory Agreement | Warrant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urrent assets</t>
        </is>
      </c>
      <c r="B26" s="4" t="inlineStr">
        <is>
          <t xml:space="preserve"> </t>
        </is>
      </c>
      <c r="C26" s="4" t="inlineStr">
        <is>
          <t xml:space="preserve"> </t>
        </is>
      </c>
      <c r="D26" s="6" t="n">
        <v>400000</v>
      </c>
      <c r="E26" s="6" t="n">
        <v>600000</v>
      </c>
      <c r="F26" s="4" t="inlineStr">
        <is>
          <t xml:space="preserve"> </t>
        </is>
      </c>
    </row>
    <row r="27">
      <c r="A27" s="4" t="inlineStr">
        <is>
          <t>Advisory Agreement | Warrant Shares | Corporate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 related to amortization</t>
        </is>
      </c>
      <c r="B29" s="4" t="inlineStr">
        <is>
          <t xml:space="preserve"> </t>
        </is>
      </c>
      <c r="C29" s="4" t="inlineStr">
        <is>
          <t xml:space="preserve"> </t>
        </is>
      </c>
      <c r="D29" s="6" t="n">
        <v>400000</v>
      </c>
      <c r="E29" s="6" t="n">
        <v>500000</v>
      </c>
      <c r="F29" s="4" t="inlineStr">
        <is>
          <t xml:space="preserve"> </t>
        </is>
      </c>
    </row>
    <row r="30">
      <c r="A30" s="4" t="inlineStr">
        <is>
          <t>Construction Advisory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expenses</t>
        </is>
      </c>
      <c r="B32" s="4" t="inlineStr">
        <is>
          <t xml:space="preserve"> </t>
        </is>
      </c>
      <c r="C32" s="4" t="inlineStr">
        <is>
          <t xml:space="preserve"> </t>
        </is>
      </c>
      <c r="D32" s="5" t="n">
        <v>0</v>
      </c>
      <c r="E32" s="5" t="n">
        <v>400000</v>
      </c>
      <c r="F32" s="4" t="inlineStr">
        <is>
          <t xml:space="preserve"> </t>
        </is>
      </c>
    </row>
    <row r="33">
      <c r="A33" s="4" t="inlineStr">
        <is>
          <t>Operating Cost and Expense, Related Party, Type [Extensible Enumeration]</t>
        </is>
      </c>
      <c r="B33" s="4" t="inlineStr">
        <is>
          <t xml:space="preserve"> </t>
        </is>
      </c>
      <c r="C33" s="4" t="inlineStr">
        <is>
          <t xml:space="preserve"> </t>
        </is>
      </c>
      <c r="D33" s="4" t="inlineStr">
        <is>
          <t>us-gaap:RelatedPartyMember</t>
        </is>
      </c>
      <c r="E33" s="4" t="inlineStr">
        <is>
          <t>us-gaap:RelatedPartyMember</t>
        </is>
      </c>
      <c r="F33" s="4" t="inlineStr">
        <is>
          <t xml:space="preserve"> </t>
        </is>
      </c>
    </row>
    <row r="34">
      <c r="A34" s="4" t="inlineStr">
        <is>
          <t>Advisor | Advisory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nimum ownership common shares to be maintained by related party</t>
        </is>
      </c>
      <c r="B36" s="4" t="inlineStr">
        <is>
          <t xml:space="preserve"> </t>
        </is>
      </c>
      <c r="C36" s="4" t="inlineStr">
        <is>
          <t xml:space="preserve"> </t>
        </is>
      </c>
      <c r="D36" s="4" t="inlineStr">
        <is>
          <t xml:space="preserve"> </t>
        </is>
      </c>
      <c r="E36" s="4" t="inlineStr">
        <is>
          <t xml:space="preserve"> </t>
        </is>
      </c>
      <c r="F36" s="6" t="n">
        <v>16667</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7"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iring term</t>
        </is>
      </c>
      <c r="B4" s="4" t="inlineStr">
        <is>
          <t>various times through 2043</t>
        </is>
      </c>
      <c r="C4" s="4" t="inlineStr">
        <is>
          <t xml:space="preserve"> </t>
        </is>
      </c>
      <c r="D4" s="4" t="inlineStr">
        <is>
          <t xml:space="preserve"> </t>
        </is>
      </c>
    </row>
    <row r="5">
      <c r="A5" s="4" t="inlineStr">
        <is>
          <t>Aggregated estimated future lease payments</t>
        </is>
      </c>
      <c r="B5" s="5" t="n">
        <v>56800</v>
      </c>
      <c r="C5" s="4" t="inlineStr">
        <is>
          <t xml:space="preserve"> </t>
        </is>
      </c>
      <c r="D5" s="4" t="inlineStr">
        <is>
          <t xml:space="preserve"> </t>
        </is>
      </c>
    </row>
    <row r="6">
      <c r="A6" s="4" t="inlineStr">
        <is>
          <t>Leases, expected to commence period</t>
        </is>
      </c>
      <c r="B6" s="4" t="inlineStr">
        <is>
          <t>2025</t>
        </is>
      </c>
      <c r="C6" s="4" t="inlineStr">
        <is>
          <t xml:space="preserve"> </t>
        </is>
      </c>
      <c r="D6" s="4" t="inlineStr">
        <is>
          <t xml:space="preserve"> </t>
        </is>
      </c>
    </row>
    <row r="7">
      <c r="A7" s="4" t="inlineStr">
        <is>
          <t>Stockholders' equity</t>
        </is>
      </c>
      <c r="B7" s="5" t="n">
        <v>61444</v>
      </c>
      <c r="C7" s="5" t="n">
        <v>619547</v>
      </c>
      <c r="D7" s="5" t="n">
        <v>505370</v>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lease terms</t>
        </is>
      </c>
      <c r="B10" s="4" t="inlineStr">
        <is>
          <t>20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Initial lease terms</t>
        </is>
      </c>
      <c r="B13" s="4" t="inlineStr">
        <is>
          <t>15 years</t>
        </is>
      </c>
      <c r="C13" s="4" t="inlineStr">
        <is>
          <t xml:space="preserve"> </t>
        </is>
      </c>
      <c r="D13" s="4" t="inlineStr">
        <is>
          <t xml:space="preserve"> </t>
        </is>
      </c>
    </row>
    <row r="14">
      <c r="A14" s="4" t="inlineStr">
        <is>
          <t>Minimum | Credit Agree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Stockholders' equity</t>
        </is>
      </c>
      <c r="B16" s="5" t="n">
        <v>100000</v>
      </c>
      <c r="C16" s="4" t="inlineStr">
        <is>
          <t xml:space="preserve"> </t>
        </is>
      </c>
      <c r="D16" s="4" t="inlineStr">
        <is>
          <t xml:space="preserve"> </t>
        </is>
      </c>
    </row>
    <row r="17">
      <c r="A17" s="4" t="inlineStr">
        <is>
          <t>Cash</t>
        </is>
      </c>
      <c r="B17" s="5" t="n">
        <v>25000</v>
      </c>
      <c r="C17" s="4" t="inlineStr">
        <is>
          <t xml:space="preserve"> </t>
        </is>
      </c>
      <c r="D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Leases - Location of Finance Lease Right-of-use Assets and Lease Liabilities in Company's Consolidated Balance Sheet (Details)s $ in Thousands</t>
        </is>
      </c>
      <c r="B1" s="2" t="inlineStr">
        <is>
          <t>Dec. 31, 2023 USD ($)</t>
        </is>
      </c>
    </row>
    <row r="2">
      <c r="A2" s="3" t="inlineStr">
        <is>
          <t>Finance Lease, Right-of-Use Asset, after Accumulated Amortization [Abstract]</t>
        </is>
      </c>
      <c r="B2" s="4" t="inlineStr">
        <is>
          <t xml:space="preserve"> </t>
        </is>
      </c>
    </row>
    <row r="3">
      <c r="A3" s="4" t="inlineStr">
        <is>
          <t>Finance lease right-of-use assets, net</t>
        </is>
      </c>
      <c r="B3" s="5" t="n">
        <v>18552</v>
      </c>
    </row>
    <row r="4">
      <c r="A4" s="4" t="inlineStr">
        <is>
          <t>Finance Lease, Right-of-Use Asset, Statement of Financial Position [Extensible Enumeration]</t>
        </is>
      </c>
      <c r="B4" s="4" t="inlineStr">
        <is>
          <t>Property, Plant and Equipment, Net</t>
        </is>
      </c>
    </row>
    <row r="5">
      <c r="A5" s="4" t="inlineStr">
        <is>
          <t>Long-term finance lease liabilities</t>
        </is>
      </c>
      <c r="B5" s="5" t="n">
        <v>19612</v>
      </c>
    </row>
    <row r="6">
      <c r="A6" s="4" t="inlineStr">
        <is>
          <t>Finance Lease, Liability, Noncurrent, Statement of Financial Position [Extensible Enumeration]</t>
        </is>
      </c>
      <c r="B6" s="4" t="inlineStr">
        <is>
          <t>Long-Term Debt, Excluding Current Matur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8235</v>
      </c>
      <c r="C4" s="5" t="n">
        <v>13769</v>
      </c>
    </row>
    <row r="5">
      <c r="A5" s="3" t="inlineStr">
        <is>
          <t>Finance lease cost:</t>
        </is>
      </c>
      <c r="B5" s="4" t="inlineStr">
        <is>
          <t xml:space="preserve"> </t>
        </is>
      </c>
      <c r="C5" s="4" t="inlineStr">
        <is>
          <t xml:space="preserve"> </t>
        </is>
      </c>
    </row>
    <row r="6">
      <c r="A6" s="4" t="inlineStr">
        <is>
          <t>Amortization of lease assets</t>
        </is>
      </c>
      <c r="B6" s="6" t="n">
        <v>641</v>
      </c>
      <c r="C6" s="4" t="inlineStr">
        <is>
          <t xml:space="preserve"> </t>
        </is>
      </c>
    </row>
    <row r="7">
      <c r="A7" s="4" t="inlineStr">
        <is>
          <t>Interest on lease liabilities</t>
        </is>
      </c>
      <c r="B7" s="6" t="n">
        <v>1729</v>
      </c>
      <c r="C7" s="4" t="inlineStr">
        <is>
          <t xml:space="preserve"> </t>
        </is>
      </c>
    </row>
    <row r="8">
      <c r="A8" s="4" t="inlineStr">
        <is>
          <t>Variable lease cost</t>
        </is>
      </c>
      <c r="B8" s="6" t="n">
        <v>3268</v>
      </c>
      <c r="C8" s="6" t="n">
        <v>1897</v>
      </c>
    </row>
    <row r="9">
      <c r="A9" s="4" t="inlineStr">
        <is>
          <t>Short-term lease cost</t>
        </is>
      </c>
      <c r="B9" s="6" t="n">
        <v>1239</v>
      </c>
      <c r="C9" s="6" t="n">
        <v>1145</v>
      </c>
    </row>
    <row r="10">
      <c r="A10" s="4" t="inlineStr">
        <is>
          <t>Total lease cost</t>
        </is>
      </c>
      <c r="B10" s="5" t="n">
        <v>25112</v>
      </c>
      <c r="C10" s="5" t="n">
        <v>168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Dec. 31, 2023 USD ($)</t>
        </is>
      </c>
    </row>
    <row r="2">
      <c r="A2" s="3" t="inlineStr">
        <is>
          <t>Operating Leases</t>
        </is>
      </c>
      <c r="B2" s="4" t="inlineStr">
        <is>
          <t xml:space="preserve"> </t>
        </is>
      </c>
    </row>
    <row r="3">
      <c r="A3" s="4" t="inlineStr">
        <is>
          <t>2024</t>
        </is>
      </c>
      <c r="B3" s="5" t="n">
        <v>12217</v>
      </c>
    </row>
    <row r="4">
      <c r="A4" s="4" t="inlineStr">
        <is>
          <t>2025</t>
        </is>
      </c>
      <c r="B4" s="6" t="n">
        <v>15702</v>
      </c>
    </row>
    <row r="5">
      <c r="A5" s="4" t="inlineStr">
        <is>
          <t>2026</t>
        </is>
      </c>
      <c r="B5" s="6" t="n">
        <v>15182</v>
      </c>
    </row>
    <row r="6">
      <c r="A6" s="4" t="inlineStr">
        <is>
          <t>2027</t>
        </is>
      </c>
      <c r="B6" s="6" t="n">
        <v>14255</v>
      </c>
    </row>
    <row r="7">
      <c r="A7" s="4" t="inlineStr">
        <is>
          <t>2028</t>
        </is>
      </c>
      <c r="B7" s="6" t="n">
        <v>13179</v>
      </c>
    </row>
    <row r="8">
      <c r="A8" s="4" t="inlineStr">
        <is>
          <t>Thereafter</t>
        </is>
      </c>
      <c r="B8" s="6" t="n">
        <v>101499</v>
      </c>
    </row>
    <row r="9">
      <c r="A9" s="4" t="inlineStr">
        <is>
          <t>Total undiscounted lease obligations</t>
        </is>
      </c>
      <c r="B9" s="6" t="n">
        <v>172034</v>
      </c>
    </row>
    <row r="10">
      <c r="A10" s="4" t="inlineStr">
        <is>
          <t>Less: Present value discount</t>
        </is>
      </c>
      <c r="B10" s="6" t="n">
        <v>-65923</v>
      </c>
    </row>
    <row r="11">
      <c r="A11" s="4" t="inlineStr">
        <is>
          <t>Lease liabilities</t>
        </is>
      </c>
      <c r="B11" s="6" t="n">
        <v>106112</v>
      </c>
    </row>
    <row r="12">
      <c r="A12" s="3" t="inlineStr">
        <is>
          <t>Finance Leases</t>
        </is>
      </c>
      <c r="B12" s="4" t="inlineStr">
        <is>
          <t xml:space="preserve"> </t>
        </is>
      </c>
    </row>
    <row r="13">
      <c r="A13" s="4" t="inlineStr">
        <is>
          <t>2024</t>
        </is>
      </c>
      <c r="B13" s="6" t="n">
        <v>2200</v>
      </c>
    </row>
    <row r="14">
      <c r="A14" s="4" t="inlineStr">
        <is>
          <t>2025</t>
        </is>
      </c>
      <c r="B14" s="6" t="n">
        <v>2499</v>
      </c>
    </row>
    <row r="15">
      <c r="A15" s="4" t="inlineStr">
        <is>
          <t>2026</t>
        </is>
      </c>
      <c r="B15" s="6" t="n">
        <v>2549</v>
      </c>
    </row>
    <row r="16">
      <c r="A16" s="4" t="inlineStr">
        <is>
          <t>2027</t>
        </is>
      </c>
      <c r="B16" s="6" t="n">
        <v>2625</v>
      </c>
    </row>
    <row r="17">
      <c r="A17" s="4" t="inlineStr">
        <is>
          <t>2028</t>
        </is>
      </c>
      <c r="B17" s="6" t="n">
        <v>2704</v>
      </c>
    </row>
    <row r="18">
      <c r="A18" s="4" t="inlineStr">
        <is>
          <t>Thereafter</t>
        </is>
      </c>
      <c r="B18" s="6" t="n">
        <v>48944</v>
      </c>
    </row>
    <row r="19">
      <c r="A19" s="4" t="inlineStr">
        <is>
          <t>Total undiscounted lease obligations</t>
        </is>
      </c>
      <c r="B19" s="6" t="n">
        <v>61521</v>
      </c>
    </row>
    <row r="20">
      <c r="A20" s="4" t="inlineStr">
        <is>
          <t>Less: Present value discount</t>
        </is>
      </c>
      <c r="B20" s="6" t="n">
        <v>41909</v>
      </c>
    </row>
    <row r="21">
      <c r="A21" s="4" t="inlineStr">
        <is>
          <t>Present value of lease liabilities</t>
        </is>
      </c>
      <c r="B21" s="5" t="n">
        <v>196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ther Information Related to Lease Agreements (Details) - USD ($) $ in Thousands</t>
        </is>
      </c>
      <c r="B1" s="2" t="inlineStr">
        <is>
          <t>12 Months Ended</t>
        </is>
      </c>
    </row>
    <row r="2">
      <c r="B2" s="2" t="inlineStr">
        <is>
          <t>Dec. 31, 2023</t>
        </is>
      </c>
      <c r="C2" s="2" t="inlineStr">
        <is>
          <t>Dec. 31, 2022</t>
        </is>
      </c>
    </row>
    <row r="3">
      <c r="A3" s="3" t="inlineStr">
        <is>
          <t>Weighted-average remaining lease term (years)</t>
        </is>
      </c>
      <c r="B3" s="4" t="inlineStr">
        <is>
          <t xml:space="preserve"> </t>
        </is>
      </c>
      <c r="C3" s="4" t="inlineStr">
        <is>
          <t xml:space="preserve"> </t>
        </is>
      </c>
    </row>
    <row r="4">
      <c r="A4" s="4" t="inlineStr">
        <is>
          <t>Operating leases</t>
        </is>
      </c>
      <c r="B4" s="4" t="inlineStr">
        <is>
          <t>11 years 8 months 12 days</t>
        </is>
      </c>
      <c r="C4" s="4" t="inlineStr">
        <is>
          <t>11 years</t>
        </is>
      </c>
    </row>
    <row r="5">
      <c r="A5" s="4" t="inlineStr">
        <is>
          <t>Finance leases</t>
        </is>
      </c>
      <c r="B5" s="4" t="inlineStr">
        <is>
          <t>19 years 3 months 18 days</t>
        </is>
      </c>
      <c r="C5" s="4" t="inlineStr">
        <is>
          <t xml:space="preserve"> </t>
        </is>
      </c>
    </row>
    <row r="6">
      <c r="A6" s="3" t="inlineStr">
        <is>
          <t>Weighted-average discount rate</t>
        </is>
      </c>
      <c r="B6" s="4" t="inlineStr">
        <is>
          <t xml:space="preserve"> </t>
        </is>
      </c>
      <c r="C6" s="4" t="inlineStr">
        <is>
          <t xml:space="preserve"> </t>
        </is>
      </c>
    </row>
    <row r="7">
      <c r="A7" s="4" t="inlineStr">
        <is>
          <t>Operating leases</t>
        </is>
      </c>
      <c r="B7" s="13" t="n">
        <v>0.08160000000000001</v>
      </c>
      <c r="C7" s="13" t="n">
        <v>0.0633</v>
      </c>
    </row>
    <row r="8">
      <c r="A8" s="4" t="inlineStr">
        <is>
          <t>Finance leases</t>
        </is>
      </c>
      <c r="B8" s="13" t="n">
        <v>0.1346</v>
      </c>
      <c r="C8" s="4" t="inlineStr">
        <is>
          <t xml:space="preserve"> </t>
        </is>
      </c>
    </row>
    <row r="9">
      <c r="A9" s="3" t="inlineStr">
        <is>
          <t>Cash paid for amounts included in measurement of liabilities</t>
        </is>
      </c>
      <c r="B9" s="4" t="inlineStr">
        <is>
          <t xml:space="preserve"> </t>
        </is>
      </c>
      <c r="C9" s="4" t="inlineStr">
        <is>
          <t xml:space="preserve"> </t>
        </is>
      </c>
    </row>
    <row r="10">
      <c r="A10" s="4" t="inlineStr">
        <is>
          <t>Operating cash flows for operating leases</t>
        </is>
      </c>
      <c r="B10" s="5" t="n">
        <v>12605</v>
      </c>
      <c r="C10" s="4" t="inlineStr">
        <is>
          <t xml:space="preserve"> </t>
        </is>
      </c>
    </row>
    <row r="11">
      <c r="A11" s="4" t="inlineStr">
        <is>
          <t>Operating cash flows for finance leases</t>
        </is>
      </c>
      <c r="B11" s="5" t="n">
        <v>1310</v>
      </c>
      <c r="C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600</v>
      </c>
      <c r="C4" s="5" t="n">
        <v>-15536</v>
      </c>
    </row>
    <row r="5">
      <c r="A5" s="4" t="inlineStr">
        <is>
          <t>State</t>
        </is>
      </c>
      <c r="B5" s="6" t="n">
        <v>-264</v>
      </c>
      <c r="C5" s="6" t="n">
        <v>-4006</v>
      </c>
    </row>
    <row r="6">
      <c r="A6" s="4" t="inlineStr">
        <is>
          <t>Total deferred income tax benefit</t>
        </is>
      </c>
      <c r="B6" s="6" t="n">
        <v>-863</v>
      </c>
      <c r="C6" s="6" t="n">
        <v>-19542</v>
      </c>
    </row>
    <row r="7">
      <c r="A7" s="4" t="inlineStr">
        <is>
          <t>Total income tax benefit</t>
        </is>
      </c>
      <c r="B7" s="5" t="n">
        <v>-863</v>
      </c>
      <c r="C7" s="5" t="n">
        <v>-195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Reconciliation Between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statutory rate, net of federal benefit</t>
        </is>
      </c>
      <c r="B5" s="13" t="n">
        <v>0.026</v>
      </c>
      <c r="C5" s="13" t="n">
        <v>0.077</v>
      </c>
    </row>
    <row r="6">
      <c r="A6" s="4" t="inlineStr">
        <is>
          <t>Transaction costs</t>
        </is>
      </c>
      <c r="B6" s="10" t="n">
        <v>0</v>
      </c>
      <c r="C6" s="4" t="inlineStr">
        <is>
          <t>(2.20%)</t>
        </is>
      </c>
    </row>
    <row r="7">
      <c r="A7" s="4" t="inlineStr">
        <is>
          <t>Earnout liability adjustments</t>
        </is>
      </c>
      <c r="B7" s="13" t="n">
        <v>0.006</v>
      </c>
      <c r="C7" s="13" t="n">
        <v>0.279</v>
      </c>
    </row>
    <row r="8">
      <c r="A8" s="4" t="inlineStr">
        <is>
          <t>Nondeductible amortization</t>
        </is>
      </c>
      <c r="B8" s="4" t="inlineStr">
        <is>
          <t>(11.50%)</t>
        </is>
      </c>
      <c r="C8" s="4" t="inlineStr">
        <is>
          <t>(17.20%)</t>
        </is>
      </c>
    </row>
    <row r="9">
      <c r="A9" s="4" t="inlineStr">
        <is>
          <t>Other</t>
        </is>
      </c>
      <c r="B9" s="4" t="inlineStr">
        <is>
          <t>(0.20%)</t>
        </is>
      </c>
      <c r="C9" s="4" t="inlineStr">
        <is>
          <t>(0.20%)</t>
        </is>
      </c>
    </row>
    <row r="10">
      <c r="A10" s="4" t="inlineStr">
        <is>
          <t>Change in valuation allowance</t>
        </is>
      </c>
      <c r="B10" s="4" t="inlineStr">
        <is>
          <t>(12.40%)</t>
        </is>
      </c>
      <c r="C10" s="4" t="inlineStr">
        <is>
          <t>(2.90%)</t>
        </is>
      </c>
    </row>
    <row r="11">
      <c r="A11" s="4" t="inlineStr">
        <is>
          <t>Effective tax rate</t>
        </is>
      </c>
      <c r="B11" s="13" t="n">
        <v>0.001</v>
      </c>
      <c r="C11" s="13" t="n">
        <v>0.3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4405</v>
      </c>
      <c r="C3" s="5" t="n">
        <v>6738</v>
      </c>
    </row>
    <row r="4">
      <c r="A4" s="4" t="inlineStr">
        <is>
          <t>Derivative warrant liabilities</t>
        </is>
      </c>
      <c r="B4" s="6" t="n">
        <v>6</v>
      </c>
      <c r="C4" s="6" t="n">
        <v>1053</v>
      </c>
    </row>
    <row r="5">
      <c r="A5" s="4" t="inlineStr">
        <is>
          <t>Goodwill and other intangibles, net</t>
        </is>
      </c>
      <c r="B5" s="6" t="n">
        <v>26891</v>
      </c>
      <c r="C5" s="4" t="inlineStr">
        <is>
          <t xml:space="preserve"> </t>
        </is>
      </c>
    </row>
    <row r="6">
      <c r="A6" s="4" t="inlineStr">
        <is>
          <t>Federal and state net operating carryforwards</t>
        </is>
      </c>
      <c r="B6" s="6" t="n">
        <v>52875</v>
      </c>
      <c r="C6" s="6" t="n">
        <v>24184</v>
      </c>
    </row>
    <row r="7">
      <c r="A7" s="4" t="inlineStr">
        <is>
          <t>Business expense limitation</t>
        </is>
      </c>
      <c r="B7" s="6" t="n">
        <v>22944</v>
      </c>
      <c r="C7" s="6" t="n">
        <v>11682</v>
      </c>
    </row>
    <row r="8">
      <c r="A8" s="4" t="inlineStr">
        <is>
          <t>Lease liabilities</t>
        </is>
      </c>
      <c r="B8" s="6" t="n">
        <v>33242</v>
      </c>
      <c r="C8" s="6" t="n">
        <v>27033</v>
      </c>
    </row>
    <row r="9">
      <c r="A9" s="4" t="inlineStr">
        <is>
          <t>Property and equipment</t>
        </is>
      </c>
      <c r="B9" s="6" t="n">
        <v>620</v>
      </c>
      <c r="C9" s="6" t="n">
        <v>312</v>
      </c>
    </row>
    <row r="10">
      <c r="A10" s="4" t="inlineStr">
        <is>
          <t>Total deferred tax assets</t>
        </is>
      </c>
      <c r="B10" s="6" t="n">
        <v>140982</v>
      </c>
      <c r="C10" s="6" t="n">
        <v>71002</v>
      </c>
    </row>
    <row r="11">
      <c r="A11" s="4" t="inlineStr">
        <is>
          <t>Less: Valuation allowances</t>
        </is>
      </c>
      <c r="B11" s="6" t="n">
        <v>-108508</v>
      </c>
      <c r="C11" s="6" t="n">
        <v>-25793</v>
      </c>
    </row>
    <row r="12">
      <c r="A12" s="4" t="inlineStr">
        <is>
          <t>Total deferred tax assets, net</t>
        </is>
      </c>
      <c r="B12" s="6" t="n">
        <v>32474</v>
      </c>
      <c r="C12" s="6" t="n">
        <v>45209</v>
      </c>
    </row>
    <row r="13">
      <c r="A13" s="3" t="inlineStr">
        <is>
          <t>Deferred tax liabilities:</t>
        </is>
      </c>
      <c r="B13" s="4" t="inlineStr">
        <is>
          <t xml:space="preserve"> </t>
        </is>
      </c>
      <c r="C13" s="4" t="inlineStr">
        <is>
          <t xml:space="preserve"> </t>
        </is>
      </c>
    </row>
    <row r="14">
      <c r="A14" s="4" t="inlineStr">
        <is>
          <t>Goodwill and other intangibles, net</t>
        </is>
      </c>
      <c r="B14" s="4" t="inlineStr">
        <is>
          <t xml:space="preserve"> </t>
        </is>
      </c>
      <c r="C14" s="6" t="n">
        <v>-18524</v>
      </c>
    </row>
    <row r="15">
      <c r="A15" s="4" t="inlineStr">
        <is>
          <t>Prepaid expenses</t>
        </is>
      </c>
      <c r="B15" s="6" t="n">
        <v>-12</v>
      </c>
      <c r="C15" s="6" t="n">
        <v>-7</v>
      </c>
    </row>
    <row r="16">
      <c r="A16" s="4" t="inlineStr">
        <is>
          <t>Right of use lease assets</t>
        </is>
      </c>
      <c r="B16" s="6" t="n">
        <v>-33789</v>
      </c>
      <c r="C16" s="6" t="n">
        <v>-28868</v>
      </c>
    </row>
    <row r="17">
      <c r="A17" s="4" t="inlineStr">
        <is>
          <t>Total deferred tax liabilities</t>
        </is>
      </c>
      <c r="B17" s="6" t="n">
        <v>-33801</v>
      </c>
      <c r="C17" s="6" t="n">
        <v>-47399</v>
      </c>
    </row>
    <row r="18">
      <c r="A18" s="4" t="inlineStr">
        <is>
          <t>Total deferred tax liability, net</t>
        </is>
      </c>
      <c r="B18" s="5" t="n">
        <v>-1327</v>
      </c>
      <c r="C18" s="5" t="n">
        <v>-2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17</t>
        </is>
      </c>
      <c r="E2" s="2" t="inlineStr">
        <is>
          <t>Jun. 08,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863000</v>
      </c>
      <c r="C4" s="5" t="n">
        <v>-19542000</v>
      </c>
      <c r="D4" s="4" t="inlineStr">
        <is>
          <t xml:space="preserve"> </t>
        </is>
      </c>
      <c r="E4" s="4" t="inlineStr">
        <is>
          <t xml:space="preserve"> </t>
        </is>
      </c>
    </row>
    <row r="5">
      <c r="A5" s="4" t="inlineStr">
        <is>
          <t>Increase (decrease) in income tax valuation allowance</t>
        </is>
      </c>
      <c r="B5" s="6" t="n">
        <v>82700000</v>
      </c>
      <c r="C5" s="6" t="n">
        <v>-300000</v>
      </c>
      <c r="D5" s="4" t="inlineStr">
        <is>
          <t xml:space="preserve"> </t>
        </is>
      </c>
      <c r="E5" s="4" t="inlineStr">
        <is>
          <t xml:space="preserve"> </t>
        </is>
      </c>
    </row>
    <row r="6">
      <c r="A6" s="4" t="inlineStr">
        <is>
          <t>Operating loss carryforward subject to Section 382 limitation</t>
        </is>
      </c>
      <c r="B6" s="4" t="inlineStr">
        <is>
          <t xml:space="preserve"> </t>
        </is>
      </c>
      <c r="C6" s="4" t="inlineStr">
        <is>
          <t xml:space="preserve"> </t>
        </is>
      </c>
      <c r="D6" s="4" t="inlineStr">
        <is>
          <t xml:space="preserve"> </t>
        </is>
      </c>
      <c r="E6" s="5" t="n">
        <v>43900000</v>
      </c>
    </row>
    <row r="7">
      <c r="A7" s="4" t="inlineStr">
        <is>
          <t>Operating loss carryforward subject to business expense Section 382 limitation</t>
        </is>
      </c>
      <c r="B7" s="4" t="inlineStr">
        <is>
          <t xml:space="preserve"> </t>
        </is>
      </c>
      <c r="C7" s="4" t="inlineStr">
        <is>
          <t xml:space="preserve"> </t>
        </is>
      </c>
      <c r="D7" s="4" t="inlineStr">
        <is>
          <t xml:space="preserve"> </t>
        </is>
      </c>
      <c r="E7" s="5" t="n">
        <v>26200000</v>
      </c>
    </row>
    <row r="8">
      <c r="A8" s="4" t="inlineStr">
        <is>
          <t>Uncertain tax positions</t>
        </is>
      </c>
      <c r="B8" s="5" t="n">
        <v>0</v>
      </c>
      <c r="C8" s="6" t="n">
        <v>0</v>
      </c>
      <c r="D8" s="4" t="inlineStr">
        <is>
          <t xml:space="preserve"> </t>
        </is>
      </c>
      <c r="E8" s="4" t="inlineStr">
        <is>
          <t xml:space="preserve"> </t>
        </is>
      </c>
    </row>
    <row r="9">
      <c r="A9" s="4" t="inlineStr">
        <is>
          <t>Earliest tax yea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7</t>
        </is>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Loss carryforwards</t>
        </is>
      </c>
      <c r="B14" s="5" t="n">
        <v>199800000</v>
      </c>
      <c r="C14" s="6" t="n">
        <v>91300000</v>
      </c>
      <c r="D14" s="4" t="inlineStr">
        <is>
          <t xml:space="preserve"> </t>
        </is>
      </c>
      <c r="E14" s="4" t="inlineStr">
        <is>
          <t xml:space="preserve"> </t>
        </is>
      </c>
    </row>
    <row r="15">
      <c r="A15" s="4" t="inlineStr">
        <is>
          <t>Loss carryforwards subject to expiration</t>
        </is>
      </c>
      <c r="B15" s="4" t="inlineStr">
        <is>
          <t xml:space="preserve"> </t>
        </is>
      </c>
      <c r="C15" s="4" t="inlineStr">
        <is>
          <t xml:space="preserve"> </t>
        </is>
      </c>
      <c r="D15" s="5" t="n">
        <v>9000000</v>
      </c>
      <c r="E15" s="4" t="inlineStr">
        <is>
          <t xml:space="preserve"> </t>
        </is>
      </c>
    </row>
    <row r="16">
      <c r="A16" s="4" t="inlineStr">
        <is>
          <t>Net operating losses expiration year</t>
        </is>
      </c>
      <c r="B16" s="4" t="inlineStr">
        <is>
          <t xml:space="preserve"> </t>
        </is>
      </c>
      <c r="C16" s="4" t="inlineStr">
        <is>
          <t xml:space="preserve"> </t>
        </is>
      </c>
      <c r="D16" s="4" t="inlineStr">
        <is>
          <t>2037</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Loss carryforwards</t>
        </is>
      </c>
      <c r="B19" s="5" t="n">
        <v>198100000</v>
      </c>
      <c r="C19" s="5" t="n">
        <v>907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Going Concern</t>
        </is>
      </c>
      <c r="B4" s="4" t="inlineStr">
        <is>
          <t xml:space="preserve">Note 1. DESCRIPTION of business AND GOING CONCERN CareMax, Inc. (“CareMax” or the “Company”), formerly Deerfield Healthcare Technology Acquisitions Corp. (“DFHT”), is a Delaware corporation, which announced its initial public offering in July 2020 (the "IPO") as a publicly traded special purpose acquisition company for the purpose of effecting a merger, capital stock exchange, asset acquisition, stock purchase, reorganization, or similar business combination involving one or more businesses. CareMax provides high-quality, value-based care and chronic disease management through physicians and health care professionals committed to the overall health and wellness continuum of care for its patients. As of December 31, 2023 , the Company operated 56 centers and managed affiliated providers across 10 states that offer a comprehensive suite of healthcare and social services, and a proprietary software and services platform that provides data, analytics, and rules-based decision tools/workflows for physicians across the United States. The Business Combination and Acquisitions On December 18, 2020, DFHT entered into a Business Combination Agreement (the “Business Combination Agreement”) with CareMax Medical Group, L.L.C., a Florida limited liability company (“CMG”), and entities listed in the Business Combination Agreement (the “CMG Sellers”), IMC Medical Group Holdings, LLC, a Delaware limited liability company (“IMC”), IMC Holdings, LP, a Delaware limited partnership (“IMC Parent”), and Deerfield Partners, L.P. (“Deerfield Partners”). The Business Combination (as defined below) closed on June 8, 2021 (the “Closing Date”), whereby DFHT acquired 100 % of the equity interests in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primarily during the second half of 2021, the Company acquired Senior Medical Associates, LLC ("SMA"), Stallion Medical Management, LLC ("SMM"), Unlimited Medical Services of Florida, LLC ("DNF"), Advantis Physician Alliance, LLC ("Advantis"), Business Intelligence &amp; Analytics LLC ("BIX"), and three additional businesses (together with the acquisitions of SMA, SMM, DNF, Advantis and BIX, the "Acquisitions"). In November 2022, the Company acquired the Medicare value-based care business of Steward Health Care System (“Steward Value-Based Care”), further described in Note 4, Acquisitions . Refer to Note 6, Goodwill and Other Intangible Assets , for information about measurement period adjustments. Going Concern The Company’s consolidated financial statements have been prepared assuming the Company will continue as a going concern, which contemplates the realization of assets and the settlement of liabilities and commitments in the normal course of business. The Company has generated recurring losses and negative cash flows from operations since completion of the Business Combination, and based on projections following its fourth quarter 2023 results, management believes that, absent the Company successfully taking certain measures to reduce operating expenses and/or divest certain assets or businesses, as set forth below, the Company will continue to incur net losses and negative cash flows for the foreseeable future. The Company obtained a limited waiver of certain breaches of financial covenants under the Credit Agreement through May 15, 2024, subject to an earlier termination of the waiver upon the occurrence of certain specified events, as further explained in Note 18, Subsequent Events . Further, as of the date hereof, the Company has failed to pay rent under certain of its lease agreements. Although the Company had $ 65.5 million in cash and cash equivalents and $ 114.8 million of accounts receivable, net, at December 31, 2023, absent the Company successfully implementing management’s plans as set forth below, the Company believes it will not be able to comply with the minimum liquidity requirement and maximum leverage ratio covenants contained in its Credit Agreement once the current limited waiver expires. These conditions raise substantial doubt regarding the Company’s ability to continue as a going concern for one year after the date these consolidated financial statements are issued, and these financial statements do not include any adjustments that may result from the outcome of this uncertainty. Management’s plans that are intended to mitigate the conditions that raise substantial doubt about the Company’s ability to continue as a going concern include selling certain assets, exiting certain markets and reducing operating expenses. The Company's efforts to reduce operating expenses may include lowering external provider costs, exiting nonprofitable centers, consolidating certain medical centers, delaying capital expenditures and reducing non-essential spending. The Company may also seek to raise additional capital or refinance its indebtedness to provide additional liquidity to fund its losses until its operations become cash flow positive. There is no guarantee that the Company will be able to implement its operational plans or raise additional equity or debt financing on acceptable terms, if at all. Reverse Stock Split As previously disclosed in the Company's Current Report on Form 8-K filed with the SEC on February 5, 2024, on January 31, 2024 (the "Effective Date"), the Company effected a 1-for-30 reverse stock split of the Company's Class A common stock, par value $ 0.0001 (the "Reverse Split"). As a result of the Reverse Split, every thirty shares of the Class A Common Stock issued and outstanding as of the Effective Date automatically converted into one share of Class A Common Stock. No fractional shares were issued in connection with the Reverse Split. In lieu of issuing fractional shares, stockholders of record who otherwise would have been entitled to receive fractional shares were entitled to rounding up of the fractional share to the nearest whole number. The Reverse Split automatically and proportionately adjusted, based on a 1-for-30 split ratio, all issued and outstanding shares of the Company's common stock, as well as the terms of warrants outstanding at the time of the effectiveness of the Reverse Split. Proportionate adjustments were made to the per share exercise price and the number of shares issuable upon the exercise of all outstanding stock options and warrants to purchase shares of common stock. There was no change in the par value of our Common Stock or Preferred Stock. References to number of shares of Class A Common Stock and per share data (except par value) in the accompanying financial statements and notes thereto for periods ended prior to January 31, 2024 have been adjusted to reflect the Reverse Split on a retroactive basis for all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Assets and liabilities of PCs and Care Optical (Details)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Assets</t>
        </is>
      </c>
      <c r="B4" s="5" t="n">
        <v>623301</v>
      </c>
      <c r="C4" s="5" t="n">
        <v>1170743</v>
      </c>
    </row>
    <row r="5">
      <c r="A5" s="4" t="inlineStr">
        <is>
          <t>Liabilities</t>
        </is>
      </c>
      <c r="B5" s="6" t="n">
        <v>561856</v>
      </c>
      <c r="C5" s="6" t="n">
        <v>551196</v>
      </c>
    </row>
    <row r="6">
      <c r="A6" s="4" t="inlineStr">
        <is>
          <t>Revenues</t>
        </is>
      </c>
      <c r="B6" s="6" t="n">
        <v>-42934</v>
      </c>
      <c r="C6" s="6" t="n">
        <v>9046</v>
      </c>
    </row>
    <row r="7">
      <c r="A7" s="4" t="inlineStr">
        <is>
          <t>Operating expenses</t>
        </is>
      </c>
      <c r="B7" s="6" t="n">
        <v>1407254</v>
      </c>
      <c r="C7" s="6" t="n">
        <v>743297</v>
      </c>
    </row>
    <row r="8">
      <c r="A8" s="4" t="inlineStr">
        <is>
          <t>PCs and Care Optical</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1200</v>
      </c>
      <c r="C10" s="6" t="n">
        <v>1097</v>
      </c>
    </row>
    <row r="11">
      <c r="A11" s="4" t="inlineStr">
        <is>
          <t>Liabilities</t>
        </is>
      </c>
      <c r="B11" s="6" t="n">
        <v>9896</v>
      </c>
      <c r="C11" s="6" t="n">
        <v>2961</v>
      </c>
    </row>
    <row r="12">
      <c r="A12" s="4" t="inlineStr">
        <is>
          <t>Revenues</t>
        </is>
      </c>
      <c r="B12" s="6" t="n">
        <v>2254</v>
      </c>
      <c r="C12" s="6" t="n">
        <v>1515</v>
      </c>
    </row>
    <row r="13">
      <c r="A13" s="4" t="inlineStr">
        <is>
          <t>Operating expenses</t>
        </is>
      </c>
      <c r="B13" s="5" t="n">
        <v>7027</v>
      </c>
      <c r="C13" s="5" t="n">
        <v>35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14" customWidth="1" min="3" max="3"/>
    <col width="16" customWidth="1" min="4" max="4"/>
    <col width="21" customWidth="1" min="5" max="5"/>
  </cols>
  <sheetData>
    <row r="1">
      <c r="A1" s="1" t="inlineStr">
        <is>
          <t>Subsequent Events - Additional Information (Details) $ in Millions</t>
        </is>
      </c>
      <c r="D1" s="2" t="inlineStr">
        <is>
          <t>12 Months Ended</t>
        </is>
      </c>
    </row>
    <row r="2">
      <c r="B2" s="2" t="inlineStr">
        <is>
          <t>Mar. 15, 2024 USD ($)</t>
        </is>
      </c>
      <c r="C2" s="2" t="inlineStr">
        <is>
          <t>Jan. 31, 2024</t>
        </is>
      </c>
      <c r="D2" s="2" t="inlineStr">
        <is>
          <t>Dec. 31, 2023</t>
        </is>
      </c>
      <c r="E2" s="2" t="inlineStr">
        <is>
          <t>May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4" t="inlineStr">
        <is>
          <t xml:space="preserve"> </t>
        </is>
      </c>
      <c r="C4" s="4" t="inlineStr">
        <is>
          <t xml:space="preserve"> </t>
        </is>
      </c>
      <c r="D4" s="7" t="n">
        <v>0.0333</v>
      </c>
      <c r="E4" s="4" t="inlineStr">
        <is>
          <t xml:space="preserve"> </t>
        </is>
      </c>
    </row>
    <row r="5">
      <c r="A5" s="4" t="inlineStr">
        <is>
          <t>Increase in margin rate</t>
        </is>
      </c>
      <c r="B5" s="4" t="inlineStr">
        <is>
          <t xml:space="preserve"> </t>
        </is>
      </c>
      <c r="C5" s="4" t="inlineStr">
        <is>
          <t xml:space="preserve"> </t>
        </is>
      </c>
      <c r="D5" s="13" t="n">
        <v>0.005</v>
      </c>
      <c r="E5" s="4" t="inlineStr">
        <is>
          <t xml:space="preserve"> </t>
        </is>
      </c>
    </row>
    <row r="6">
      <c r="A6" s="4" t="inlineStr">
        <is>
          <t>Minimum liquidity requirement</t>
        </is>
      </c>
      <c r="B6" s="4" t="inlineStr">
        <is>
          <t xml:space="preserve"> </t>
        </is>
      </c>
      <c r="C6" s="4" t="inlineStr">
        <is>
          <t xml:space="preserve"> </t>
        </is>
      </c>
      <c r="D6" s="4" t="inlineStr">
        <is>
          <t xml:space="preserve"> </t>
        </is>
      </c>
      <c r="E6" s="5" t="n">
        <v>5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verse stock split, conversion ratio</t>
        </is>
      </c>
      <c r="B9" s="4" t="inlineStr">
        <is>
          <t xml:space="preserve"> </t>
        </is>
      </c>
      <c r="C9" s="7" t="n">
        <v>0.0333</v>
      </c>
      <c r="D9" s="4" t="inlineStr">
        <is>
          <t xml:space="preserve"> </t>
        </is>
      </c>
      <c r="E9" s="4" t="inlineStr">
        <is>
          <t xml:space="preserve"> </t>
        </is>
      </c>
    </row>
    <row r="10">
      <c r="A10" s="4" t="inlineStr">
        <is>
          <t>Increase in margin rate</t>
        </is>
      </c>
      <c r="B10" s="10" t="n">
        <v>0.02</v>
      </c>
      <c r="C10" s="4" t="inlineStr">
        <is>
          <t xml:space="preserve"> </t>
        </is>
      </c>
      <c r="D10" s="4" t="inlineStr">
        <is>
          <t xml:space="preserve"> </t>
        </is>
      </c>
      <c r="E10" s="4" t="inlineStr">
        <is>
          <t xml:space="preserve"> </t>
        </is>
      </c>
    </row>
    <row r="11">
      <c r="A11" s="4" t="inlineStr">
        <is>
          <t>Minimum liquidity requirement</t>
        </is>
      </c>
      <c r="B11" s="5" t="n">
        <v>1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0:50:41Z</dcterms:created>
  <dcterms:modified xmlns:dcterms="http://purl.org/dc/terms/" xmlns:xsi="http://www.w3.org/2001/XMLSchema-instance" xsi:type="dcterms:W3CDTF">2024-03-18T10:50:41Z</dcterms:modified>
</cp:coreProperties>
</file>